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Statements of Financial Positio" sheetId="2" state="visible" r:id="rId2"/>
    <sheet xmlns:r="http://schemas.openxmlformats.org/officeDocument/2006/relationships" name="Statements of Financial Positi3" sheetId="3" state="visible" r:id="rId3"/>
    <sheet xmlns:r="http://schemas.openxmlformats.org/officeDocument/2006/relationships" name="Statements of Comprehensive Los" sheetId="4" state="visible" r:id="rId4"/>
    <sheet xmlns:r="http://schemas.openxmlformats.org/officeDocument/2006/relationships" name="Statements of Changes in Equity" sheetId="5" state="visible" r:id="rId5"/>
    <sheet xmlns:r="http://schemas.openxmlformats.org/officeDocument/2006/relationships" name="Statements of Changes in Equit6" sheetId="6" state="visible" r:id="rId6"/>
    <sheet xmlns:r="http://schemas.openxmlformats.org/officeDocument/2006/relationships" name="Statements of Cash Flows" sheetId="7" state="visible" r:id="rId7"/>
    <sheet xmlns:r="http://schemas.openxmlformats.org/officeDocument/2006/relationships" name="Statements of Cash Flows - Appe" sheetId="8" state="visible" r:id="rId8"/>
    <sheet xmlns:r="http://schemas.openxmlformats.org/officeDocument/2006/relationships" name="General Information" sheetId="9" state="visible" r:id="rId9"/>
    <sheet xmlns:r="http://schemas.openxmlformats.org/officeDocument/2006/relationships" name="Summary of Significant Accounti" sheetId="10" state="visible" r:id="rId10"/>
    <sheet xmlns:r="http://schemas.openxmlformats.org/officeDocument/2006/relationships" name="Significant Accounting Estimate" sheetId="11" state="visible" r:id="rId11"/>
    <sheet xmlns:r="http://schemas.openxmlformats.org/officeDocument/2006/relationships" name="Financial Risk Management" sheetId="12" state="visible" r:id="rId12"/>
    <sheet xmlns:r="http://schemas.openxmlformats.org/officeDocument/2006/relationships" name="Short-term Bank Deposits" sheetId="13" state="visible" r:id="rId13"/>
    <sheet xmlns:r="http://schemas.openxmlformats.org/officeDocument/2006/relationships" name="Property and Equipment" sheetId="14" state="visible" r:id="rId14"/>
    <sheet xmlns:r="http://schemas.openxmlformats.org/officeDocument/2006/relationships" name="Severance Pay Obligations, Net" sheetId="15" state="visible" r:id="rId15"/>
    <sheet xmlns:r="http://schemas.openxmlformats.org/officeDocument/2006/relationships" name="License and Supply Agreement" sheetId="16" state="visible" r:id="rId16"/>
    <sheet xmlns:r="http://schemas.openxmlformats.org/officeDocument/2006/relationships" name="Commitments" sheetId="17" state="visible" r:id="rId17"/>
    <sheet xmlns:r="http://schemas.openxmlformats.org/officeDocument/2006/relationships" name="Share Capital" sheetId="18" state="visible" r:id="rId18"/>
    <sheet xmlns:r="http://schemas.openxmlformats.org/officeDocument/2006/relationships" name="Taxes on Income" sheetId="19" state="visible" r:id="rId19"/>
    <sheet xmlns:r="http://schemas.openxmlformats.org/officeDocument/2006/relationships" name="Supplementary Financial Informa" sheetId="20" state="visible" r:id="rId20"/>
    <sheet xmlns:r="http://schemas.openxmlformats.org/officeDocument/2006/relationships" name="Loss Per Share" sheetId="21" state="visible" r:id="rId21"/>
    <sheet xmlns:r="http://schemas.openxmlformats.org/officeDocument/2006/relationships" name="Financial (Income) Expenses, Ne" sheetId="22" state="visible" r:id="rId22"/>
    <sheet xmlns:r="http://schemas.openxmlformats.org/officeDocument/2006/relationships" name="Related Parties-Transactions an" sheetId="23" state="visible" r:id="rId23"/>
    <sheet xmlns:r="http://schemas.openxmlformats.org/officeDocument/2006/relationships" name="Subsequent Event"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Financial Risk Management (Tabl" sheetId="27" state="visible" r:id="rId27"/>
    <sheet xmlns:r="http://schemas.openxmlformats.org/officeDocument/2006/relationships" name="Property and Equipment (Tables)" sheetId="28" state="visible" r:id="rId28"/>
    <sheet xmlns:r="http://schemas.openxmlformats.org/officeDocument/2006/relationships" name="Severance Pay Obligations, Net " sheetId="29" state="visible" r:id="rId29"/>
    <sheet xmlns:r="http://schemas.openxmlformats.org/officeDocument/2006/relationships" name="Share Capital (Tables)" sheetId="30" state="visible" r:id="rId30"/>
    <sheet xmlns:r="http://schemas.openxmlformats.org/officeDocument/2006/relationships" name="Supplementary Financial Infor31" sheetId="31" state="visible" r:id="rId31"/>
    <sheet xmlns:r="http://schemas.openxmlformats.org/officeDocument/2006/relationships" name="Loss Per Share (Tables)" sheetId="32" state="visible" r:id="rId32"/>
    <sheet xmlns:r="http://schemas.openxmlformats.org/officeDocument/2006/relationships" name="Financial (Income) Expenses, 33" sheetId="33" state="visible" r:id="rId33"/>
    <sheet xmlns:r="http://schemas.openxmlformats.org/officeDocument/2006/relationships" name="Related Parties-Transactions 34" sheetId="34" state="visible" r:id="rId34"/>
    <sheet xmlns:r="http://schemas.openxmlformats.org/officeDocument/2006/relationships" name="General Information (Details Na"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ignificant Accounting Estima38" sheetId="38" state="visible" r:id="rId38"/>
    <sheet xmlns:r="http://schemas.openxmlformats.org/officeDocument/2006/relationships" name="Financial Risk Management (Deta" sheetId="39" state="visible" r:id="rId39"/>
    <sheet xmlns:r="http://schemas.openxmlformats.org/officeDocument/2006/relationships" name="Financial Risk Management - Sch" sheetId="40" state="visible" r:id="rId40"/>
    <sheet xmlns:r="http://schemas.openxmlformats.org/officeDocument/2006/relationships" name="Short-term Bank Deposits (Detai" sheetId="41" state="visible" r:id="rId41"/>
    <sheet xmlns:r="http://schemas.openxmlformats.org/officeDocument/2006/relationships" name="Property and Equipment - Schedu" sheetId="42" state="visible" r:id="rId42"/>
    <sheet xmlns:r="http://schemas.openxmlformats.org/officeDocument/2006/relationships" name="Severance Pay Obligations, Ne43" sheetId="43" state="visible" r:id="rId43"/>
    <sheet xmlns:r="http://schemas.openxmlformats.org/officeDocument/2006/relationships" name="Severance Pay Obligations, Ne44" sheetId="44" state="visible" r:id="rId44"/>
    <sheet xmlns:r="http://schemas.openxmlformats.org/officeDocument/2006/relationships" name="Severance Pay Obligations, Ne45" sheetId="45" state="visible" r:id="rId45"/>
    <sheet xmlns:r="http://schemas.openxmlformats.org/officeDocument/2006/relationships" name="License and Supply Agreement (D" sheetId="46" state="visible" r:id="rId46"/>
    <sheet xmlns:r="http://schemas.openxmlformats.org/officeDocument/2006/relationships" name="Commitments (Details Narrative)" sheetId="47" state="visible" r:id="rId47"/>
    <sheet xmlns:r="http://schemas.openxmlformats.org/officeDocument/2006/relationships" name="Share Capital (Details Narrativ" sheetId="48" state="visible" r:id="rId48"/>
    <sheet xmlns:r="http://schemas.openxmlformats.org/officeDocument/2006/relationships" name="Share Capital - Schedule of Com" sheetId="49" state="visible" r:id="rId49"/>
    <sheet xmlns:r="http://schemas.openxmlformats.org/officeDocument/2006/relationships" name="Share Capital - Schedule of C50" sheetId="50" state="visible" r:id="rId50"/>
    <sheet xmlns:r="http://schemas.openxmlformats.org/officeDocument/2006/relationships" name="Share Capital - Schedule of Sto" sheetId="51" state="visible" r:id="rId51"/>
    <sheet xmlns:r="http://schemas.openxmlformats.org/officeDocument/2006/relationships" name="Share Capital - Schedule of S52" sheetId="52" state="visible" r:id="rId52"/>
    <sheet xmlns:r="http://schemas.openxmlformats.org/officeDocument/2006/relationships" name="Share Capital - Schedule of Cha" sheetId="53" state="visible" r:id="rId53"/>
    <sheet xmlns:r="http://schemas.openxmlformats.org/officeDocument/2006/relationships" name="Share Capital - Schedule of Exe" sheetId="54" state="visible" r:id="rId54"/>
    <sheet xmlns:r="http://schemas.openxmlformats.org/officeDocument/2006/relationships" name="Share Capital - Schedule of Sha" sheetId="55" state="visible" r:id="rId55"/>
    <sheet xmlns:r="http://schemas.openxmlformats.org/officeDocument/2006/relationships" name="Taxes on Income (Details Narrat" sheetId="56" state="visible" r:id="rId56"/>
    <sheet xmlns:r="http://schemas.openxmlformats.org/officeDocument/2006/relationships" name="Supplementary Financial Infroma" sheetId="57" state="visible" r:id="rId57"/>
    <sheet xmlns:r="http://schemas.openxmlformats.org/officeDocument/2006/relationships" name="Loss Per Share (Details Narrati" sheetId="58" state="visible" r:id="rId58"/>
    <sheet xmlns:r="http://schemas.openxmlformats.org/officeDocument/2006/relationships" name="Loss Per Share - Schedule of Ba" sheetId="59" state="visible" r:id="rId59"/>
    <sheet xmlns:r="http://schemas.openxmlformats.org/officeDocument/2006/relationships" name="Financial (Income) Expenses, 60" sheetId="60" state="visible" r:id="rId60"/>
    <sheet xmlns:r="http://schemas.openxmlformats.org/officeDocument/2006/relationships" name="Related Parties-Transactions 61" sheetId="61" state="visible" r:id="rId61"/>
    <sheet xmlns:r="http://schemas.openxmlformats.org/officeDocument/2006/relationships" name="Related Parties-Transactions 62" sheetId="62" state="visible" r:id="rId62"/>
  </sheets>
  <definedNames/>
  <calcPr calcId="124519" fullCalcOnLoad="1"/>
</workbook>
</file>

<file path=xl/sharedStrings.xml><?xml version="1.0" encoding="utf-8"?>
<sst xmlns="http://schemas.openxmlformats.org/spreadsheetml/2006/main" uniqueCount="678">
  <si>
    <t>Document and Entity Information</t>
  </si>
  <si>
    <t>12 Months Ended</t>
  </si>
  <si>
    <t>Dec. 31, 2017shares</t>
  </si>
  <si>
    <t>Document And Entity Information</t>
  </si>
  <si>
    <t>Entity Registrant Name</t>
  </si>
  <si>
    <t>Vascular Biogenics Ltd.</t>
  </si>
  <si>
    <t>Entity Central Index Key</t>
  </si>
  <si>
    <t>Document Type</t>
  </si>
  <si>
    <t>20-F</t>
  </si>
  <si>
    <t>Document Period End Date</t>
  </si>
  <si>
    <t>Dec. 31,
		2017</t>
  </si>
  <si>
    <t>Amendment Flag</t>
  </si>
  <si>
    <t>false</t>
  </si>
  <si>
    <t>Current Fiscal Year End Date</t>
  </si>
  <si>
    <t>--12-31</t>
  </si>
  <si>
    <t>Entity Well Known Seasoned Issuer</t>
  </si>
  <si>
    <t>No</t>
  </si>
  <si>
    <t>Entity Voluntary Filer</t>
  </si>
  <si>
    <t>Entity Current Reporting Status</t>
  </si>
  <si>
    <t>Yes</t>
  </si>
  <si>
    <t>Entity Filer Category</t>
  </si>
  <si>
    <t>Accelerated Filer</t>
  </si>
  <si>
    <t>Entity Common Stock, Shares Outstanding</t>
  </si>
  <si>
    <t>Document Fiscal Period Focus</t>
  </si>
  <si>
    <t>FY</t>
  </si>
  <si>
    <t>Document Fiscal Year Focus</t>
  </si>
  <si>
    <t>Statements of Financial Position - USD ($) $ in Thousands</t>
  </si>
  <si>
    <t>Dec. 31, 2017</t>
  </si>
  <si>
    <t>Dec. 31, 2016</t>
  </si>
  <si>
    <t>CURRENT ASSETS:</t>
  </si>
  <si>
    <t>Cash and cash equivalents</t>
  </si>
  <si>
    <t>Short-term bank deposits</t>
  </si>
  <si>
    <t>Trade receivables</t>
  </si>
  <si>
    <t xml:space="preserve"> </t>
  </si>
  <si>
    <t>Other current assets</t>
  </si>
  <si>
    <t>TOTAL CURRENT ASSETS</t>
  </si>
  <si>
    <t>NON-CURRENT ASSETS:</t>
  </si>
  <si>
    <t>Property and equipment, net</t>
  </si>
  <si>
    <t>Long-term prepaid expenses</t>
  </si>
  <si>
    <t>TOTAL NON-CURRENT ASSETS</t>
  </si>
  <si>
    <t>TOTAL ASSETS</t>
  </si>
  <si>
    <t>CURRENT LIABILITIES-</t>
  </si>
  <si>
    <t>Accounts payable: Trade</t>
  </si>
  <si>
    <t>Accounts payable: Other</t>
  </si>
  <si>
    <t>Deferred revenue</t>
  </si>
  <si>
    <t>TOTAL CURRENT LIABILITIES</t>
  </si>
  <si>
    <t>NON-CURRENT LIABILITIES-</t>
  </si>
  <si>
    <t>Severance pay obligations, net</t>
  </si>
  <si>
    <t>TOTAL NON-CURRENT LIABILITIES</t>
  </si>
  <si>
    <t>TOTAL LIABILITIES</t>
  </si>
  <si>
    <t>COMMITMENTS</t>
  </si>
  <si>
    <t>EQUITY:</t>
  </si>
  <si>
    <t>Ordinary shares, NIS 0.01 par value; Authorized as of December 31, 2017 and 2016, 70,000,000 shares; issued and outstanding as of December 31, 2017 and 2016, 29,879,323 and 26,902,285 shares, respectively</t>
  </si>
  <si>
    <t>Accumulated other comprehensive income</t>
  </si>
  <si>
    <t>Additional paid in capital</t>
  </si>
  <si>
    <t>Warrants</t>
  </si>
  <si>
    <t>Accumulated deficit</t>
  </si>
  <si>
    <t>TOTAL EQUITY</t>
  </si>
  <si>
    <t>TOTAL LIABILITIES AND EQUITY</t>
  </si>
  <si>
    <t>Statements of Financial Position (Parenthetical) - $ / shares</t>
  </si>
  <si>
    <t>Dec. 31, 2015</t>
  </si>
  <si>
    <t>IfrsStatementsLineItems [Line Items]</t>
  </si>
  <si>
    <t>Ordinary shares, shares authorized</t>
  </si>
  <si>
    <t>Ordinary shares, shares issued</t>
  </si>
  <si>
    <t>[1]</t>
  </si>
  <si>
    <t>Ordinary shares, shares outstanding</t>
  </si>
  <si>
    <t>NIS [Member]</t>
  </si>
  <si>
    <t>Ordinary shares, par value</t>
  </si>
  <si>
    <t>The Ordinary Shares confer upon their holders the following rights: (i) the right to vote in any general meeting of the Company; (ii) the right to receive dividends; and (iii) the right to receive upon liquidation of the Company a sum equal to the nominal value of the share, and if a surplus remains, to receive such surplus.</t>
  </si>
  <si>
    <t>Statements of Comprehensive Loss - USD ($) $ in Thousands</t>
  </si>
  <si>
    <t>Profit or loss [abstract]</t>
  </si>
  <si>
    <t>REVENUES</t>
  </si>
  <si>
    <t>COST OF REVENUES</t>
  </si>
  <si>
    <t>GROSS PROFIT</t>
  </si>
  <si>
    <t>RESEARCH AND DEVELOPMENT EXPENSES, net</t>
  </si>
  <si>
    <t>MARKETING EXPENSES</t>
  </si>
  <si>
    <t>GENERAL AND ADMINISTRATIVE EXPENSES</t>
  </si>
  <si>
    <t>OPERATING LOSS</t>
  </si>
  <si>
    <t>FINANCIAL INCOME</t>
  </si>
  <si>
    <t>FINANCIAL EXPENSES</t>
  </si>
  <si>
    <t>FINANCIAL EXPENSES (INCOME), net</t>
  </si>
  <si>
    <t>LOSS FOR THE YEAR</t>
  </si>
  <si>
    <t>OTHER COMPREHENSIVE LOSS (INCOME)-</t>
  </si>
  <si>
    <t>Items that will not be reclassified to profit or loss-Re-measurements of post-employment benefit obligation</t>
  </si>
  <si>
    <t>COMPREHENSIVE LOSS</t>
  </si>
  <si>
    <t>LOSS PER ORDINARY SHARE</t>
  </si>
  <si>
    <t>Basic and diluted</t>
  </si>
  <si>
    <t>WEIGHTED AVERAGE ORDINARY SHARES OUTSTANDING-</t>
  </si>
  <si>
    <t>Statements of Changes in Equity $ in Thousands</t>
  </si>
  <si>
    <t>Ordinary Shares [Member]USD ($)shares</t>
  </si>
  <si>
    <t>Accumulated Other Comprehensive Income [Member]USD ($)</t>
  </si>
  <si>
    <t>Additional Paid in Capital [Member]USD ($)</t>
  </si>
  <si>
    <t>Warrants [Member]USD ($)</t>
  </si>
  <si>
    <t>Accumulated Deficit [Member]USD ($)</t>
  </si>
  <si>
    <t>USD ($)shares</t>
  </si>
  <si>
    <t>Balance, beginning at Dec. 31, 2014</t>
  </si>
  <si>
    <t>Balance, shares beginning at Dec. 31, 2014 | shares</t>
  </si>
  <si>
    <t>Statement Line Items [Line Items]</t>
  </si>
  <si>
    <t>Comprehensive income (loss)</t>
  </si>
  <si>
    <t>Employee stock options exercised</t>
  </si>
  <si>
    <t>Employee stock options exercised, shares | shares</t>
  </si>
  <si>
    <t>Issuance of ordinary shares and warrants, net of issuance costs in amount of $1,349 thousand</t>
  </si>
  <si>
    <t>Issuance of ordinary shares and warrants, net of issuance costs in amount of $1,349 thousand, shares | shares</t>
  </si>
  <si>
    <t>Share based payments to employees and non-employees services</t>
  </si>
  <si>
    <t>Balance, ending at Dec. 31, 2015</t>
  </si>
  <si>
    <t>Balance, shares ending at Dec. 31, 2015 | shares</t>
  </si>
  <si>
    <t>Issuance of ordinary Shares, net of issuance costs of $2,117 thousand</t>
  </si>
  <si>
    <t>Issuance of ordinary Shares, net of issuance costs of $2,117 thousand, shares | shares</t>
  </si>
  <si>
    <t>Balance, ending at Dec. 31, 2016</t>
  </si>
  <si>
    <t>Balance, shares ending at Dec. 31, 2016 | shares</t>
  </si>
  <si>
    <t>Issuance of ordinary shares, net of issuance costs in amount of $288 thousand</t>
  </si>
  <si>
    <t>Issuance of ordinary shares, net of issuance costs in amount of $288 thousand, shares | shares</t>
  </si>
  <si>
    <t>Balance, ending at Dec. 31, 2017</t>
  </si>
  <si>
    <t>Balance, shares ending at Dec. 31, 2017 | shares</t>
  </si>
  <si>
    <t>Amount less than $1 thousand</t>
  </si>
  <si>
    <t>Statements of Changes in Equity (Parenthetical) - USD ($) $ in Thousands</t>
  </si>
  <si>
    <t>Shares and warrants issuance costs</t>
  </si>
  <si>
    <t>Ordinary Shares [Member]</t>
  </si>
  <si>
    <t>Top of Range [Member]</t>
  </si>
  <si>
    <t>Ordinary shares</t>
  </si>
  <si>
    <t>Statements of Cash Flows - USD ($) $ in Thousands</t>
  </si>
  <si>
    <t>CASH FLOWS FROM OPERATING ACTIVITIES:</t>
  </si>
  <si>
    <t>Loss for the year</t>
  </si>
  <si>
    <t>Adjustments required to reflect net cash used in operating activities (see Appendix A)</t>
  </si>
  <si>
    <t>Interest received</t>
  </si>
  <si>
    <t>Net cash used in operating activities</t>
  </si>
  <si>
    <t>CASH FLOWS FROM INVESTING ACTIVITIES:</t>
  </si>
  <si>
    <t>Purchase of property and equipment</t>
  </si>
  <si>
    <t>Investment in short-term bank deposits</t>
  </si>
  <si>
    <t>Maturity of short-term deposits</t>
  </si>
  <si>
    <t>Net cash used in from investing activities</t>
  </si>
  <si>
    <t>CASH FLOWS FROM FINANCING ACTIVITIES:</t>
  </si>
  <si>
    <t>Exercise of employees stock options</t>
  </si>
  <si>
    <t>Issuance of ordinary shares and warrants, net</t>
  </si>
  <si>
    <t>Net cash generated from financing activities</t>
  </si>
  <si>
    <t>NET INCREASE (DECREASE) IN CASH AND CASH EQUIVALENTS</t>
  </si>
  <si>
    <t>CASH AND CASH EQUIVALENTS AT BEGINNING OF THE YEAR</t>
  </si>
  <si>
    <t>EXCHANGE GAINS (LOSSES) ON CASH AND CASH EQUIVALENTS</t>
  </si>
  <si>
    <t>CASH AND CASH EQUIVALENTS AT END OF THE YEAR</t>
  </si>
  <si>
    <t>Statements of Cash Flows - Appendix - USD ($) $ in Thousands</t>
  </si>
  <si>
    <t>Adjustments required to reflect net cash used in operating activities:</t>
  </si>
  <si>
    <t>Depreciation</t>
  </si>
  <si>
    <t>Interest income</t>
  </si>
  <si>
    <t>Exchange losses (gains) on cash and cash equivalents</t>
  </si>
  <si>
    <t>Net changes in severance pay obligations</t>
  </si>
  <si>
    <t>Share based payments</t>
  </si>
  <si>
    <t>Other</t>
  </si>
  <si>
    <t>Changes in working capital:</t>
  </si>
  <si>
    <t>Decrease (increase) in other current assets</t>
  </si>
  <si>
    <t>Increase in trade receivables</t>
  </si>
  <si>
    <t>Decrease (increase) in long term prepaid expenses</t>
  </si>
  <si>
    <t>Increase (decrease) in accounts payable:</t>
  </si>
  <si>
    <t>Trade</t>
  </si>
  <si>
    <t>Increase in deferred revenue</t>
  </si>
  <si>
    <t>Changes in working capital, total</t>
  </si>
  <si>
    <t>Adjustments required to reflect net cash used in operating activities, total</t>
  </si>
  <si>
    <t>APPENDIX B:</t>
  </si>
  <si>
    <t>Non cash activity-Purchase of property and equipment in payables</t>
  </si>
  <si>
    <t>General Information</t>
  </si>
  <si>
    <t>Disclosure of reserves within equity [abstract]</t>
  </si>
  <si>
    <t>NOTE 1—GENERAL INFORMATION:
a. General Vascular Biogenics Ltd. (the “Company”
or VBL) was incorporated on January 27, 2000. The Company is a late-stage clinical biopharmaceutical company focused on the discovery,
development and commercialization of first-in-class treatments for cancer. VBL has also developed a proprietary platform of small
molecules, Lecinoxoids, for the treatment of chronic immune-related indications, and is also conducting a research program exploring
the potential of targeting of MOSPD2 for immuno-oncology and anti-inflammatory applications. VB-111 (ofranergene obadenovec),
a Phase 3 drug candidate, is the Company’s lead product candidate in the Company’s cancer program. VB-201, a Phase
2-ready drug candidate, is the Company’s lead Lecinoxoid-based product candidate. The Company’s “VB-600 series”
for targeting of MOSPD2 is at pre-clinical stage. In 2015, the Company launched its Phase 3 clinical trial
of VB-111 in rGBM, whereby the first patient was randomized in August 2015, and the trial enrollment was completed by December
2016. The Company is conducting its Phase 3 clinical trial of VB-111 in rGBM under a special protocol assessment concurred by the
FDA. In November 2017, the Company entered into an exclusive
license agreement with NanoCarrier Co., Ltd. for the development, commercialization, and supply of ofranergene obadenovec (“VB-111”)
in Japan for all indications, see notes 2(m) and 8. Since inception, the Company has incurred significant
losses, and it expects to continue to incur significant expenses and losses for at least the next several years. As of December
31, 2017, the Company had an accumulated deficit of $168.2 million. The Company’s losses may fluctuate significantly from
quarter to quarter and year to year, depending on the timing of its clinical trials, the receipt of payments under any future collaboration
agreements it may enter into, and its expenditures on other research and development activities. As of December 31, 2017, the Company had cash, cash equivalents
and short-term bank deposits of $54.7 million. The Company may seek to raise more capital to pursue additional activities. The
Company may seek these funds through a combination of private and public equity offerings, government grants, strategic collaborations
and licensing arrangements. Additional financing may not be available when the Company needs it or may not be available on terms
that are favorable to the Company.
b. Approval of financial statements These financial statements were approved by the Board
of Directors on March 12, 2018.</t>
  </si>
  <si>
    <t>Summary of Significant Accounting Policies</t>
  </si>
  <si>
    <t>Disclosure of initial application of standards or interpretations [abstract]</t>
  </si>
  <si>
    <t>NOTE 2—SUMMARY OF SIGNIFICANT ACCOUNTING POLICIES:
a. Basis of preparation of the financial statements The financial statements of the
Company have been prepared in accordance with International Financial Reporting Standards (“IFRS”) as issued by the
International Accounting Standards Board (“IASB”). The significant accounting policies described below have
been applied consistently in relation to all the periods presented, unless otherwise stated. The financial statements have been prepared under the
historical cost convention. The preparation of financial statements in conformity
with IFRS requires the use of certain critical accounting estimates. It also requires management to exercise its judgment in the
process of applying the Company’s accounting policies. The areas involving a higher degree of judgment or complexity, or
areas where assumptions and estimates are significant to the financial statements are disclosed in note 3. Actual results could differ from those estimates and
assumptions.
b. Functional and presentation currency:
1) Functional and presentation currency Items included in the financial statements of the Company
are measured using the currency of the primary economic environment in which the entity operates (the “functional currency”).
The financial statements are presented in U.S. dollar ($), which is the Company’s functional and presentation currency.
2) Transactions and balances Foreign currency transactions are translated into the
functional currency using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income statement. All foreign exchange gains and losses are presented in
the statements of comprehensive loss within financial income or expenses.
c. Cash and cash equivalents Cash and cash equivalents include cash on hand and short-term
bank deposits (with original maturities of three months or less) that are not restricted as to withdrawal or use, and are therefore
considered to be cash equivalents.
d. Property and equipment:
1) All property and equipment (including leasehold improvements) are stated at historical cost less accumulated depreciation and impairment. Historical cost includes expenditures that are directly attributable to the acquisition of the items. Repairs and maintenance are charged to the income statement
during the period in which they are incurred.
2) The assets are depreciated using the straight-line method to allocate their cost over their estimated useful lives. Annual rates of depreciation are as follows:
%
Laboratory equipment 9-15
Computers 25-33
Office furniture and equipment 7 Leasehold improvements in buildings under operating leases
are depreciated using the straight-line method over the shorter of the term of the lease or the estimated useful life of the improvements.
3) Gains and losses on disposals are determined by comparing proceeds with the associated carrying amount. These are included in the statements of comprehensive loss.
e. Impairment of non-financial assets Assets that are subject to depreciation are reviewed
for impairment whenever events or changes in circumstances indicate that the carrying amount may not be recoverable. An impairment
loss is recognized for the amount by which the asset carrying amount exceeds its recoverable amount. The recoverable amount is
the higher of an asset fair value less costs to dispose and its value in use. For the purposes of assessing impairment, assets
are grouped at the lowest levels for which there are separately identifiable cash flows (cash-generating units). Through December 31, 2017, no impairment has been recognized.
f. Financial assets:
1) Classification The Company classifies its financial assets as “Loans
and Receivables.” The classification depends on the purpose for which each financial asset was acquired. The Company’s
management determines the classification of financial assets at initial recognition. Receivables are non-derivative financial assets with
fixed or determinable payments that are not quoted in an active market. The Company’s receivables include “current
assets (except for prepaid expense),” “cash and cash equivalents,” “short-term bank deposits and “trade
receivables.”
2) Recognition and measurement Ordinary purchases of financial assets are recognized
at the settlement date, the date on which the asset is delivered to or by the Company. Financial assets are derecognized when the rights to
receive cash flows from the assets have expired or have been transferred and the Company has transferred substantially all risks
and rewards of ownership of the assets. The Company’s Loans and Receivables are initially
recognized at fair value.
3) Impairment of financial assets The Company assesses at the end of each reporting period
whether there is objective evidence that a financial asset or group of financial assets is impaired. The amount of the loss is
measured as the difference between the asset’s carrying amount and the present value of estimated future cash flows (excluding
future credit losses that have not been incurred) discounted at the financial asset’s original effective interest rate. The
asset’s carrying amount is reduced and the amount of the loss is recognized in the statements of comprehensive loss. As of December 31, 2017, the Company has not recognized
any impairment.
g. Financial liabilities: Accounts payable Accounts payable are initially measured at fair value.
In subsequent periods, the other financial liabilities are presented at amortized cost. Any difference between the consideration
and the redemption value is accreted to profit or loss over the term of the liability, using the effective interest method. Financial liabilities are classified as current liabilities,
unless the Company has an unconditional right to defer settlement of the liability for at least 12 months after the end of the
reporting period, in which case they are classified as noncurrent liabilities.
h. Share capital Ordinary Shares are classified as equity. Incremental
costs directly attributable to the issue of new shares or options are included in equity as a deduction from the proceeds.
i. Deferred income tax Deferred taxes are recognized using the liability method
on temporary differences arising between the tax bases of assets and liabilities and their carrying amounts in the financial statements. Deferred income tax assets are recognized only to the
extent that it is probable that future taxable income will be available against which the temporary differences can be utilized.
Deferred income tax is determined using tax rates and laws that have been enacted or substantively enacted by the balance sheet
date and are expected to apply when the related deferred income tax asset is realized or the deferred income tax liability is settled. Due to absence of expectation of taxable income in the
future, no deferred tax assets have been recorded in the Company’s financial statements.
j. Employee benefits:
1) Post employment benefit obligation Israeli labor laws and the Company’s agreements
require the Company to pay retirement benefits to employees terminated or leaving their employment in certain other circumstances.
Most of the Company’s employees are covered by a defined contribution plan under Section 14 of the Israel Severance Pay Law
from the beginning of their employment with the Company. With respect to the remaining employees, which are not
covered by a defined contribution plan under Section 14 of the Israel Severance Pay Law only from January 1, 2010, the Company
records a liability in its statement of financial position for defined benefit plans that represents the present value of the defined
benefit obligation as of the statement of financial position date, net of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ly rated corporate bonds that are denominated in
the currency in which the benefits will be paid (NIS) and that have terms to maturity approximating the terms of the related liability. Remeasurement gains and losses arising from adjustments
to reflect actual experience and changes in actuarial assumptions are charged or credited to equity in other comprehensive loss
(income) in the period in which they arise.
2) Vacation and recreation pay Under Israeli law, each employee is entitled to vacation
days and recreation pay, both computed on an annual basis. The entitlement is based on the length of the employment period. The
Company recognizes a liability and an expense for vacation and recreation pay based on the entitlement of each employee.
k. Share-based payments The Company operates a number of equity-settled, share-based
compensation plans to employees (as defined in IFRS 2 “Share-Based Payments”), directors and service providers. As
part of the plans, the Company grants employees, directors and service providers, from time to time and at its discretion, options
and RSU’s to purchase Company shares. The fair value of the employee and service provider services received in exchange for
the grant of the options and RSU’s are recognized as an expense in profit or loss and is recorded to Additional paid in capital
within equity. The total amount recognized as an expense over the vesting period of the options (the period during which all vesting
conditions are expected to be met) was determined as follows:
1) Share based payments to employees and directors by reference to the fair value of the options and RSU’s granted at date of grant.
2) Share based payments to service providers by reference to the fair value of the service provided. Service conditions and performance vesting conditions
are included in assumptions about the number of options and RSU’s that are expected to vest. The total expense is recognized
over the vesting period, which is the period over which all of the specified vesting conditions are to be satisfied. Vesting conditions are included in assumptions about
the number of options and RSU’s that are expected to vest. The total expense is recognized over the vesting period, which
is the period over which all of the specified vesting conditions are to be satisfied. At the end of each reporting period, the Company revises
its estimates of the number of options and RSU’s that are expected to vest based on the vesting conditions. The Company recognizes
the impact of the revision to original estimates, if any, in profit or loss, with a corresponding adjustment to Additional paid
in capital. When options are exercised, the Company issues new shares,
with proceeds less directly attributable transaction costs recognized as share capital (par value) and additional paid in capital.
l. Provisions Provisions are recognized when the Company has a present
legal or constructive obligation as a result of past events and it is probable that an outflow of resources will be required to
settle the obligation. Provisions are measured by discounting the future cash outflow at a pretax interest rate that reflects current
market assessments of the time value of money and the risks specific to the obligation. The carrying amount of the provision is
adjusted in each reporting period in order to reflect the passage of time and the changes in the carrying amounts are carried to
the statement of comprehensive loss. As of December 31, 2017, no provisions have
been recognized.
m. Revenue from contracts with customers General In November 2017, the Company signed an exclusive license agreement
with NanoCarrier Co. Ltd (hereinafter – “The License Agreement”), for the development, commercialization, and
supply of VB-111 in Japan (see note 8 for further details). As of January 1, 2017, the Company early adopted IFRS 15, with full
retrospective application. Since the Company has not generated revenues until 2017, the adoption of IFRS 15 did not have an effect
on accumulated deficits as of January 1, 2015 nor on 2015’s and 2016’s comparatives. IFRS 15 introduces a five-step model for recognizing revenue from
contracts with customers, as follows: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Revenues from licensing agreement According to IFRS 15, performance obligation is a promise to provide
a distinct good or service or a series of distinct goods or services. Goods and services that are not distinct are bundled with
other goods or services in the contract until a bundle of goods or services that is distinct is created.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The Company has identified two performance obligations in The License
Agreement: (1) Grant of the license and use of its IP; and (2) Company’s participation and consulting assistance services.
In addition, there is a potential performance obligation regarding future manufacturing. IFRS 15 defines the ‘Transaction Price’ as the amount
of consideration to which the entity expects to be entitled in exchange for transferring the promised goods or services to a customer.
The Company allocates the transaction price to each performance obligation identified based on the standalone selling prices of
the goods or services being provided to the customer. The Grant of the license and use of its IP performance obligation
considered to be a right to use IP in accordance with IFRS 15. Therefore, revenue is recognized at a point in time, upon transfer
of control over the license to the licensee. The Company’s participation and consulting assistance services
performance obligation is recognized as revenue over the service period, based on input method, which is costs incurred and labor
hours expended. Revenue from achieving additional milestones is recognized only
when it is highly probable that a significant reversal of cumulative revenues will not occur, usually upon achievement of the specific
milestone. Sales-based royalties are not included in the transaction price.
Rather, they are recognized as incurred, due to the specific exception of IFRS 15 for sales-based royalties in licensing of intellectual
properties.
n. Research and development expenses Research expenses are charged to profit or loss as incurred.
An intangible asset arising from development of the Company’s products is recognized if all of the following conditions are
met:
● It is technically feasible to complete the intangible asset so that it will be available for use;
● Management intends to complete the intangible asset and use it or sell it;
● There is an ability to use or sell the intangible asset;
● It can be demonstrated how the intangible asset will generate probable future economic benefits;
● Adequate technical, financial and other resources to complete the development and to use or sell the intangible asset are available;
● Costs associated with the intangible asset during development can be measured reliably. Other development costs that do not meet the above criteria
are recognized as expenses as incurred. Development costs previously recognized as an expense are not recognized as an asset in
a subsequent period. As of December 31, 2017, the Company has not yet capitalized
any development costs.
o Government grants Government grants, which are received from the Israeli
Innovation Authority or IIA (formerly known as the Israeli Office of Chief Scientist, or the “OCS”) by way of participation
in research and development that is conducted by the Company, fall within the scope of “forgivable loans,” as set forth
in International Accounting Standard 20 “Accounting for Government Grants and Disclosure of Government Assistance”
(“IAS 20”). As approved by the IIA, the grants are received in installments
as the program progresses. The Company recognizes each forgivable loan on a systematic basis at the same time the Company records,
as an expense, the related research and development costs for which the grant is received, provided that there is reasonable assurance
that (a) the Company complies with the conditions attached to the grant, and (b) it is probable that the grant will be received
(usually upon receipt of approval notice). The amount of the forgivable loan is recognized based on the participation rate approved
by the IIA; thus, a forgivable loan is recognized as a receivable when approved research and development costs have been incurred
before grant funds are received. Since at the time of grant approval there is reasonable
assurance that the Company will comply with the forgivable loan conditions attached to the grant, and it is reasonably assured
that the Company will not pay royalties to IIA, grant income is recorded against the related research and development expenses
in the statements of comprehensive loss. If forgivable loans are initially carried to income,
as described above, and in subsequent periods it is no longer reasonably assured that royalties will not be paid to the IIA, the
Company recognizes a liability that is measured based on the Company’s best estimate of the amount required to settle the
Company’s obligation at the end of each reporting period.
p. Operating lease Leases in which a significant portion of the risks and
rewards of ownership are retained by the lessor are classified as operating leases. Payments made under operating leases are charged
to the statements of comprehensive loss on a straight-line basis over the period of the lease.
q. Segment reporting Operating segments are reported in a manner consistent
with the internal reporting provided to the chief operating decision-maker, who is responsible for allocating resources and assessing
performance of the operating segments. The Company operates in one operating segment.
r. Loss per Ordinary Share Basic loss per share is calculated by dividing the loss
attributable to equity holders of the Company by the weighted average number of Ordinary Shares issued and outstanding during the
year. The diluted loss per share is calculated by adjusting
the weighted average number of outstanding Ordinary Shares, assuming conversion of all dilutive potential shares. The Company’s dilutive potential shares consist
of options and RSU’s granted to employees and service providers and warrants. The dilutive potential shares were not taken into account
in computing loss per share in 2017, 2016, and 2015 as their effect would not have been dilutive.
s. The following new standard has been issued, but is not effective for the financial periods beginning January 1, 2017, and has not been early adopted:
1. IFRS 9, Financial Instruments, addresses the classification, measurement and recognition of financial assets and financial liabilities. The complete version of IFRS 9 was issued in July 2014. It replaces the guidance in IAS 39 that relates to the classification and measurement of financial instruments. IFRS 9 retains but simplifies the mixed measurement model and establishes three primary measurement categories for financial assets: amortized cost, fair value through other comprehensive income and fair value through profit or loss. There is now a new expected credit losses model that replaces the incurred loss impairment model used in IAS 39. For financial liabilities, there were no changes to classification and measurement except for the recognition of changes in own credit risk in other comprehensive loss (income) for liabilities designated at fair value through profit or loss. The standard is effective for accounting periods beginning on or after January 1, 2018. Early adoption is permitted. IFRS 9 is to be applied retrospectively. The Company concluded that IFRS 9 would not have material impact on the financial statements.
2. In January 2016, the IASB issued IFRS 16—Leases which sets out the principles for the recognition, measurement, presentation and disclosure of leases for both parties to a contract and replaces the previous leases standard, IAS 17—Leases. IFRS 16 eliminates the classification of leases for the lessee as either operating leases or finance leases as required by IAS 17 and instead introduces a single lessee accounting model whereby a lessee is required to recognize assets and liabilities for all leases with a term that is greater than 12 months, unless the underlying asset is of low value, and to recognize depreciation of leases assets separately from interest on lease liabilities in the statements of comprehensive loss. As IFRS 16 substantially carries forward the lessor accounting requirements in IAS 17, a lessor will continue to classify its leases as operating leases or finance leases and to account for those two types of leases differently. IFRS 16 is effective from January 1, 2019 with early adoption allowed only if IFRS 15—Revenue from Contracts with Customers is also applied. The Company is currently evaluating the impact of adoption on its Financial Statements.
t. Trade receivables
Trade receivables are amounts due from customers for goods sold or services performed in the ordinary course of business. If collection of the amounts is expected in one year or less, they are classified as current assets. The Company’s impairment for trade and other receivables are outlined in note 2(f)(3).</t>
  </si>
  <si>
    <t>Significant Accounting Estimates and Judgements</t>
  </si>
  <si>
    <t>Disclosure of changes in accounting estimates [abstract]</t>
  </si>
  <si>
    <t>NOTE 3—SIGNIFICANT ACCOUNTING ESTIMATES AND JUDGEMENTS Estimates and judgments are continually evaluated and
are based on historical experience and other factors, including expectations of future events that are believed to be reasonable
under the circumstances. The Company makes estimates and assumptions concerning
the future. The resulting accounting estimates will, by definition, seldom equal the related actual results. The estimates and
assumptions that have a significant risk of causing a material adjustment to the carrying amounts of assets and liabilities within
the next financial year are discussed below: Revenue In 2017, the Company signed a license and supply agreement
as more fully described in note 8. In determining the amounts to be recognized as revenue, the Company used its judgement in the
following main issues: Identifying the performance obligations in the agreement
and determining whether the license provided is distinct - based on the Company's analysis, the license is distinct as the licensee
is able to benefit from the license on its own at its current stage (inter alia, due to sublicensing rights, rights and responsibility
for development in the territory, etc.). Allocation of the transaction price – the Company
estimated the standalone selling prices of the services to be provided based on expected cost plus a margin and used the residual
approach to estimate the standalone selling price of the license as the Company has not yet established a price for the license,
and it has not previously been sold on a standalone basis. Variable consideration consists of potential future milestone
payments. The Company determined that all such variable consideration shall be allocated to the license (the satisfied performance
obligation). Share-based payments With respect to grants to employees, the value of the
labor services received from them in return is measured on the date of grant based on the fair value of the equity instruments
granted to the employees. For options granted prior to the Company’s IPO in order to measure the fair value of the labor
service received, the Company first measured the share value by using the income approach method, which is an analysis that involves
forecasting the appropriate cash flow stream over an appropriate period and then discounting it back to a present value at an appropriate
discount rate. This discount rate should consider the time value of money, inflation, and the risk inherent in ownership of the
asset or security interest being valued. Once the share value was estimated, the Company used the Black-Scholes model to value
the equity instrument. Since the Company was not publicly traded, it looked for comparable companies in the healthcare sector to
set the volatility assumption and estimated the equity instrument’s life. For options granted since 2015, the expected volatility
was calculated using weighted average and was based on the stock price volatility of the Company since October 1st, 2014 (IPO date)
and the remaining years on the stock price volatility of similar companies. The Company’s management estimates the fair value
of the options granted to consultants based on the value of services receivable over the vesting period of the applicable options. The value of the transactions, measured as aforesaid,
is expensed over the period during which the right of the employees and non-employees to exercise or receive the underlying equity
instruments vests; commensurate with every periodic recognition of the expense, a corresponding increase is recorded to additional
paid in capital, included under the Company’s equity (see also note 10). Clinical trial accruals Clinical trial expenses are charged to research and
development expense as incurred. The Company accrues for expenses resulting from obligations under contracts with clinical research
organizations (CROs). The financial terms of these contracts are subject to negotiations, which vary from contract to contract
and may result in payment flows that do not match the periods over which materials or services are provided. The Company’s
objective is to reflect the appropriate trial expense in the financial statements by matching the appropriate expenses with the
period in which services and efforts are expended. As of December 31, 2017, the company had clinical accruals in the amount of
approximately $1.5 million.</t>
  </si>
  <si>
    <t>Financial Risk Management</t>
  </si>
  <si>
    <t>Disclosure of nature and extent of risks arising from financial instruments [abstract]</t>
  </si>
  <si>
    <t xml:space="preserve">NOTE 4—FINANCIAL RISK MANAGEMENT:
a. Financial risk management:
1) Financial risk factors The Company’s activities expose it to a variety
of financial risks: market risk (including foreign exchange risk and price risk), credit and interest risks and liquidity risk.
The Company’s overall risk management program focuses on the unpredictability of financial markets and seeks to minimize
potential adverse effects on the Company’s financial performance. Risk management is performed by the Chief Financial Officer
of the Company, who identifies and evaluates financial risks in close cooperation with the Company’s Chief Executive Officer. The Company’s finance department is responsible
for carrying out risk management activities in accordance with policies approved by its Board of Directors. The Board of Directors
provides guidelines for overall risk management, as well as policies dealing with specific areas such as exchange rate risk, interest
rate risk, credit risk, use of financial instruments, and investment of excess cash. In order to minimize exposure to market risk
and credit risk, the Company invested the majority of its cash balances in highly-rated banks.
2) Credit and interest risk Credit and interest risk arises from cash and cash equivalents
and deposits with banks. A substantial portion of the liquid instruments of the Company are invested in short-term deposits in
a leading Israeli bank. The Company estimates that since the liquid instruments are mainly invested for the short-term and with
a highly-rated institution, the credit and interest risk associated with these balances is immaterial.
3) Liquidity risk Prudent liquidity risk management implies maintaining
sufficient cash and the availability of funding through an adequate amount of committed credit facilities. Management monitors rolling forecasts of the Company’s
liquidity reserve (comprising cash and cash equivalents and deposits). This is generally carried out based on the expected cash
flows in accordance with practice and limits set by the management of the Company. The Company is in a research stage. It is therefore exposed
to liquidity risk, taking into consideration the forecasts of cash flows required to finance its investments and other activities.
4) Market risk—Foreign exchange risk The Company might be exposed to foreign exchange risk
as a result of making payments to employees or service providers and investment of some liquidity in currencies other than the
U.S. dollar (the functional currency of the Company). The Company manages the foreign exchange risk by aligning the currencies
for holding liquidity with the currencies of expected expenses, based on the expected cash flows of the Company. Had the dollar
been stronger by 5% against the New Israeli Shekel (“NIS”), assuming all other variables remained constant, the Company
would have recognized an additional expense of $51 thousand, $13 thousand and $100 thousand in profit or loss for the years ended
December 31, 2017, 2016 and 2015, respectively.
b. Capital risk management The Company’s objectives when managing capital
are to safeguard the Company’s ability to continue as a going concern in order to provide returns for shareholders and to
maintain an optimal capital structure to reduce the cost of capital. It should be noted that the Company is in the research and
development stage and does not yet generate regular revenue streams. (See also note 1a).
c. Fair value of financial instruments The different levels of valuation of financial instruments
are defined as follows:
Level 1 Quoted prices (unadjusted) in active markets for identical assets or liabilities.
Level 2 Inputs, other than quoted prices included within level 1 that are observable for the asset or liability, either directly (as prices) or indirectly (derived from prices).
Level 3 Inputs for the asset or liability that are not based on observable market data (unobservable inputs). The fair value of financial instruments traded in active
markets is based on quoted market prices at the dates of the statements of financial position. A market is regarded as active if quoted prices are readily
and regularly available from an exchange, dealer, broker, industry group, pricing service, or regulatory agency, and those prices
represent actual and regularly occurring market transactions on an arm’s length basis. These instruments are included in
level 1. The fair value of financial instruments that are not
traded in an active market is determined by using valuation techniques. These valuation techniques maximize the use of observable
market data where it is available and rely as little as possible on entity specific estimates. If all significant inputs required
to fair value an instrument are observable, the instrument is included in level 2. If one or more of the significant inputs is not based
on observable market data, the instrument is included in level 3. As of December 31, 2017 and 2016, the fair value of financial
instruments (cash and cash equivalents, short term bank deposits, other current assets, trade receivables and accounts payable)
are approximate to their carrying value.
d. Composition of monetary balances The composition of financial instruments by currency: As of December 31, 2017:
Dollars NIS
Pound sterling
Euro &amp; SEK Total
U.S. dollars in thousands
Assets:
Cash and cash equivalents $ 4,781 $ 1,546 $ 187 $ 180 $ 6,694
Short term bank deposits 48,035 — — — 48,035
Trade receivables 2,000 — — — 2,000
Other current assets (except for prepaid expenses) — 1,447 — — 1,447
54,816 2,993 187 180 58,176
Liabilities—
Accounts payable and accrued expenses $ 4,492 $ 1,973 $ 45 $ 13 $ 6,523
Net assets $ 50,324 $ 1,020 $ 142 $ 167 $ 51,653 As of December 31, 2016:
Dollars NIS
Pound sterling
Euro &amp; SEK Total
U.S. dollars in thousands
Assets:
Cash and cash equivalents $ 10,705 $ 768 $ 21 $ 91 $ 11,585
Short term bank deposits 33,669 — — — 33,669
Other current assets (except for prepaid expenses) — 912 — — 912
44,374 1,680 21 91 46,166
Liabilities—
Accounts payable and accrued expenses $ 3,297 $ 1,428 $ 40 $ 23 $ 4,788
Net assets (liabilities) $ 41,077 $ 252 $ (19 ) $ 68 $ 41,378 </t>
  </si>
  <si>
    <t>Short-term Bank Deposits</t>
  </si>
  <si>
    <t>NOTE 5—SHORT-TERM BANK DEPOSITS: The bank deposits in 2017 of $48,035 thousand are for
terms of three months to one year and carry interest at annual rates of 1.56%-1.81%. The bank deposits in 2016 of $33,669 thousand
are for terms of three months to one year and carry interest at annual rates of 0.97%-1.56%.</t>
  </si>
  <si>
    <t>Property and Equipment</t>
  </si>
  <si>
    <t>Property, plant and equipment [abstract]</t>
  </si>
  <si>
    <t xml:space="preserve">NOTE 6—PROPERTY AND EQUIPMENT Composition of assets, grouped by major classifications,
and changes therein is as follows:
Cost Accumulated depreciation
Balance at beginning of year
Additions during the year Disposals during the year
Balance at end of year
Balance at beginning of year
Additions during the year Disposals during the year
Balance at end of year
Net book value
U.S. dollars in thousands
Year ended December 31, 2017:
Laboratory equipment $ 2,024 $ 1,186 $ (194 ) $ 3,016 $ 1,605 $ 90 $ (194 ) $ 1,501 $ 1,515
Computers 400 95 (257 ) 238 368 43 (257 ) 154 84
Office furniture and equipment 67 83 (39 ) 111 57 2 (39 ) 20 91
Leasehold improvements 752 5,233 (310 ) 5,675 526 21 (310 ) 237 5,438
$ 3,243 $ 6,597 (800 ) $ 9,040 $ 2,556 $ 156 $ (800 ) $ 1,912 $ 7,128
Cost Accumulated depreciation
Balance at beginning of year
Additions during the year Disposals during the year
Balance at end of year
Balance at beginning of year
Additions during the year
Balance at end of year
Net book value
U.S. dollars in thousands
Year ended December 31, 2016:
Laboratory equipment $ 1,683 $ 341 — $ 2,024 $ 1,528 $ 77 $ 1,605 $ 419
Computers 374 26 — 400 336 32 368 32
Office furniture and equipment 66 1 — 67 54 3 57 10
Leasehold improvements 629 123 — 752 508 18 526 226
$ 2,752 $ 491 — $ 3,243 $ 2,426 $ 130 $ 2,556 $ 687
Year ended December 31, 2015:
Laboratory equipment $ 1,638 $ 45 — $ 1,683 $ 1,459 $ 69 $ 1,528 $ 155
Computers 347 27 — 374 306 30 336 38
Office furniture and equipment 65 1 — 66 50 4 54 12
Leasehold improvements 612 17 — 629 489 19 508 121
$ 2,662 $ 90 — $ 2,752 $ 2,304 $ 122 $ 2,426 $ 326 </t>
  </si>
  <si>
    <t>Severance Pay Obligations, Net</t>
  </si>
  <si>
    <t>Classes of employee benefits expense [abstract]</t>
  </si>
  <si>
    <t>NOTE 7—SEVERANCE PAY OBLIGATIONS, :
a. The Company has both defined benefit and defined contribution plans.
The Company has no obligation relating to the defined contribution plans. The obligation under the defined benefit plans is covered partly by regular deposits with severance pay funds and by the purchase of insurance policies.
b. The Company’s obligation to make pension payments is covered by regular deposits with defined contribution plans. The amounts deposited are not reflected in the statements of financial position.
c. The amounts recognized in the statements of financial position were as follows:
Year ended December 31
2017 2016
U.S. dollars in thousands
Severance pay obligations $ 469 $ 387
Fair value of plan assets 341 301
Liability in the statements of financial position $ 128 $ 86 Amounts charged to other comprehensive loss (income)
for the years ended December 31, 2017, 2016 and 2015 were $24 thousand, $5 thousand and $(6) thousand, respectively. The principal actuarial assumptions used for December
31, 2017 and 2016 were as follows:
2017 2016
Discount rate 2.8 % 3.6 %
Future salary increases 4.5 % 4.5 %
d. The amounts recorded as an employee benefit expense in respect of defined contribution plans for the years ended December 31, 2017, 2016and 2015 were $318 thousand, $266 thousand and $254 thousand, respectively.</t>
  </si>
  <si>
    <t>License and Supply Agreement</t>
  </si>
  <si>
    <t>Disclosure of performance obligations [abstract]</t>
  </si>
  <si>
    <t>NOTE 8—LICENSE AND SUPPLY AGREEMENT In November 2017, the Company signed an exclusive license agreement
with NanoCarrier Co., Ltd. for the development, commercialization, and supply of VB-111 in Japan. VBL retains rights to VB-111
in the rest of the world (“The License Agreement”). Under terms of the agreement, VBL has granted NanoCarrier an exclusive
license to develop and commercialize VB-111 in Japan for all indications. VBL will supply NanoCarrier with VB-111, and NanoCarrier
will be responsible for all regulatory and other clinical activities necessary for commercialization in Japan. In exchange, the
Company received an up-front nonrefundable payment of $15.0 million, and is entitled to receive greater than $100.0 million additional
payments only if certain development or commercial milestones are achieved. VBL will also receive tiered royalties on net sales.
In addition, in case NanoCarrier will enter into a sublicense agreement, the Company will be entitled to receive royalties from
sublicense income received by NanoCarrier. In December 2017, the Company met the first milestone relating to
the commencement of the Ovarian Phase 3 trial; and therefore, it recognized $2.0 million in trade receivables, which was received
in January 2018. As of December 2017, and in accordance with IFRS 15, the Company
concluded that it has satisfied the performance obligation for the grant of the license and use of its IP and recognized revenue
in the amount of $11.9 million. In addition, upon the commencement of the Ovarian Phase 3 trial milestone, the Company recognized
additional variable revenue in the amount of $2.0 million. The performance obligation relating to the Company’s participation
and consulting assistance services during the development period is recognized over the service period. Out of the consideration
received, the Company has deferred revenue in the amount of $3.1 million ($1.0 million is classified within current liabilities,
and $2.1 million within non-current liabilities, which will be recognized until 2020). All revenue recognized in 2017 was related to the license and use
of the Company's IP. No revenues were recognized related to the Company's participation and consulting assistance services. For further details regarding the adoption of IFRS 15 - see note
2(m).</t>
  </si>
  <si>
    <t>Commitments</t>
  </si>
  <si>
    <t>NOTE 9—COMMITMENTS:
a. In April 2011, the Company executed a Commercial License Agreement with Crucell Holland B.V. (“Crucell”), for incorporating the adenovirus 5 in VB-111 and other drug candidates for cancer for consideration including the following potential future payments:
● an annual license fee of €100 thousand ($120 thousand), continuing until the termination of the agreement, which will occur upon (i) the later of the expiration date of the last related patent or 10 years from the first commercial sale of VB-111 or (ii) the termination of the agreement by the Company, which is permitted, upon three months’ written advance notice to Crucell;
● a milestone payment of €400 thousand ($480 thousand) upon receipt of the first regulatory approval for the marketing of the first indication for each product covered under the agreement; and
● royalties of 0.5%-2.0% on net sales. There are no limits or caps on the amount of potential
royalties. Pursuant to the agreement, the Company has the right to terminate the agreement by giving Crucell three months’
written notice.
b. In October 2012, the Company signed a lease agreement for the building it uses in consideration of $203 thousand per year. As of September 30, 2015, the lease was extended for two years through September 30, 2017 and then for another 3 months through December 31 st th In October 2016, the Company entered into a long-term
lease contract for approximately $2.0 million over 7 years for a new facility in Modiin, Israel with the option to extend for an
additional two periods of three years each. The site houses the Company’s local biological drugs manufacturing facility,
headquarters, discovery research and clinical development. The Company relocated to its new site in October 2017. The expected
future minimum lease payment $346 thousand on an annual basis for the years ending December 31, 2018 through December 31, 2023,
and $144 thousand for the year ending December 31, 2024. The Company entered into operating lease agreements for
vehicles it uses. The leases will expire in 2020. The expected lease payments for the years ending December 31, 2018, 2019 and
2020 are approximately $170 thousand, $147 thousand and $65 thousand, respectively.
c. In February 2013, the Company entered into an agreement with Tel Hashomer—Medical Research, Infrastructure and Services Ltd. (“Tel Hashomer”). The agreement with Tel Hashomer provides that the Company will pay 1% of any net sales of any product covered by the intellectual property covered under the agreement and 2% of any consideration received by the Company for granting a license or similar rights to such intellectual property. Such amounts will be recorded as part of the Company’s cost of revenues. In addition, upon the occurrence of an exit event such as a merger, sale of all shares or assets or the closing of an initial public offering such as the IPO, the Company is required to pay to Tel Hashomer 1% of the proceeds received by the Company or its shareholders as the case may be. Royalty and all other payment obligations under this agreement will expire once the Company has paid an aggregate sum of NIS 100 million (approximately $29 million) to Tel Hashomer by way of pay out, exit proceeds and licensing consideration. Amounts previously paid as royalties on any net sales will not be taken into account when calculating this aggregate sum. Amounts payable upon occurrence of an exit event is not considered to be probable until actual occurrence. Upon occurrence of such event, as such event does not represent a substantive milestone with regard to the Company’s intellectual property, the amount to be paid is recorded in the Statement of Comprehensive Loss under research and development costs.
In November 2014, following the completion of an IPO, the Company paid to Tel Hashomer amount of $0.4 million. In November 2017, following the execution of The License Agreement, the Company paid Tel Hashomer an additional $340 thousand for a 2% consideration that was received for granting a license or similar rights to this intellectual property.
d. In January 2015, the Company entered into an agreement with a Contact Research Organization (“CRO”) according to which it will receive project management, clinical development and other related services from the CRO for the execution of the Phase 3 rGBM clinical trial study in consideration for up to $18.7 million. Additional expenses related to changes in the study and in the estimated services involved were agreed upon and are being negotiated with the CRO during the execution of the study. Through December 31, 2017, expenses in the total amount of $17.5 million were incurred.
e. The Company is committed to pay royalties to the Government of Israel on proceeds from sales of products in the research and development of which the Government participates by way of grants. At time the grants were received, successful development of the related project was not assumed. In the case of failure of the project that was partly financed by the Government of Israel, the Company is not obligated to pay any such royalties. Under the terms of the Company’s funding from the Israeli Government, royalties of 3%-3.5% are payable on sales of products developed from projects so funded up to 100% of the amount of the grant received by the Company (dollar linked) with the addition of an annual interest based on Libor. Following the License Agreement the Company entered in 2017, it accrued a liability for the repayment of royalties in the amount of $510 thousand against research and development expenses. This liability is presented within accounts payable in the statement of financial position. As of December 31, 2017, the total additional royalty amount that may be payable by the Company, before the additional Libor interest, is approximately $22.0 million ($26.9 million including interest).
In addition, under the Research Law, we are prohibited from transferring, including by way of license, the IIA-financed technologies and related intellectual property rights and know-how outside of the State of Israel, except under limited circumstances and only with the approval of the IIA Research Committee. We may not receive the required approvals for any proposed transfer and, even if received, we may be required to pay the IIA a portion of the consideration that we receive upon any sale of such technology to a non-Israeli entity up to 600% of the grant amounts plus interest.
f. In December 2017, the Company entered into an agreement with a Contact Research Organization (“CRO”) according to which it will receive project management, clinical development and other related services from the CRO for the execution of the Phase 3 study in platinum-resistant ovarian cancer in consideration for approximately $19.0 million. Through December 31, 2017, expenses in the total amount of $400 thousand were incurred.</t>
  </si>
  <si>
    <t>Share Capital</t>
  </si>
  <si>
    <t>Disclosure of classes of share capital [abstract]</t>
  </si>
  <si>
    <t>NOTE 10—SHARE CAPITAL:
a. Composed of shares of NIS 0.01 par value, as follows:
Number of shares
December 31
2017 2016
Authorized:
Ordinary Shares 70,000,000 70,000,000
Issued:
Ordinary Shares (1) 29,879,323 26,902,285
(1) The Ordinary Shares confer upon their holders the following rights: (i) the right to vote in any general meeting of the Company; (ii) the right to receive dividends; and (iii) the right to receive upon liquidation of the Company a sum equal to the nominal value of the share, and if a surplus remains, to receive such surplus.
b. On November 3, 2015, the Company entered into an underwritten offering of 2,500,000 ordinary shares together with accompanying warrants to purchase an aggregate of 1,250,000 ordinary shares. The ordinary shares and warrants were sold in combination, with one warrant for each ordinary share sold, and represented the right to purchase 0.50 of an ordinary share. The combined offering price of each ordinary share and accompanying warrant was $6.00. The net proceeds from this offering, which closed on November 6, 2015 were $13.6 million after deducting the underwriting discounts and commissions and offering costs payable by the Company. The warrants are exercisable beginning on May 6, 2016 and will expire on May 6, 2021 at an exercise price of $7.50 per one ordinary share. The ordinary shares and warrants were immediately separable and were issued separately. The fair value of the separable warrants on the date of grant was computed using the Black-Scholes model. The underlying data used for computing the fair value of the warrants are mainly as follows: ordinary share price based on the share’s price at the stock market on November 3, 2015: $6.01; expected volatility based on comparable companies in the healthcare sector: 69.0%; risk-free interest rate: 1.59% (the risk-free interest rate is determined based on rates of return on maturity of unlinked treasury bonds with time to maturity that equals the average life of the warrants); expected dividend: zero; and expected life to exercise of 5.5 years. The consideration was allocated between ordinary shares and warrants based on the ratio of the warrants’ fair value and the ordinary share price.
c. On June 7, 2016, the Company entered into a securities purchase agreement related to a registered direct offering for an aggregate of 4,359,091 ordinary shares, NIS 0.01 par value, at a purchase price of $5.50 per share. The net proceeds from this offering, which closed on June 10, 2016 were approximately $21.9 million after subtracting placement agent fees and offering costs.
d. On December 1, 2016, the Company entered into a separate Equity Distribution Agreements with JMP Securities LLC and Chardan Capital Markets, LLC (collectively as the “Agents”) to implement an “at the market offering” program under which the Company, from time to time, may offer and sell its ordinary shares, NIS 0.01 par value, having an aggregate offering price of up to $20,000,000 (the “Shares”) through the Agents. The Company has provided the Agents with customary indemnification rights, and the Agents will be entitled to a fixed commission of 3.0% of the aggregate gross proceeds from the Shares sold. The “at the market offering” is effective through October 2018. For the year ended December 31, 2017, the Company sold an aggregate of 224,695 ordinary shares under its at-the-market equity facility. The total consideration amounted to $1,322 thousand, net of issuance costs.
e. On November 16, 2017, the Company entered into an underwriting agreement with Piper Jaffray &amp; Co. related to the underwritten offering of an aggregate of 2,500,000 ordinary shares, NIS 0.01 par value (the “Ordinary Shares”). The public offering price for each Ordinary Share was $7.50. The purchase price to be paid by the underwriters to the Company for each Ordinary Share was $7.20. The net proceeds from the sale of the Ordinary Shares, which closed on November 21, 2017, was approximately $17.9 million after deducting underwriting discounts and commissions and estimated offering expenses.
f. Share based compensation plans In February 2000, the Company’s board of directors approved
an option plan (the “Plan”) as amended through 2008. Under the Plan, the Company reserved up to 1,423,606 Ordinary
Shares of NIS 0.01 par value of the Company for allocation to employees and non-employees. Each option is exercisable to acquire
one Ordinary Share. In April 2011, the Company’s board of directors approved a
new option plan (the “New Plan”). Under the New Plan, the Company reserved up to 766,958 Ordinary Shares (of which
159,458 Ordinary Shares shall be taken from the unallocated pool reserved under the Plan) for allocation to employees and non-employees. In September 2014, the Company’s shareholders approved
the adoption of the Employee Share Ownership and Option Plan (2014) (“2014 Plan”) effective as of the closing of the
public offering. Under the 2014 Plan, the Company reserved up to 928,000 Ordinary Shares (of which 28,000 Ordinary Shares shall
be taken from the unallocated pool reserved under the New Plan). The Ordinary Shares to be issued upon exercise of the options
confer the same rights as the other Ordinary Shares of the Company, immediately upon allotment. Any option granted under the Plan
that is not exercised within ten years from the date upon which it becomes exercisable, will expire. Any option which was granted
under the New Plan, and was not exercised within twenty years from the date when it becomes exercisable, will expire. Option exercise prices and vesting periods shall be as
determined by the board of directors of the Company on the date of the grant. The options granted to employees through December 31,
2002 are subject to the terms stipulated by section 102 of the Israeli Income Tax Ordinance (the “Ordinance”). Among
other things, the Ordinance provides that the Company will be allowed to claim as an expense for tax purposes the amounts credited
to the employees as a benefit upon sale of the shares allotted under the plans at a price exceeding the exercise price, when the
related tax is payable by the employee. The options granted to employees after December 31, 2002,
are subject to the terms stipulated by section 102(b)(2) of the Ordinance. According to these provisions, the Company will not
be allowed to claim as an expense for tax purposes the amounts credited to the employees as a capital gain benefit in respect of
the options granted. Options granted to related parties or non-employees of
the Company are governed by Section 3(i) of the Ordinance. The Company will be allowed to claim as an expense for tax purposes
the amounts equal to the expenses it recorded in the financial statements in the year in which the related parties or non-employees
exercised the options into shares. In April 2016, the board of directors approved the increase
of 620,824 Ordinary Shares to the number of shares available for issuance under the 2014 Plan, effective January 1, 2016. In March 2017, the Board of Directors approved the increase
of 1,027,911 Ordinary Shares to the number of shares available for issuance under the 2014 Plan. As of December 31, 2017, options
to purchase 5,091 of Ordinary Shares were reserved for future grant under the 2014 Plan. Options granted in 2015:
Number of options granted according to option plan of the Company
Exercise price per Ordinary
The fair value of options on date
Date of grant
Other than directors
To directors Total
Share ($)
of grant (in thousands)
1) February 2015 — 60,000 60,000 $ 6.03 $ 722
2) November 2015 432,470 — 432,470 $ 7.52 $ 1,916
1) 60,000 options were allocated to two external directors of the Company.
a. The options will vest over 3 years from the date of grant; 1/12 of the options at the end of each quarter in the course of the 3 years.
b. The fair value of the options on the date of grant was computed using the Black-Scholes model. The underlying data used for computing the fair value of the options are mainly as follows: an exercise price equal to $6.03, fair value of these options was estimated at $722 thousand with expected volatility based on comparable companies in the healthcare sector: 69.0%; risk-free interest rate: 1.99% (the risk-free interest rate is determined based on rates of return on maturity of unlinked treasury bonds with time to maturity that equals the average life of the options); expected dividend: zero; and the expected term; 11 years.
2) 432,470 options were allocated to employees and officers of the Company:
a. The options will vest by 4 years with 50% on the second year anniversary; the remaining 50% at 1/8 of the options at the end of each quarter over the course of the last 2 years.
b. The fair value of the options on the date of grant was computed using the Black-Scholes model. The underlying data used for computing the fair value of the options are mainly as follows: an exercise price equal to $7.52, fair value of these options was estimated at $1,916 thousand with expected volatility based on comparable companies in the healthcare sector: 86.0%; risk-free interest rate: 2.28% (the risk-free interest rate is determined based on rates of return on maturity of unlinked treasury bonds with time to maturity that equals the average life of the options); expected dividend: zero; and the expected term; 11 years. Options and Restricted Stock Units (“RSUs”) granted
in 2016:
Number of options and RSUs granted according to option plan of the Company
Exercise price per Ordinary
The fair value of options and RSUs on date
Date of grant
Other than directors
To directors Total
Share ($)
of grant (in thousands)
1) February 2016 — 20,000 20,000 $ 3.48 $ 51
2) May and June 2016 70,000 — 70,000 $ 3.30 - $3.40 $ 230
3) March 2016 114,129 — 114,129 $ 0.002 $ 412
4) November 2016 725,000 — 725,000 $ 5.08 $ 3,232
5) November 2016 100,000 — 100,000 $ 0.002 $ 492
1) 20,000 options were allocated to two external directors of the Company:
a. The options will vest over 3 years from the date of grant; 1/12 of the options at the end of each quarter in the course of the 3 years.
b. The fair value of the options on the date of grant was computed using the Black-Scholes model. The underlying data used for computing the fair value of the options are mainly as follows: an exercise price equal to $3.48, fair value of these options was estimated at $51 thousand with expected volatility based on comparable companies in the healthcare sector: 86.0%; risk-free interest rate: 1.64% (the risk-free interest rate is determined based on rates of return on maturity of unlinked treasury bonds with time to maturity that equals the average life of the options); expected dividend: zero; and the expected term; 11 years.
2) 70,000 options were allocated to two Consultants:
a. The options will vest between 3 to 5 years.
b. Company management estimates the fair value of the options granted to consultants based on the value of services received over the vesting period of the applicable options. The value of such services is estimated based on the additional cash compensation the Company would need to pay if such options were not granted. The fair value of these options on the date of grant was approximately $230 thousand.
3) 114,129 restricted stock units (“RSUs”) were allocated to officers of the Company:
a. The RSUs vesting period is dependent on the achievement of certain clinical performance milestones.
b. The fair value of these RSUs on the date of grant was approximately $412 thousand, using the quoted closing market share price of $3.61on the Nasdaq Global Market.
4) 725,000 options were allocated to employees and officers of the Company:
a. The options will vest by 4 years with 50% on the second year anniversary; the remaining 50% at 1/8 of the options at the end of each quarter over the course of the last 2 years.
b. The fair value of the options on the date of grant was computed using the Black-Scholes model. The underlying data used for computing the fair value of the options are mainly as follows: an exercise price equal to $5.08, fair value of these options was estimated at $3,232 thousand with expected volatility based on comparable companies in the healthcare sector: 97.0%; risk-free interest rate: 1.78% (the risk-free interest rate is determined based on rates of return on maturity of unlinked treasury bonds with time to maturity that equals the average life of the options); expected dividend: zero; and the expected term; 11 years.
5) 100,000 RSUs were allocated to officers of the Company:
a. The RSUs vesting period is dependent on the achievement of certain clinical performance milestones.
b. The fair value of these RSUs on the date of grant was approximately $492 thousand, using the quoted closing market share price of $4.92 on the Nasdaq Global Market. Options and Restricted Stock Units (“RSUs”) granted
in 2017:
Number of options granted according to option plan of the Company
Exercise price per Ordinary
The fair value of options on date
Date of grant
Other than directors To directors Total
Share ($)
of grant (in thousands)
1) February 2017 — 20,000 20,000 $ 5.22 $ 100
2) March 2017 10,000 — 10,000 $ 5.43 $ 30
3) March 2017 — 65,000 65,000 $ 5.71 $ 337
4) June 2017 100,000 — 100,000 $ 5.39 $ 437
5) June 2017 36,000 — 36,000 $ 0.002 $ 175
6) October 2017 700,000 — 700,000 $ 5.99 $ 4,113
7) October 2017 140,000 — 140,000 $ 0.002 $ 903
1) 20,000 options were allocated to two independent directors of the Company:
a. The options will vest over 3 years from the date of grant; 1/12 of the options at the end of each quarter in the course of the 3 years.
b. The fair value of the options on the date of grant was computed using the Black-Scholes model. The underlying data used for computing the fair value of the options are mainly as follows: an exercise price equal to $5.22, fair value of these options was estimated at $100 thousand with expected volatility based on comparable companies in the healthcare sector: 97.0%; risk-free interest rate: 2.41% (the risk-free interest rate is determined based on rates of return on maturity of unlinked treasury bonds with time to maturity that equals the average life of the options); expected dividend: zero; and the expected term; 11 years.
2) 10,000 options was allocated to a Consultant:
a. The options will vest over 3 years.
b. Company management estimates the fair value of the options granted to consultants based on the value of services received over the vesting period of the applicable options. The value of such services is estimated based on the additional cash compensation the Company would need to pay if such options were not granted. The fair value of these options on the date of grant was approximately $30 thousand.
3) 65,000 options were allocated to four independent directors of the Company:
a. The options will vest by 4 years with 50% on the second year anniversary; the remaining 50% at 1/8 of the options at the end of each quarter over the course of the last 2 years.
b. The fair value of the options on the date of grant was computed using the Black-Scholes model. The underlying data used for computing the fair value of the options are mainly as follows: an exercise price equal to $5.71, fair value of these options was estimated at $337 thousand with expected volatility based on comparable companies in the healthcare sector: 97.0%; risk-free interest rate: 2.44% (the risk-free interest rate is determined based on rates of return on maturity of unlinked treasury bonds with time to maturity that equals the average life of the options); expected dividend: zero; and the expected term; 11 years.
4) 100,000 options was allocated to an officer of the Company:
a. The options will vest by 4 years with 25% on the first year anniversary; the remaining 75% at 1/12 of the options at the end of each quarter over the course of the last 3 years.
b. The fair value of the options on the date of grant was computed using the Black-Scholes model. The underlying data used for computing the fair value of the options are mainly as follows: an exercise price equal to $5.39, fair value of these options was estimated at $437 thousand with expected volatility based on comparable companies in the healthcare sector: 97.0%; risk-free interest rate: 2.15% (the risk-free interest rate is determined based on rates of return on maturity of unlinked treasury bonds with time to maturity that equals the average life of the options); expected dividend: zero; and the expected term; 11 years.
5) 36,000 restricted stock units (“RSUs”) were allocated to an officer of the Company:
a. The RSUs vesting period is dependent on the achievement of certain clinical performance milestones.
b. The fair value of these RSUs on the date of grant was approximately $175 thousand, using the quoted closing market share price of $4.85 on the Nasdaq Global Market.
6) 700,000 options were allocated to employees and officers of the Company:
a. The options will vest by 4 years with 25% on the first year anniversary; the remaining 75% at 1/12 of the options at the end of each quarter over the course of the last 3 years.
b. The fair value of the options on the date of grant was computed using the Black-Scholes model. The underlying data used for computing the fair value of the options are mainly as follows: an exercise price equal to $5.99, fair value of these options was estimated at $4,113 thousand with expected volatility based on comparable companies in the healthcare sector: 97.0%; risk-free interest rate: 2.41% (the risk-free interest rate is determined based on rates of return on maturity of unlinked treasury bonds with time to maturity that equals the average life of the options); expected dividend: zero; and the expected term; 11 years.
7) 140,000 RSUs were allocated to officers of the Company:
a. The RSUs vesting period is dependent on the achievement of certain clinical performance milestones.
b. The fair value of these RSUs on the date of grant was approximately $903 thousand, using the quoted closing market share price of $6.45 on the Nasdaq Global Market.
g. Changes in the number of options, warrants and RSUs and weighted average exercise prices are as follows:
Year ended December 31
2017 2016 2015
Number of options
Weighted average exercise price
Number of options
Weighted average exercise price
Number of options
Weighted average exercise price
Outstanding at beginning of year 3,241,535 $ 3.41 2,304,179 $ 3.17 1,885,123 $ 2.01
Granted 1,071,000 4.91 1,029,129 3.87 492,470 7.34
Exercised (252,343 ) 1.91 (72,873 ) 1.66 (71,647 ) 1.32
Forfeited (24,097 ) 4.18 (18,900 ) 6.92 (1,767 ) 3.32
Outstanding at end of year 4,036,095 $ 3.88 3,241,535 $ 3.41 2,304,179 $ 3.17
Exercisable at end of year 1,844,283 $ 2.97 1,718,713 $ 2.16 1,688,773 $ 2.05
h. The following is information about exercise price and remaining contractual life of outstanding options, warrants and RSUs at year-end:
December 31, 2017 December 31, 2016 December 31, 2015
Number of options outstanding at end of year Exercise price Weighted average of remaining contractual life
Number of options outstanding at end of year
Exercise Price Weighted average of remaining contractual life Number of options outstanding at end of year Exercise price Weighted average of remaining contractual life
758,928 $ 0.002 8.29 620,970 $ 0.002 10.73 406,841 $ 0.002 17.39
98,657 $ 1.21 6.78 117,990 $ 1.21 7.65 171,990 $ 1.21 8.84
513,969 $ 2.47 10.45 713,282 $ 2.47 1.12 721,632 $ 2.47 2.30
584,871 $ 3.30 - $3.48 14.96 588,023 $ 3.30 - $3.48 15.96 511,246 $ 3.32 17.75
60,000 $ 6.03 17.13 60,000 $ 6.03 18.13 60,000 $ 6.03 19.13
409,670 $ 7.52 17.88 416,270 $ 7.52 18.88 432,470 $ 7.52 19.89
1,610,000 $ 5.08 - $5.99 19.38 725,000 $ 5.08 19.87
4,036,095 3,241,535 2,304,179
i. Expenses for share based compensation recognized in statements of comprehensive loss were as follows:
Year ended December 31
2017 2016 2015
U.S. dollars in thousands
Research and development expenses $ 2,027 $ 900 $ 385
Administrative and general expenses 1,977 520 656
Marketing expenses 148 — —
$ 4,152 $ 1,420 $ 1,041 The remaining unrecognized compensation expenses as of December
31, 2017 are $6,444 thousand; this amount will be expensed in full by December 2021.</t>
  </si>
  <si>
    <t>Taxes on Income</t>
  </si>
  <si>
    <t>Major components of tax expense (income) [abstract]</t>
  </si>
  <si>
    <t>NOTE 11—TAXES ON INCOME The Company is taxed according to Israeli tax
laws:
a. Measurement of results for tax purposes The Company as a “foreign-investment company” measures
its results for tax purposes in dollar based on Income Tax Regulations (Bookkeeping Principles of Foreign Invested Companies and
of Certain Partnerships and the Determination of Their Taxable Income), 1986.
b. Tax rates The income of the Company, other than income from Benefitted Enterprises
(see c below), is subject to the regular corporate tax rate. The corporate tax rate for 2017, 2016 and 2015 were 24%, 25% and 26.5%,
respectively. In January 2016, the Law for the Amendment of the Income Tax Ordinance (No. 216) was published, enacting a reduction
of corporate tax rate beginning in 2016 and thereafter, from 26.5% to 25%. In December 2016, the Economic Efficiency Law (Legislative Amendments
for Implementing the Economic Policy for the 2017 and 2018 Budget Year) was published, introducing a gradual reduction in corporate
tax rate from 25% to 23%. As a result, the corporate tax rate in 2017 is 24% and in 2018 and thereafter reduced to 23%.
c. Tax benefits under the Law for the Encouragement of Capital Investments, 1959 Under the Investment Law, including Amendment No. 60 to the Investment
Law that was published in April 2005, by virtue of the Benefited Enterprise program for certain of its production facilities, the
Company may be entitled to various tax benefits. The main benefit arising from such status is the reduction in tax
rates on income derived from a Benefited Enterprise. The extent of such benefits depends on the location of the enterprise. Since
the Company’s facilities are not located in “national development zone A,” income derived from Benefited Enterprises
will be tax exempt for a period of two years and then have a reduced tax rate for a period of up to an additional eight years. The period of tax benefits, as described above, is limited to 12
years from the beginning of the Benefited Enterprise election year (2012). As of December 31, 2017, the period of benefits has
not yet commenced. In the event of distribution or deemed distribution of dividends
from income which was tax exempt as above, the amount distributed will be subject to the tax rate it was exempted from. The Company is entitled to claim accelerated depreciation in respect
of equipment used by the approved enterprises during five tax years. Entitlement to the above benefits is conditioned upon the Company
fulfilling the conditions stipulated by the Investment Law and regulations published thereunder. In the event of failure to comply with these conditions, the benefits
may be canceled and the Company may be required to apply the regular tax depreciation rates and pay tax on the income in question
at the regular corporate tax rates with the addition of linkage differences to the Israeli consumer price index and interest. The Investment Law was amended as part of the Economic
Policy Law for the years 2011—2012 (the “Amendment”), which became effective on January 1, 2011. The Amendment sets alternative benefit tracks to the
ones currently in place under the provisions of the Investment Law, including a reduced corporate tax rate. Tax rate for “Preferred
Enterprise” income of companies not located in national development zone A is 16% for fiscal year 2014 and thereafter. The benefits are granted to companies that qualify under
criteria set forth in the Investment Law; for the most part, those criteria are similar to the criteria that have existed in the
Investment Law prior to its amendment and the benefit period is unlimited in time. However, in accordance with the Amendment, the
classification of licensing income as Preferred income may be subject to the issuance of a pre-ruling by the Israel Tax Authority. Under the transitional provisions of the Investment Law,
a company is allowed to continue to enjoy the tax benefits available under the Investment Law prior to its amendment until the
end of the period of benefits, as defined in the Investment Law. In each year during the period of benefits of its Benefited
Enterprise, the Company will be able to opt for application of the Amendment, thereby making available to itself the tax rate described
above. The Company’s election to apply the Amendment is irrevocable. As of December 31, 2017, the Company’s management
decided not to adopt the application of the Amendment. There is no assurance that future taxable income of the
Company will qualify as Benefited or Preferred income or that the benefits described above will be available to the Company in
the future.
d. Losses for tax purposes carried forward to future years The balance of carry forward losses as of December 31,
2017 and 2016 are $144.9 million and $137.1 million, respectively. Under Israeli tax laws, carryforward tax losses have
no expiration date. Deferred tax assets on losses for tax purposes carried
forward to subsequent years are recognized if utilization of the related tax benefit against a future taxable income is expected. The Company has not created deferred taxes on its carry
forward losses since their utilization is not expected in the foreseeable future.
e. Tax assessments The Company has tax assessments that are considered
to be final through tax year 2012.</t>
  </si>
  <si>
    <t>Supplementary Financial Information</t>
  </si>
  <si>
    <t>Subclassifications of assets, liabilities and equities [abstract]</t>
  </si>
  <si>
    <t xml:space="preserve">NOTE 12—SUPPLEMENTARY FINANCIAL INFORMATION:
December 31
2017 2016
U.S. dollars in thousands
a. Other current assets:
Institutions - VAT $ 865 $ 144
Prepaid expenses 282 408
Government grants receivable 482 768
Other 100 —
$ 1,729 $ 1,320
b. Accounts payable—other:
Accrued expenses $ 2,956 $ 1,923
Employee—related accrued expenses 317 217
Provision for vacation 192 126
$ 3,465 $ 2,266
Year ended December 31
2017 2016 2015
U.S. dollars in thousands
c. Research and development expenses, net:
Payroll and related expenses $ 4,636 $ 2,921 $ 2,807
Subcontractors and consultation 12,450 8,894 7,227
Materials 768 556 762
Patent expenses 797 752 1,324
Depreciation 106 88 88
Office rent and maintenance 721 397 404
Other 481 539 437
19,959 14,147 13,049
Government grants (see note 9e) (2,189 ) (1,700 ) (1,851 )
$ 17,770 $ 12,447 $ 11,198
d. Administrative and general expenses:
Payroll and related expenses $ 2,681 $ 1,499 $ 843
Management and professional fees 2,212 1,614 2,018
Foreign travel 279 259 236
Depreciation 50 42 34
Other 625 414 542
$ 5,847 $ 3,828 $ 3,673
e. Marketing expenses
Payroll and related expenses $ 346 — —
Consultation 216 — —
$ 562 — — </t>
  </si>
  <si>
    <t>Loss Per Share</t>
  </si>
  <si>
    <t xml:space="preserve">NOTE 13—LOSS PER SHARE Basic and diluted loss per share: Basic Basic loss per share is calculated by dividing the result attributable
to equity holders of the Company by the weighted average number of Ordinary Shares in issue during the year. Diluted All Ordinary Shares underlying outstanding options, RSU’s
and warrants have been excluded from the calculation of the diluted loss per share for the years ended December 31, 2017, 2016
and 2015 since their effect was anti-dilutive. The total number of options, RSU’s and warrants excluded from the calculations
of diluted loss per share were – 5,286,095, 4,491,535, and 3,554,179 for the years ended December 31, 2017, 2016 and 2015,
respectively.
Year ended December 31
2017 2016 2015
U.S. dollars in thousands, except per share data
Basic and diluted:
Loss attributable to equity holders of the Company $ 10,138 $ 16,002 $ 14,888
Weighted average number of ordinary shares in issue 27,398,169 24,970,585 20,309,596
Loss per ordinary share $ 0.37 $ 0.64 $ 0.73 </t>
  </si>
  <si>
    <t>Financial (Income) Expenses, Net</t>
  </si>
  <si>
    <t>Analysis of income and expense [abstract]</t>
  </si>
  <si>
    <t xml:space="preserve">NOTE 14—FINANCIAL (INCOME) EXPENSES, :
Year ended December 31
2017 2016 2015
U.S. dollars in thousands
Financial income:
Interest from deposits $ 335 $ 263 $ 100
Exchange differences 209 22 —
544 285 100
Financial expenses:
Bank fees 27 12 16
Exchange differences — — 101
27 12 117
TOTAL FINANCIAL (INCOME) EXPENSES, net $ (517 ) $ (273 ) $ 17 </t>
  </si>
  <si>
    <t>Related Parties-Transactions and Balances</t>
  </si>
  <si>
    <t>Related party transactions [abstract]</t>
  </si>
  <si>
    <t xml:space="preserve"> NOTE 15—RELATED PARTIES—TRANSACTIONS AND BALANCES:
a. Transactions with related parties Key management personnel include members of the Board of Directors,
the Chief Executive Officer and all Vice Presidents of the Company and companies controlled by them.
Year ended December 31
2017 2016 2015
U.S. dollars in thousands
Key management compensation:
Labor cost and related expenses $ 2,202 $ 1,737 $ 1,791
Share-based payments 2,075 817 798
Other 406 420 446
$ 4,683 $ 2,974 $ 3,035
b. Balances with related parties:
December 31
2017 2016
U.S. dollars in thousands
Key management—
Payables and accrued expenses - for salary and related expenses $ 409 $ 319
Severance pay obligations $ 88 $ 69
Provision for vacation $ 97 $ 65 </t>
  </si>
  <si>
    <t>Subsequent Event</t>
  </si>
  <si>
    <t>Disclosure of non-adjusting events after reporting period [abstract]</t>
  </si>
  <si>
    <t>NOTE 16—SUBSEQUENT EVENT: On March 8, 2018, the Company reported top-line results from its
pivotal Phase 3 GLOBE study in patients with recurrent glioblastoma (rGBM). The study did not meet its pre-specified primary endpoint
of overall survival. The Company expects to receive the full and final data and to conduct an in-depth analysis in order
to better understand the outcome of the study and the potential activity of VB-111 in recurrent GBM.</t>
  </si>
  <si>
    <t>Summary of Significant Accounting Policies (Policies)</t>
  </si>
  <si>
    <t>Basis of Preparation of the Financial Statements</t>
  </si>
  <si>
    <t>a. Basis of preparation of the financial statements The financial statements of the
Company have been prepared in accordance with International Financial Reporting Standards (“IFRS”) as issued by the
International Accounting Standards Board (“IASB”). The significant accounting policies described below have
been applied consistently in relation to all the periods presented, unless otherwise stated. The financial statements have been prepared under the
historical cost convention. The preparation of financial statements in conformity
with IFRS requires the use of certain critical accounting estimates. It also requires management to exercise its judgment in the
process of applying the Company’s accounting policies. The areas involving a higher degree of judgment or complexity, or
areas where assumptions and estimates are significant to the financial statements are disclosed in note 3. Actual results could differ from those estimates and
assumptions.</t>
  </si>
  <si>
    <t>Functional and Presentation Currency</t>
  </si>
  <si>
    <t>b. Functional and presentation currency:
1) Functional and presentation currency Items included in the financial statements of the Company
are measured using the currency of the primary economic environment in which the entity operates (the “functional currency”).
The financial statements are presented in U.S. dollar ($), which is the Company’s functional and presentation currency.
2) Transactions and balances Foreign currency transactions are translated into the
functional currency using exchange rates prevailing at the dates of the transactions. Foreign exchange gains and losses resulting
from the settlement of such transactions and from the translation at year-end exchange rates of monetary assets and liabilities
denominated in foreign currencies are recognized in the income statement. All foreign exchange gains and losses are presented
in the statements of comprehensive loss within financial income or expenses.</t>
  </si>
  <si>
    <t>Cash and Cash Equivalents</t>
  </si>
  <si>
    <t>c. Cash and cash equivalents Cash and cash equivalents include cash on hand and short-term
bank deposits (with original maturities of three months or less) that are not restricted as to withdrawal or use, and are therefore
considered to be cash equivalents.</t>
  </si>
  <si>
    <t>d. Property and equipment:
1) All property and equipment (including leasehold improvements) are stated at historical cost less accumulated depreciation and impairment. Historical cost includes expenditures that are directly attributable to the acquisition of the items. Repairs and maintenance are charged to the income statement
during the period in which they are incurred.
2) The assets are depreciated using the straight-line method to allocate their cost over their estimated useful lives. Annual rates of depreciation are as follows:
%
Laboratory equipment 9-15
Computers 25-33
Office furniture and equipment 7 Leasehold improvements in buildings under operating leases
are depreciated using the straight-line method over the shorter of the term of the lease or the estimated useful life of the improvements.
3) Gains and losses on disposals are determined by comparing proceeds with the associated carrying amount. These are included in the statements of comprehensive loss.</t>
  </si>
  <si>
    <t>Impairment of Non-financial Assets</t>
  </si>
  <si>
    <t>e. Impairment of non-financial assets Assets that are subject to depreciation are reviewed
for impairment whenever events or changes in circumstances indicate that the carrying amount may not be recoverable. An impairment
loss is recognized for the amount by which the asset carrying amount exceeds its recoverable amount. The recoverable amount is
the higher of an asset fair value less costs to dispose and its value in use. For the purposes of assessing impairment, assets
are grouped at the lowest levels for which there are separately identifiable cash flows (cash-generating units). Through December 31, 2017, no impairment has been recognized.</t>
  </si>
  <si>
    <t>Financial Assets</t>
  </si>
  <si>
    <t>f. Financial assets:
1) Classification The Company classifies its financial assets as “Loans
and Receivables.” The classification depends on the purpose for which each financial asset was acquired. The Company’s
management determines the classification of financial assets at initial recognition. Receivables are non-derivative financial assets with
fixed or determinable payments that are not quoted in an active market. The Company’s receivables include “current
assets (except for prepaid expense),” “cash and cash equivalents,” “short-term bank deposits and “trade
receivables.”
2) Recognition and measurement Ordinary purchases of financial assets are recognized
at the settlement date, the date on which the asset is delivered to or by the Company. Financial assets are derecognized when the rights to
receive cash flows from the assets have expired or have been transferred and the Company has transferred substantially all risks
and rewards of ownership of the assets. The Company’s Loans and Receivables are initially
recognized at fair value.
3) Impairment of financial assets The Company assesses at the end of each reporting period
whether there is objective evidence that a financial asset or group of financial assets is impaired. The amount of the loss is
measured as the difference between the asset’s carrying amount and the present value of estimated future cash flows (excluding
future credit losses that have not been incurred) discounted at the financial asset’s original effective interest rate. The
asset’s carrying amount is reduced and the amount of the loss is recognized in the statements of comprehensive loss. As of December 31, 2017, the Company has not recognized
any impairment.</t>
  </si>
  <si>
    <t>Financial Liabilities</t>
  </si>
  <si>
    <t>g. Financial liabilities: Accounts payable Accounts payable are initially measured at fair value.
In subsequent periods, the other financial liabilities are presented at amortized cost. Any difference between the consideration
and the redemption value is accreted to profit or loss over the term of the liability, using the effective interest method. Financial liabilities are classified as current liabilities,
unless the Company has an unconditional right to defer settlement of the liability for at least 12 months after the end of the
reporting period, in which case they are classified as noncurrent liabilities.</t>
  </si>
  <si>
    <t>h. Share capital Ordinary Shares are classified as equity. Incremental
costs directly attributable to the issue of new shares or options are included in equity as a deduction from the proceeds.</t>
  </si>
  <si>
    <t>Deferred Income Tax</t>
  </si>
  <si>
    <t>i. Deferred income tax Deferred taxes are recognized using the liability method
on temporary differences arising between the tax bases of assets and liabilities and their carrying amounts in the financial statements. Deferred income tax assets are recognized only to the
extent that it is probable that future taxable income will be available against which the temporary differences can be utilized.
Deferred income tax is determined using tax rates and laws that have been enacted or substantively enacted by the balance sheet
date and are expected to apply when the related deferred income tax asset is realized or the deferred income tax liability is settled. Due to absence of expectation of taxable income in the
future, no deferred tax assets have been recorded in the Company’s financial statements.</t>
  </si>
  <si>
    <t>Employee Benefits</t>
  </si>
  <si>
    <t>j. Employee benefits:
1) Post employment benefit obligation Israeli labor laws and the Company’s agreements
require the Company to pay retirement benefits to employees terminated or leaving their employment in certain other circumstances.
Most of the Company’s employees are covered by a defined contribution plan under Section 14 of the Israel Severance Pay Law
from the beginning of their employment with the Company. With respect to the remaining employees, which are not
covered by a defined contribution plan under Section 14 of the Israel Severance Pay Law only from January 1, 2010, the Company
records a liability in its statement of financial position for defined benefit plans that represents the present value of the defined
benefit obligation as of the statement of financial position date, net of the fair value of plan assets. The defined benefit obligation is calculated annually
by independent actuaries using the projected unit credit method. The present value of the defined benefit obligation is determined
by discounting the estimated future cash outflows using interest rates of highly rated corporate bonds that are denominated in
the currency in which the benefits will be paid (NIS) and that have terms to maturity approximating the terms of the related liability. Remeasurement gains and losses arising from adjustments
to reflect actual experience and changes in actuarial assumptions are charged or credited to equity in other comprehensive loss
(income) in the period in which they arise.
2) Vacation and recreation pay Under Israeli law, each employee is entitled to vacation
days and recreation pay, both computed on an annual basis. The entitlement is based on the length of the employment period. The
Company recognizes a liability and an expense for vacation and recreation pay based on the entitlement of each employee.</t>
  </si>
  <si>
    <t>Share-Based Payments</t>
  </si>
  <si>
    <t>k. Share-based payments The Company operates a number of equity-settled, share-based
compensation plans to employees (as defined in IFRS 2 “Share-Based Payments”), directors and service providers. As
part of the plans, the Company grants employees, directors and service providers, from time to time and at its discretion, options
and RSU’s to purchase Company shares. The fair value of the employee and service provider services received in exchange for
the grant of the options and RSU’s are recognized as an expense in profit or loss and is recorded to Additional paid in capital
within equity. The total amount recognized as an expense over the vesting period of the options (the period during which all vesting
conditions are expected to be met) was determined as follows:
1) Share based payments to employees and directors by reference to the fair value of the options and RSU’s granted at date of grant.
2) Share based payments to service providers by reference to the fair value of the service provided. Service conditions and performance vesting conditions
are included in assumptions about the number of options and RSU’s that are expected to vest. The total expense is recognized
over the vesting period, which is the period over which all of the specified vesting conditions are to be satisfied. Vesting conditions are included in assumptions about
the number of options and RSU’s that are expected to vest. The total expense is recognized over the vesting period, which
is the period over which all of the specified vesting conditions are to be satisfied. At the end of each reporting period, the Company revises
its estimates of the number of options and RSU’s that are expected to vest based on the vesting conditions. The Company recognizes
the impact of the revision to original estimates, if any, in profit or loss, with a corresponding adjustment to Additional paid
in capital. When options are exercised, the Company issues new shares,
with proceeds less directly attributable transaction costs recognized as share capital (par value) and additional paid in capital.</t>
  </si>
  <si>
    <t>Provisions</t>
  </si>
  <si>
    <t>l. Provisions Provisions are recognized when the Company has a present
legal or constructive obligation as a result of past events and it is probable that an outflow of resources will be required to
settle the obligation. Provisions are measured by discounting the future cash outflow at a pretax interest rate that reflects current
market assessments of the time value of money and the risks specific to the obligation. The carrying amount of the provision is
adjusted in each reporting period in order to reflect the passage of time and the changes in the carrying amounts are carried to
the statement of comprehensive loss. As of December 31, 2017, no provisions have
been recognized.</t>
  </si>
  <si>
    <t>Revenue from Contracts with Customer</t>
  </si>
  <si>
    <t>m. Revenue from contracts with customers General In November 2017, the Company signed an exclusive license agreement
with NanoCarrier Co. Ltd (hereinafter – “The License Agreement”), for the development, commercialization, and
supply of VB-111 in Japan (see note 8 for further details). As of January 1, 2017, the Company early adopted IFRS 15, with full
retrospective application. Since the Company has not generated revenues until 2017, the adoption of IFRS 15 did not have an effect
on accumulated deficits as of January 1, 2015 nor on 2015’s and 2016’s comparatives. IFRS 15 introduces a five-step model for recognizing revenue from
contracts with customers, as follows:
1. identify the contract with a customer;
2. identify the performance obligations in the contract;
3. determine the transaction price;
4. allocate the transaction price to the performance obligations in the contract;
5. recognize revenue when (or as) the entity satisfies a performance obligation. Revenues from licensing agreement According to IFRS 15, performance obligation is a promise to provide
a distinct good or service or a series of distinct goods or services. Goods and services that are not distinct are bundled with
other goods or services in the contract until a bundle of goods or services that is distinct is created. A good or service promised
to a customer is distinct if the customer can benefit from the good or service either on its own or together with other resources
that are readily available to the customer and the entity’s promise to transfer the good or service to the customer is separately
identifiable from other promises in the contract. The Company has identified two performance obligations in The License
Agreement: (1) Grant of the license and use of its IP; and (2) Company’s participation and consulting assistance services.
In addition, there is a potential performance obligation regarding future manufacturing. IFRS 15 defines the ‘Transaction Price’ as the amount
of consideration to which the entity expects to be entitled in exchange for transferring the promised goods or services to a customer.
The Company allocates the transaction price to each performance obligation identified based on the standalone selling prices of
the goods or services being provided to the customer. The Grant of the license and use of its IP performance obligation
considered to be a right to use IP in accordance with IFRS 15. Therefore, revenue is recognized at a point in time, upon transfer
of control over the license to the licensee. The Company’s participation and consulting assistance services
performance obligation is recognized as revenue over the service period, based on input method, which is costs incurred and labor
hours expended. Revenue from achieving additional milestones is recognized only
when it is highly probable that a significant reversal of cumulative revenues will not occur, usually upon achievement of the specific
milestone. Sales-based royalties are not included in the transaction price.
Rather, they are recognized as incurred, due to the specific exception of IFRS 15 for sales-based royalties in licensing of intellectual
properties.</t>
  </si>
  <si>
    <t>Research and Development Expenses</t>
  </si>
  <si>
    <t>n. Research and development expenses Research expenses are charged to profit or loss as incurred.
An intangible asset arising from development of the Company’s products is recognized if all of the following conditions are
met:
● It is technically feasible to complete the intangible asset so that it will be available for use;
● Management intends to complete the intangible asset and use it or sell it;
● There is an ability to use or sell the intangible asset;
● It can be demonstrated how the intangible asset will generate probable future economic benefits;
● Adequate technical, financial and other resources to complete the development and to use or sell the intangible asset are available;
● Costs associated with the intangible asset during development can be measured reliably. Other development costs that do not meet the above criteria
are recognized as expenses as incurred. Development costs previously recognized as an expense are not recognized as an asset in
a subsequent period. As of December 31, 2017, the Company has not yet capitalized
any development costs.</t>
  </si>
  <si>
    <t>Government Grants</t>
  </si>
  <si>
    <t>o Government grants Government grants, which are received from the Israeli
Innovation Authority or IIA (formerly known as the Israeli Office of Chief Scientist, or the “OCS”) by way of participation
in research and development that is conducted by the Company, fall within the scope of “forgivable loans,” as set forth
in International Accounting Standard 20 “Accounting for Government Grants and Disclosure of Government Assistance”
(“IAS 20”). As approved by the IIA, the grants are received in installments
as the program progresses. The Company recognizes each forgivable loan on a systematic basis at the same time the Company records,
as an expense, the related research and development costs for which the grant is received, provided that there is reasonable assurance
that (a) the Company complies with the conditions attached to the grant, and (b) it is probable that the grant will be received
(usually upon receipt of approval notice). The amount of the forgivable loan is recognized based on the participation rate approved
by the IIA; thus, a forgivable loan is recognized as a receivable when approved research and development costs have been incurred
before grant funds are received. Since at the time of grant approval there is reasonable
assurance that the Company will comply with the forgivable loan conditions attached to the grant, and it is reasonably assured
that the Company will not pay royalties to IIA, grant income is recorded against the related research and development expenses
in the statements of comprehensive loss. If forgivable loans are initially carried to income,
as described above, and in subsequent periods it is no longer reasonably assured that royalties will not be paid to the IIA, the
Company recognizes a liability that is measured based on the Company’s best estimate of the amount required to settle the
Company’s obligation at the end of each reporting period.</t>
  </si>
  <si>
    <t>Operating Lease</t>
  </si>
  <si>
    <t>p. Operating lease Leases in which a significant portion of the risks and
rewards of ownership are retained by the lessor are classified as operating leases. Payments made under operating leases are charged
to the statements of comprehensive loss on a straight-line basis over the period of the lease.</t>
  </si>
  <si>
    <t>Segment Reporting</t>
  </si>
  <si>
    <t>q. Segment reporting Operating segments are reported in a manner consistent
with the internal reporting provided to the chief operating decision-maker, who is responsible for allocating resources and assessing
performance of the operating segments. The Company operates in one operating segment.</t>
  </si>
  <si>
    <t>Loss Per Ordinary Share</t>
  </si>
  <si>
    <t>r. Loss per Ordinary Share Basic loss per share is calculated by dividing the loss
attributable to equity holders of the Company by the weighted average number of Ordinary Shares issued and outstanding during the
year. The diluted loss per share is calculated by adjusting
the weighted average number of outstanding Ordinary Shares, assuming conversion of all dilutive potential shares. The Company’s dilutive potential shares consist
of options and RSU’s granted to employees and service providers and warrants. The dilutive potential shares were not taken into account
in computing loss per share in 2017, 2016, and 2015 as their effect would not have been dilutive.</t>
  </si>
  <si>
    <t>The Following New Standard has Been Issued, but is Not Effective for the Financial Periods Beginning January 1, 2016, and has Not Been Early Adopted</t>
  </si>
  <si>
    <t>s. The following new standard has been issued, but is not effective for the financial periods beginning January 1, 2017, and has not been early adopted:
1. IFRS 9, Financial Instruments, addresses the classification, measurement and recognition of financial assets and financial liabilities. The complete version of IFRS 9 was issued in July 2014. It replaces the guidance in IAS 39 that relates to the classification and measurement of financial instruments. IFRS 9 retains but simplifies the mixed measurement model and establishes three primary measurement categories for financial assets: amortized cost, fair value through other comprehensive income and fair value through profit or loss. There is now a new expected credit losses model that replaces the incurred loss impairment model used in IAS 39. For financial liabilities, there were no changes to classification and measurement except for the recognition of changes in own credit risk in other comprehensive loss (income) for liabilities designated at fair value through profit or loss. The standard is effective for accounting periods beginning on or after January 1, 2018. Early adoption is permitted. IFRS 9 is to be applied retrospectively. The Company concluded that IFRS 9 would not have material impact on the financial statements.
2. In January 2016, the IASB issued IFRS 16—Leases which sets out the principles for the recognition, measurement, presentation and disclosure of leases for both parties to a contract and replaces the previous leases standard, IAS 17—Leases. IFRS 16 eliminates the classification of leases for the lessee as either operating leases or finance leases as required by IAS 17 and instead introduces a single lessee accounting model whereby a lessee is required to recognize assets and liabilities for all leases with a term that is greater than 12 months, unless the underlying asset is of low value, and to recognize depreciation of leases assets separately from interest on lease liabilities in the statements of comprehensive loss. As IFRS 16 substantially carries forward the lessor accounting requirements in IAS 17, a lessor will continue to classify its leases as operating leases or finance leases and to account for those two types of leases differently. IFRS 16 is effective from January 1, 2019 with early adoption allowed only if IFRS 15—Revenue from Contracts with Customers is also applied. The Company is currently evaluating the impact of adoption on its Financial Statements.</t>
  </si>
  <si>
    <t>Trade Receivables</t>
  </si>
  <si>
    <t>t. Trade receivables
Trade receivables are amounts due from customers for goods sold or services performed in the ordinary course of business. If collection of the amounts is expected in one year or less, they are classified as current assets. The Company’s impairment for trade and other receivables are outlined in note 2(f)(3).</t>
  </si>
  <si>
    <t>Summary of Significant Accounting Policies (Tables)</t>
  </si>
  <si>
    <t>Schedule of Annual Rates of Depreciation</t>
  </si>
  <si>
    <t xml:space="preserve">Annual rates of depreciation are as follows:
%
Laboratory equipment 9-15
Computers 25-33
Office furniture and equipment 7 </t>
  </si>
  <si>
    <t>Financial Risk Management (Tables)</t>
  </si>
  <si>
    <t>Schedule of Composition of Financial Instruments by Currency</t>
  </si>
  <si>
    <t xml:space="preserve">The composition of financial instruments by currency: As of December 31, 2017:
Dollars NIS
Pound sterling
Euro &amp; SEK Total
U.S. dollars in thousands
Assets:
Cash and cash equivalents $ 4,781 $ 1,546 $ 187 $ 180 $ 6,694
Short term bank deposits 48,035 — — — 48,035
Trade receivables 2,000 — — — 2,000
Other current assets (except for prepaid expenses) — 1,447 — — 1,447
54,816 2,993 187 180 58,176
Liabilities—
Accounts payable and accrued expenses $ 4,492 $ 1,973 $ 45 $ 13 $ 6,523
Net assets $ 50,324 $ 1,020 $ 142 $ 167 $ 51,653 As of December 31, 2016:
Dollars NIS
Pound sterling
Euro &amp; SEK Total
U.S. dollars in thousands
Assets:
Cash and cash equivalents $ 10,705 $ 768 $ 21 $ 91 $ 11,585
Short term bank deposits 33,669 — — — 33,669
Other current assets (except for prepaid expenses) — 912 — — 912
44,374 1,680 21 91 46,166
Liabilities—
Accounts payable and accrued expenses $ 3,297 $ 1,428 $ 40 $ 23 $ 4,788
Net assets (liabilities) $ 41,077 $ 252 $ (19 ) $ 68 $ 41,378 </t>
  </si>
  <si>
    <t>Property and Equipment (Tables)</t>
  </si>
  <si>
    <t>Schedule of Composition of Assets Grouped by Major Classifications</t>
  </si>
  <si>
    <t xml:space="preserve">Composition of assets, grouped by major classifications,
and changes therein is as follows:
Cost Accumulated depreciation
Balance at beginning of year
Additions during the year Disposals during the year
Balance at end of year
Balance at beginning of year
Additions during the year Disposals during the year
Balance at end of year
Net book value
U.S. dollars in thousands
Year ended December 31, 2017:
Laboratory equipment $ 2,024 $ 1,186 $ (194 ) $ 3,016 $ 1,605 $ 90 $ (194 ) $ 1,501 $ 1,515
Computers 400 95 (257 ) 238 368 43 (257 ) 154 84
Office furniture and equipment 67 83 (39 ) 111 57 2 (39 ) 20 91
Leasehold improvements 752 5,233 (310 ) 5,675 526 21 (310 ) 237 5,438
$ 3,243 $ 6,597 (800 ) $ 9,040 $ 2,556 $ 156 $ (800 ) $ 1,912 $ 7,128
Cost Accumulated depreciation
Balance at beginning of year
Additions during the year Disposals during the year
Balance at end of year
Balance at beginning of year
Additions during the year
Balance at end of year
Net book value
U.S. dollars in thousands
Year ended December 31, 2016:
Laboratory equipment $ 1,683 $ 341 — $ 2,024 $ 1,528 $ 77 $ 1,605 $ 419
Computers 374 26 — 400 336 32 368 32
Office furniture and equipment 66 1 — 67 54 3 57 10
Leasehold improvements 629 123 — 752 508 18 526 226
$ 2,752 $ 491 — $ 3,243 $ 2,426 $ 130 $ 2,556 $ 687
Year ended December 31, 2015:
Laboratory equipment $ 1,638 $ 45 — $ 1,683 $ 1,459 $ 69 $ 1,528 $ 155
Computers 347 27 — 374 306 30 336 38
Office furniture and equipment 65 1 — 66 50 4 54 12
Leasehold improvements 612 17 — 629 489 19 508 121
$ 2,662 $ 90 — $ 2,752 $ 2,304 $ 122 $ 2,426 $ 326 </t>
  </si>
  <si>
    <t>Severance Pay Obligations, Net (Tables)</t>
  </si>
  <si>
    <t>Schedule of Amounts Recognized in the Statements of Financial Position</t>
  </si>
  <si>
    <t xml:space="preserve">Year ended December 31
2017 2016
U.S. dollars in thousands
Severance pay obligations $ 469 $ 387
Fair value of plan assets 341 301
Liability in the statements of financial position $ 128 $ 86 </t>
  </si>
  <si>
    <t>Schedule of Principal Actuarial Assumptions</t>
  </si>
  <si>
    <t>The principal actuarial assumptions used for December
31, 2017 and 2016 were as follows:
2017 2016
Discount rate 2.8 % 3.6 %
Future salary increases 4.5 % 4.5 %</t>
  </si>
  <si>
    <t>Share Capital (Tables)</t>
  </si>
  <si>
    <t>Schedule of Composed of Shares</t>
  </si>
  <si>
    <t>a. Composed of shares of NIS 0.01 par value, as follows:
Number of shares
December 31
2017 2016
Authorized:
Ordinary Shares 70,000,000 70,000,000
Issued:
Ordinary Shares (1) 29,879,323 26,902,285
(1) The Ordinary Shares confer upon their holders the following rights: (i) the right to vote in any general meeting of the Company; (ii) the right to receive dividends; and (iii) the right to receive upon liquidation of the Company a sum equal to the nominal value of the share, and if a surplus remains, to receive such surplus.</t>
  </si>
  <si>
    <t>Schedule of Stock Option Activity</t>
  </si>
  <si>
    <t>Options granted in 2015:
Number of options granted according to option plan of the Company
Exercise price per Ordinary
The fair value of options on date
Date of grant
Other than directors
To directors Total
Share ($)
of grant (in thousands)
1) February 2015 — 60,000 60,000 $ 6.03 $ 722
2) November 2015 432,470 — 432,470 $ 7.52 $ 1,916
1) 60,000 options were allocated to two external directors of the Company.
a. The options will vest over 3 years from the date of grant; 1/12 of the options at the end of each quarter in the course of the 3 years.
b. The fair value of the options on the date of grant was computed using the Black-Scholes model. The underlying data used for computing the fair value of the options are mainly as follows: an exercise price equal to $6.03, fair value of these options was estimated at $722 thousand with expected volatility based on comparable companies in the healthcare sector: 69.0%; risk-free interest rate: 1.99% (the risk-free interest rate is determined based on rates of return on maturity of unlinked treasury bonds with time to maturity that equals the average life of the options); expected dividend: zero; and the expected term; 11 years.
2) 432,470 options were allocated to employees and officers of the Company:
a. The options will vest by 4 years with 50% on the second year anniversary; the remaining 50% at 1/8 of the options at the end of each quarter over the course of the last 2 years.
b. The fair value of the options on the date of grant was computed using the Black-Scholes model. The underlying data used for computing the fair value of the options are mainly as follows: an exercise price equal to $7.52, fair value of these options was estimated at $1,916 thousand with expected volatility based on comparable companies in the healthcare sector: 86.0%; risk-free interest rate: 2.28% (the risk-free interest rate is determined based on rates of return on maturity of unlinked treasury bonds with time to maturity that equals the average life of the options); expected dividend: zero; and the expected term; 11 years. Options and Restricted Stock Units (“RSUs”) granted
in 2016:
Number of options and RSUs granted according to option plan of the Company
Exercise price per Ordinary
The fair value of options and RSUs on date
Date of grant
Other than directors
To directors Total
Share ($)
of grant (in thousands)
1) February 2016 — 20,000 20,000 $ 3.48 $ 51
2) May and June 2016 70,000 — 70,000 $ 3.30 - $3.40 $ 230
3) March 2016 114,129 — 114,129 $ 0.002 $ 412
4) November 2016 725,000 — 725,000 $ 5.08 $ 3,232
5) November 2016 100,000 — 100,000 $ 0.002 $ 492
1) 20,000 options were allocated to two external directors of the Company:
a. The options will vest over 3 years from the date of grant; 1/12 of the options at the end of each quarter in the course of the 3 years.
b. The fair value of the options on the date of grant was computed using the Black-Scholes model. The underlying data used for computing the fair value of the options are mainly as follows: an exercise price equal to $3.48, fair value of these options was estimated at $51 thousand with expected volatility based on comparable companies in the healthcare sector: 86.0%; risk-free interest rate: 1.64% (the risk-free interest rate is determined based on rates of return on maturity of unlinked treasury bonds with time to maturity that equals the average life of the options); expected dividend: zero; and the expected term; 11 years.
2) 70,000 options were allocated to two Consultants:
a. The options will vest between 3 to 5 years.
b. Company management estimates the fair value of the options granted to consultants based on the value of services received over the vesting period of the applicable options. The value of such services is estimated based on the additional cash compensation the Company would need to pay if such options were not granted. The fair value of these options on the date of grant was approximately $230 thousand.
3) 114,129 restricted stock units (“RSUs”) were allocated to officers of the Company:
a. The RSUs vesting period is dependent on the achievement of certain clinical performance milestones.
b. The fair value of these RSUs on the date of grant was approximately $412 thousand, using the quoted closing market share price of $3.61on the Nasdaq Global Market.
4) 725,000 options were allocated to employees and officers of the Company:
a. The options will vest by 4 years with 50% on the second year anniversary; the remaining 50% at 1/8 of the options at the end of each quarter over the course of the last 2 years.
b. The fair value of the options on the date of grant was computed using the Black-Scholes model. The underlying data used for computing the fair value of the options are mainly as follows: an exercise price equal to $5.08, fair value of these options was estimated at $3,232 thousand with expected volatility based on comparable companies in the healthcare sector: 97.0%; risk-free interest rate: 1.78% (the risk-free interest rate is determined based on rates of return on maturity of unlinked treasury bonds with time to maturity that equals the average life of the options); expected dividend: zero; and the expected term; 11 years.
5) 100,000 RSUs were allocated to officers of the Company:
a. The RSUs vesting period is dependent on the achievement of certain clinical performance milestones.
b. The fair value of these RSUs on the date of grant was approximately $492 thousand, using the quoted closing market share price of $4.92 on the Nasdaq Global Market. Options and Restricted Stock Units (“RSUs”) granted
in 2017:
Number of options granted according to option plan of the Company
Exercise price per Ordinary
The fair value of options on date
Date of grant
Other than directors To directors Total
Share ($)
of grant (in thousands)
1) February 2017 — 20,000 20,000 $ 5.22 $ 100
2) March 2017 10,000 — 10,000 $ 5.43 $ 30
3) March 2017 — 65,000 65,000 $ 5.71 $ 337
4) June 2017 100,000 — 100,000 $ 5.39 $ 437
5) June 2017 36,000 — 36,000 $ 0.002 $ 175
6) October 2017 700,000 — 700,000 $ 5.99 $ 4,113
7) October 2017 140,000 — 140,000 $ 0.002 $ 903
1) 20,000 options were allocated to two independent directors of the Company:
a. The options will vest over 3 years from the date of grant; 1/12 of the options at the end of each quarter in the course of the 3 years.
b. The fair value of the options on the date of grant was computed using the Black-Scholes model. The underlying data used for computing the fair value of the options are mainly as follows: an exercise price equal to $5.22, fair value of these options was estimated at $100 thousand with expected volatility based on comparable companies in the healthcare sector: 97.0%; risk-free interest rate: 2.41% (the risk-free interest rate is determined based on rates of return on maturity of unlinked treasury bonds with time to maturity that equals the average life of the options); expected dividend: zero; and the expected term; 11 years.
2) 10,000 options was allocated to a Consultant:
a. The options will vest over 3 years.
b. Company management estimates the fair value of the options granted to consultants based on the value of services received over the vesting period of the applicable options. The value of such services is estimated based on the additional cash compensation the Company would need to pay if such options were not granted. The fair value of these options on the date of grant was approximately $30 thousand.
3) 65,000 options were allocated to four independent directors of the Company:
a. The options will vest by 4 years with 50% on the second year anniversary; the remaining 50% at 1/8 of the options at the end of each quarter over the course of the last 2 years.
b. The fair value of the options on the date of grant was computed using the Black-Scholes model. The underlying data used for computing the fair value of the options are mainly as follows: an exercise price equal to $5.71, fair value of these options was estimated at $337 thousand with expected volatility based on comparable companies in the healthcare sector: 97.0%; risk-free interest rate: 2.44% (the risk-free interest rate is determined based on rates of return on maturity of unlinked treasury bonds with time to maturity that equals the average life of the options); expected dividend: zero; and the expected term; 11 years.
4) 100,000 options was allocated to an officer of the Company:
a. The options will vest by 4 years with 25% on the first year anniversary; the remaining 75% at 1/12 of the options at the end of each quarter over the course of the last 3 years.
b. The fair value of the options on the date of grant was computed using the Black-Scholes model. The underlying data used for computing the fair value of the options are mainly as follows: an exercise price equal to $5.39, fair value of these options was estimated at $437 thousand with expected volatility based on comparable companies in the healthcare sector: 97.0%; risk-free interest rate: 2.15% (the risk-free interest rate is determined based on rates of return on maturity of unlinked treasury bonds with time to maturity that equals the average life of the options); expected dividend: zero; and the expected term; 11 years.
5) 36,000 restricted stock units (“RSUs”) were allocated to an officer of the Company:
a. The RSUs vesting period is dependent on the achievement of certain clinical performance milestones.
b. The fair value of these RSUs on the date of grant was approximately $175 thousand, using the quoted closing market share price of $4.85 on the Nasdaq Global Market.
6) 700,000 options were allocated to employees and officers of the Company:
a. The options will vest by 4 years with 25% on the first year anniversary; the remaining 75% at 1/12 of the options at the end of each quarter over the course of the last 3 years.
b. The fair value of the options on the date of grant was computed using the Black-Scholes model. The underlying data used for computing the fair value of the options are mainly as follows: an exercise price equal to $5.99, fair value of these options was estimated at $4,113 thousand with expected volatility based on comparable companies in the healthcare sector: 97.0%; risk-free interest rate: 2.41% (the risk-free interest rate is determined based on rates of return on maturity of unlinked treasury bonds with time to maturity that equals the average life of the options); expected dividend: zero; and the expected term; 11 years.
7) 140,000 RSUs were allocated to officers of the Company:
a. The RSUs vesting period is dependent on the achievement of certain clinical performance milestones.
b. The fair value of these RSUs on the date of grant was approximately $903 thousand, using the quoted closing market share price of $6.45 on the Nasdaq Global Market.</t>
  </si>
  <si>
    <t>Schedule of Changes in the Number of Options and Warrants and Weighted Average Exercise Prices</t>
  </si>
  <si>
    <t xml:space="preserve">g. Changes in the number of options, warrants and RSUs and weighted average exercise prices are as follows:
Year ended December 31
2017 2016 2015
Number of options
Weighted average exercise price
Number of options
Weighted average exercise price
Number of options
Weighted average exercise price
Outstanding at beginning of year 3,241,535 $ 3.41 2,304,179 $ 3.17 1,885,123 $ 2.01
Granted 1,071,000 4.91 1,029,129 3.87 492,470 7.34
Exercised (252,343 ) 1.91 (72,873 ) 1.66 (71,647 ) 1.32
Forfeited (24,097 ) 4.18 (18,900 ) 6.92 (1,767 ) 3.32
Outstanding at end of year 4,036,095 $ 3.88 3,241,535 $ 3.41 2,304,179 $ 3.17
Exercisable at end of year 1,844,283 $ 2.97 1,718,713 $ 2.16 1,688,773 $ 2.05 </t>
  </si>
  <si>
    <t>Schedule of Options Exercise Price and Contractual Life</t>
  </si>
  <si>
    <t xml:space="preserve">h. The following is information about exercise price and remaining contractual life of outstanding options, warrants and RSUs at year-end:
December 31, 2017 December 31, 2016 December 31, 2015
Number of options outstanding at end of year Exercise price Weighted average of remaining contractual life
Number of options outstanding at end of year
Exercise Price Weighted average of remaining contractual life Number of options outstanding at end of year Exercise price Weighted average of remaining contractual life
758,928 $ 0.002 8.29 620,970 $ 0.002 10.73 406,841 $ 0.002 17.39
98,657 $ 1.21 6.78 117,990 $ 1.21 7.65 171,990 $ 1.21 8.84
513,969 $ 2.47 10.45 713,282 $ 2.47 1.12 721,632 $ 2.47 2.30
584,871 $ 3.30 - $3.48 14.96 588,023 $ 3.30 - $3.48 15.96 511,246 $ 3.32 17.75
60,000 $ 6.03 17.13 60,000 $ 6.03 18.13 60,000 $ 6.03 19.13
409,670 $ 7.52 17.88 416,270 $ 7.52 18.88 432,470 $ 7.52 19.89
1,610,000 $ 5.08 - $5.99 19.38 725,000 $ 5.08 19.87
4,036,095 3,241,535 2,304,179 </t>
  </si>
  <si>
    <t>Schedule of Share Based Compensation</t>
  </si>
  <si>
    <t xml:space="preserve">i . Expenses for share based compensation recognized in statements of comprehensive loss were as follows:
Year ended December 31
2017 2016 2015
U.S. dollars in thousands
Research and development expenses $ 2,027 $ 900 $ 385
Administrative and general expenses 1,977 520 656
Marketing expenses 148 — —
$ 4,152 $ 1,420 $ 1,041 </t>
  </si>
  <si>
    <t>Supplementary Financial Information (Tables)</t>
  </si>
  <si>
    <t>Schedule of Supplementary Financial Information</t>
  </si>
  <si>
    <t xml:space="preserve">December 31
2017 2016
U.S. dollars in thousands
a. Other current assets:
Institutions - VAT $ 865 $ 144
Prepaid expenses 282 408
Government grants receivable 482 768
Other 100 —
$ 1,729 $ 1,320
b. Accounts payable—other:
Accrued expenses $ 2,956 $ 1,923
Employee—related accrued expenses 317 217
Provision for vacation 192 126
$ 3,465 $ 2,266
Year ended December 31
2017 2016 2015
U.S. dollars in thousands
c. Research and development expenses, net:
Payroll and related expenses $ 4,636 $ 2,921 $ 2,807
Subcontractors and consultation 12,450 8,894 7,227
Materials 768 556 762
Patent expenses 797 752 1,324
Depreciation 106 88 88
Office rent and maintenance 721 397 404
Other 481 539 437
19,959 14,147 13,049
Government grants (see note 9e) (2,189 ) (1,700 ) (1,851 )
$ 17,770 $ 12,447 $ 11,198
d. Administrative and general expenses:
Payroll and related expenses $ 2,681 $ 1,499 $ 843
Management and professional fees 2,212 1,614 2,018
Foreign travel 279 259 236
Depreciation 50 42 34
Other 625 414 542
$ 5,847 $ 3,828 $ 3,673
e. Marketing expenses
Payroll and related expenses $ 346 — —
Consultation 216 — —
$ 562 — — </t>
  </si>
  <si>
    <t>Loss Per Share (Tables)</t>
  </si>
  <si>
    <t>Schedule of Basic and Diluted Loss per Share</t>
  </si>
  <si>
    <t xml:space="preserve">Year ended December 31
2017 2016 2015
U.S. dollars in thousands, except per share data
Basic and diluted:
Loss attributable to equity holders of the Company $ 10,138 $ 16,002 $ 14,888
Weighted average number of ordinary shares in issue 27,398,169 24,970,585 20,309,596
Loss per ordinary share $ 0.37 $ 0.64 $ 0.73 </t>
  </si>
  <si>
    <t>Financial (Income) Expenses, Net (Tables)</t>
  </si>
  <si>
    <t>Schedule of Financial Income Expenses</t>
  </si>
  <si>
    <t xml:space="preserve">Year ended December 31
2017 2016 2015
U.S. dollars in thousands
Financial income:
Interest from deposits $ 335 $ 263 $ 100
Exchange differences 209 22 —
544 285 100
Financial expenses:
Bank fees 27 12 16
Exchange differences — — 101
27 12 117
TOTAL FINANCIAL (INCOME) EXPENSES, net $ (517 ) $ (273 ) $ 17 </t>
  </si>
  <si>
    <t>Related Parties-Transactions and Balances (Tables)</t>
  </si>
  <si>
    <t>Schedule of Transactions with Related Parties</t>
  </si>
  <si>
    <t xml:space="preserve">Year ended December 31
2017 2016 2015
U.S. dollars in thousands
Key management compensation:
Labor cost and related expenses $ 2,202 $ 1,737 $ 1,791
Share-based payments 2,075 817 798
Other 406 420 446
$ 4,683 $ 2,974 $ 3,035 </t>
  </si>
  <si>
    <t>Schedule of Balances with Related Parties</t>
  </si>
  <si>
    <t xml:space="preserve">December 31
2017 2016
U.S. dollars in thousands
Key management—
Payables and accrued expenses - for salary and related expenses $ 409 $ 319
Severance pay obligations $ 88 $ 69
Provision for vacation $ 97 $ 65 </t>
  </si>
  <si>
    <t>General Information (Details Narrative) - USD ($) $ in Thousands</t>
  </si>
  <si>
    <t>Cash and cash equivalents and short-term bank deposits</t>
  </si>
  <si>
    <t>Summary of Significant Accounting Policies (Details Narrative)</t>
  </si>
  <si>
    <t>Dec. 31, 2017USD ($)</t>
  </si>
  <si>
    <t>Number of operating segment</t>
  </si>
  <si>
    <t>Impairment</t>
  </si>
  <si>
    <t>Leasehold Improvements [Member]</t>
  </si>
  <si>
    <t>Assets depreciation method</t>
  </si>
  <si>
    <t xml:space="preserve">straight-line method over the shorter of the term of the lease </t>
  </si>
  <si>
    <t>Summary of Significant Accounting Policies - Schedule of Annual Rates of Depreciation (Details)</t>
  </si>
  <si>
    <t>Machinery [Member] | Bottom of Range [Member]</t>
  </si>
  <si>
    <t>Annual rates of depreciation</t>
  </si>
  <si>
    <t>9%</t>
  </si>
  <si>
    <t>Machinery [Member] | Top of Range [Member]</t>
  </si>
  <si>
    <t>15%</t>
  </si>
  <si>
    <t>Computers [Member] | Bottom of Range [Member]</t>
  </si>
  <si>
    <t>25%</t>
  </si>
  <si>
    <t>Computers [Member] | Top of Range [Member]</t>
  </si>
  <si>
    <t>33%</t>
  </si>
  <si>
    <t>Office Furniture and Equipment [Member]</t>
  </si>
  <si>
    <t>7%</t>
  </si>
  <si>
    <t>Significant Accounting Estimates and Judgements (Details Narrative) $ in Thousands</t>
  </si>
  <si>
    <t>Clinical accruals</t>
  </si>
  <si>
    <t>Financial Risk Management (Details Narrative) $ in Thousands</t>
  </si>
  <si>
    <t>Dec. 31, 2016USD ($)</t>
  </si>
  <si>
    <t>Dec. 31, 2015USD ($)</t>
  </si>
  <si>
    <t>Foreign currency exchange profit or loss</t>
  </si>
  <si>
    <t>Foreign exchange risk rate</t>
  </si>
  <si>
    <t>Financial Risk Management - Schedule of Composition of Financial Instruments by Currency (Details) - USD ($) $ in Thousands</t>
  </si>
  <si>
    <t>Dec. 31, 2014</t>
  </si>
  <si>
    <t>Other current assets (except for prepaid expenses)</t>
  </si>
  <si>
    <t>Assets</t>
  </si>
  <si>
    <t>Accounts payable and accrued expenses</t>
  </si>
  <si>
    <t>Net assets</t>
  </si>
  <si>
    <t>Dollars [Member]</t>
  </si>
  <si>
    <t>Pound Sterling [Member]</t>
  </si>
  <si>
    <t>Euro &amp; SEK [Member]</t>
  </si>
  <si>
    <t>Short-term Bank Deposits (Details Narrative) - USD ($) $ in Thousands</t>
  </si>
  <si>
    <t>Bottom of Range [Member]</t>
  </si>
  <si>
    <t>Bank deposits terms</t>
  </si>
  <si>
    <t>3 months</t>
  </si>
  <si>
    <t>Short term bank deposits annual interest rates</t>
  </si>
  <si>
    <t>1.56%</t>
  </si>
  <si>
    <t>0.97%</t>
  </si>
  <si>
    <t>1 year</t>
  </si>
  <si>
    <t>1.81%</t>
  </si>
  <si>
    <t>Property and Equipment - Schedule of Composition of Assets Grouped by Major Classifications (Details) - USD ($) $ in Thousands</t>
  </si>
  <si>
    <t>Cost of balance at beginning of year</t>
  </si>
  <si>
    <t>Cost of balance at end of year</t>
  </si>
  <si>
    <t>Gross carrying amount [member]</t>
  </si>
  <si>
    <t>Cost of additions during the year</t>
  </si>
  <si>
    <t>Disposals during the year</t>
  </si>
  <si>
    <t>Accumulated depreciation of Disposals during the year</t>
  </si>
  <si>
    <t>Accumulated Depreciation and Artisation [member]</t>
  </si>
  <si>
    <t>Accumulated Depreciation [member]</t>
  </si>
  <si>
    <t>Machinery [Member]</t>
  </si>
  <si>
    <t>Machinery [Member] | Accumulated Depreciation and Artisation [member]</t>
  </si>
  <si>
    <t>Machinery [Member] | Accumulated Depreciation [member]</t>
  </si>
  <si>
    <t>Computers [Member]</t>
  </si>
  <si>
    <t>Computers [Member] | Accumulated Depreciation and Artisation [member]</t>
  </si>
  <si>
    <t>Computers [Member] | Accumulated Depreciation [member]</t>
  </si>
  <si>
    <t>Office Furniture and Equipment [Member] | Accumulated Depreciation and Artisation [member]</t>
  </si>
  <si>
    <t>Office Furniture and Equipment [Member] | Accumulated Depreciation [member]</t>
  </si>
  <si>
    <t>Leasehold Improvements [Member] | Accumulated Depreciation and Artisation [member]</t>
  </si>
  <si>
    <t>Leasehold Improvements [Member] | Accumulated Depreciation [member]</t>
  </si>
  <si>
    <t>Office Equipment [Member] | Accumulated Depreciation and Artisation [member]</t>
  </si>
  <si>
    <t>Severance Pay Obligations, Net (Details Narrative) - USD ($) $ in Thousands</t>
  </si>
  <si>
    <t>Other comprehensive loss (income)</t>
  </si>
  <si>
    <t>Employee benefit expense</t>
  </si>
  <si>
    <t>Severance Pay Obligations, Net - Schedule of Amounts Recognized in the Statements of Financial Position (Details) - USD ($) $ in Thousands</t>
  </si>
  <si>
    <t>Severance pay obligations</t>
  </si>
  <si>
    <t>Fair value of plan assets</t>
  </si>
  <si>
    <t>Liability in the statements of financial position</t>
  </si>
  <si>
    <t>Severance Pay Obligations, Net - Schedule of Principal Actuarial Assumptions (Details)</t>
  </si>
  <si>
    <t>Discount rate</t>
  </si>
  <si>
    <t>2.80%</t>
  </si>
  <si>
    <t>3.60%</t>
  </si>
  <si>
    <t>Future salary increases</t>
  </si>
  <si>
    <t>4.50%</t>
  </si>
  <si>
    <t>License and Supply Agreement (Details Narrative) - USD ($) $ in Thousands</t>
  </si>
  <si>
    <t>Nov. 30, 2017</t>
  </si>
  <si>
    <t>Licence fee income</t>
  </si>
  <si>
    <t>Revenue milestone payment</t>
  </si>
  <si>
    <t>Deferred revenue, current</t>
  </si>
  <si>
    <t>Deferred revenue, non current</t>
  </si>
  <si>
    <t>Ovarian Phase 3 [Member]</t>
  </si>
  <si>
    <t>Ovarian Phase 3 [Member] | Range One [Member]</t>
  </si>
  <si>
    <t>Ovarian Phase 3 [Member] | Range Two [Member]</t>
  </si>
  <si>
    <t>NanoCarrior Co., Ltd [Member]</t>
  </si>
  <si>
    <t>Receivables</t>
  </si>
  <si>
    <t>Commitments (Details Narrative) € in Thousands, $ in Thousands</t>
  </si>
  <si>
    <t>Oct. 31, 2016USD ($)</t>
  </si>
  <si>
    <t>Sep. 30, 2015</t>
  </si>
  <si>
    <t>Jan. 31, 2015USD ($)</t>
  </si>
  <si>
    <t>Nov. 30, 2014USD ($)</t>
  </si>
  <si>
    <t>Feb. 28, 2013USD ($)</t>
  </si>
  <si>
    <t>Nov. 30, 2017USD ($)</t>
  </si>
  <si>
    <t>Dec. 31, 2017EUR (€)</t>
  </si>
  <si>
    <t>Oct. 31, 2012USD ($)</t>
  </si>
  <si>
    <t>License fee</t>
  </si>
  <si>
    <t>Lease term</t>
  </si>
  <si>
    <t>In October 2016, the Company entered into a long-term lease contract for approximately $2.0 million over 7 years for a new facility in Modiin, Israel with the option to extend for an additional two periods of three years each.</t>
  </si>
  <si>
    <t xml:space="preserve">As of September 30, 2015, the lease was extended for two years through September 30, 2017. </t>
  </si>
  <si>
    <t>Long-term lease</t>
  </si>
  <si>
    <t>Royalty payable before the additional libor interest</t>
  </si>
  <si>
    <t>Aggregate consideration of CRO</t>
  </si>
  <si>
    <t>Tel Hashomer [Member]</t>
  </si>
  <si>
    <t>Percentage of net sales</t>
  </si>
  <si>
    <t>1.00%</t>
  </si>
  <si>
    <t>Percentage of granting a license or similar rights</t>
  </si>
  <si>
    <t>2.00%</t>
  </si>
  <si>
    <t>Percentage of initial public offering received</t>
  </si>
  <si>
    <t>Royalty and all other payment obligations amount</t>
  </si>
  <si>
    <t>Paid to related party</t>
  </si>
  <si>
    <t>Royalty expense</t>
  </si>
  <si>
    <t>Tel Hashomer [Member] | NIS [Member]</t>
  </si>
  <si>
    <t>Contact Research Organization [Member]</t>
  </si>
  <si>
    <t>Payment for project management, clinical development and other related services</t>
  </si>
  <si>
    <t>Government [Member]</t>
  </si>
  <si>
    <t>Percentage of grant amounts plus interest</t>
  </si>
  <si>
    <t>100.00%</t>
  </si>
  <si>
    <t>Royalty payable including interest</t>
  </si>
  <si>
    <t>Non Israeli [Member]</t>
  </si>
  <si>
    <t>600.00%</t>
  </si>
  <si>
    <t>Building [Member] | December 31, 2018 [Member] | Long Term Lease Contract [Member]</t>
  </si>
  <si>
    <t>Future minimum operating lease payments</t>
  </si>
  <si>
    <t>Building [Member] | December 31, 2019 [Member] | Long Term Lease Contract [Member]</t>
  </si>
  <si>
    <t>Building [Member] | December 31, 2020 [Member] | Long Term Lease Contract [Member]</t>
  </si>
  <si>
    <t>Building [Member] | December 31, 2021 [Member] | Long Term Lease Contract [Member]</t>
  </si>
  <si>
    <t>Building [Member] | December 31, 2022 [Member] | Long Term Lease Contract [Member]</t>
  </si>
  <si>
    <t>Building [Member] | December 31, 2023 [Member] | Long Term Lease Contract [Member]</t>
  </si>
  <si>
    <t>Building [Member] | December 31, 2024 [Member] | Long Term Lease Contract [Member]</t>
  </si>
  <si>
    <t>0.50%</t>
  </si>
  <si>
    <t>Bottom of Range [Member] | Government [Member]</t>
  </si>
  <si>
    <t>Royalty Percentage</t>
  </si>
  <si>
    <t>3.00%</t>
  </si>
  <si>
    <t>Top of Range [Member] | Government [Member]</t>
  </si>
  <si>
    <t>3.50%</t>
  </si>
  <si>
    <t>EURO [Member]</t>
  </si>
  <si>
    <t>License fee | €</t>
  </si>
  <si>
    <t>Lease Agreement [Member]</t>
  </si>
  <si>
    <t>Lease liabilities per year</t>
  </si>
  <si>
    <t>Lease Agreement [Member] | Building [Member] | December 31, 2018 [Member]</t>
  </si>
  <si>
    <t>Operating Lease Agreements [Member] | Vehicles [Member] | December 31, 2018 [Member]</t>
  </si>
  <si>
    <t>Operating Lease Agreements [Member] | Vehicles [Member] | December 31, 2019 [Member]</t>
  </si>
  <si>
    <t>Operating Lease Agreements [Member] | Vehicles [Member] | December 31, 2020 [Member]</t>
  </si>
  <si>
    <t>License Agreement [Member]</t>
  </si>
  <si>
    <t>Share Capital (Details Narrative) $ / shares in Units, $ in Thousands</t>
  </si>
  <si>
    <t>Nov. 21, 2017USD ($)</t>
  </si>
  <si>
    <t>Nov. 16, 2017$ / sharesshares</t>
  </si>
  <si>
    <t>Dec. 01, 2016$ / sharesshares</t>
  </si>
  <si>
    <t>Jun. 10, 2016USD ($)</t>
  </si>
  <si>
    <t>Nov. 06, 2015USD ($)$ / shares</t>
  </si>
  <si>
    <t>Nov. 03, 2015Life$ / sharesshares</t>
  </si>
  <si>
    <t>Mar. 31, 2017shares</t>
  </si>
  <si>
    <t>Apr. 30, 2016shares</t>
  </si>
  <si>
    <t>Sep. 30, 2014shares</t>
  </si>
  <si>
    <t>Apr. 30, 2011shares</t>
  </si>
  <si>
    <t>Dec. 31, 2017USD ($)shares</t>
  </si>
  <si>
    <t>Dec. 31, 2016USD ($)shares</t>
  </si>
  <si>
    <t>Jun. 07, 2016$ / sharesshares</t>
  </si>
  <si>
    <t>Feb. 29, 2000$ / sharesshares</t>
  </si>
  <si>
    <t>Ordinary shares issued</t>
  </si>
  <si>
    <t>Warrants price per share | $ / shares</t>
  </si>
  <si>
    <t>Ordinary shares issued, value | $</t>
  </si>
  <si>
    <t>Ordinary share price | $ / shares</t>
  </si>
  <si>
    <t>Expected volatility</t>
  </si>
  <si>
    <t>69.00%</t>
  </si>
  <si>
    <t>Risk-free interest rate</t>
  </si>
  <si>
    <t>1.59%</t>
  </si>
  <si>
    <t>Expected dividend</t>
  </si>
  <si>
    <t>0.00%</t>
  </si>
  <si>
    <t>Expected life | Life</t>
  </si>
  <si>
    <t>Unrecognized compensation expenses | $</t>
  </si>
  <si>
    <t>New Option Plan [Member]</t>
  </si>
  <si>
    <t>Ordinary shares reserved description</t>
  </si>
  <si>
    <t>Under the New Plan, the Company reserved up to 766,958 Ordinary Shares (of which 159,458 Ordinary Shares shall be taken from the unallocated pool reserved under the Plan) for allocation to employees and non-employees.</t>
  </si>
  <si>
    <t>Employee Share Ownership and Option Plan 2014 [Member]</t>
  </si>
  <si>
    <t xml:space="preserve">Under the 2014 Plan, the Company reserved up to 928,000 Ordinary Shares (of which 28,000 Ordinary Shares shall be taken from the unallocated pool reserved under the New Plan). </t>
  </si>
  <si>
    <t>2014 Plan [Member]</t>
  </si>
  <si>
    <t>Increase ordinary shares available for issuance</t>
  </si>
  <si>
    <t>Option to purchase ordinary shares were reserved for future</t>
  </si>
  <si>
    <t>Top of Range [Member] | Option Plan [Member]</t>
  </si>
  <si>
    <t>Number of ordinary shares reserved for issuance</t>
  </si>
  <si>
    <t>Top of Range [Member] | New Option Plan [Member]</t>
  </si>
  <si>
    <t>Top of Range [Member] | Employee Share Ownership and Option Plan 2014 [Member]</t>
  </si>
  <si>
    <t>Israeli [Member] | Employees and Non-employees [Member] | Option Plan [Member]</t>
  </si>
  <si>
    <t>Ordinary shares, par value | $ / shares</t>
  </si>
  <si>
    <t>Securities Purchase Agreement [Member]</t>
  </si>
  <si>
    <t>Proceeds from offering, net of placement agent fees and offering costs | $</t>
  </si>
  <si>
    <t>Securities Purchase Agreement [Member] | Israeli [Member]</t>
  </si>
  <si>
    <t>Equity Distribution Agreements [Member] | JMP Securities LLC and Chardan Capital Markets, LLC [Member]</t>
  </si>
  <si>
    <t>Equity Distribution Agreements [Member] | JMP Securities LLC and Chardan Capital Markets, LLC [Member] | Top of Range [Member]</t>
  </si>
  <si>
    <t>Equity Distribution Agreements [Member] | Israeli [Member] | JMP Securities LLC and Chardan Capital Markets, LLC [Member]</t>
  </si>
  <si>
    <t>Percentage of commission fixed on gross proceeds from shares sold</t>
  </si>
  <si>
    <t>Underwriting Agreement [Member] | Piper Jaffray &amp; Co [Member]</t>
  </si>
  <si>
    <t>Public offering price for each ordinary share | $ / shares</t>
  </si>
  <si>
    <t>Underwriting Agreement [Member] | Piper Jaffray &amp; Co [Member] | Underwriters [Member]</t>
  </si>
  <si>
    <t>Underwriting Agreement [Member] | Israeli [Member] | Piper Jaffray &amp; Co [Member]</t>
  </si>
  <si>
    <t>Warrants to purchase share of ordinary shares</t>
  </si>
  <si>
    <t>Description on issuance of ordinary shares</t>
  </si>
  <si>
    <t>The ordinary shares and warrants were sold in combination, with one warrant for each ordinary share sold, and represented the right to purchase 0.50 of an ordinary share. The combined offering price of each ordinary share and accompanying warrant was $6.00.</t>
  </si>
  <si>
    <t>Share Capital - Schedule of Composed of Shares (Details) - shares</t>
  </si>
  <si>
    <t>Ordinary Shares Authorized</t>
  </si>
  <si>
    <t>Ordinary Shares Issued</t>
  </si>
  <si>
    <t>Share Capital - Schedule of Composed of Shares (Details) (Parenthetical) - $ / shares</t>
  </si>
  <si>
    <t>Share Capital - Schedule of Stock Option Activity (Details) $ / shares in Units, $ in Thousands</t>
  </si>
  <si>
    <t>Oct. 31, 2017USD ($)shares$ / shares</t>
  </si>
  <si>
    <t>Jun. 30, 2017USD ($)shares$ / shares</t>
  </si>
  <si>
    <t>Mar. 31, 2017USD ($)shares$ / shares</t>
  </si>
  <si>
    <t>Feb. 28, 2017USD ($)shares$ / shares</t>
  </si>
  <si>
    <t>[3]</t>
  </si>
  <si>
    <t>Nov. 30, 2016USD ($)shares$ / shares</t>
  </si>
  <si>
    <t>Mar. 31, 2016USD ($)shares$ / shares</t>
  </si>
  <si>
    <t>[4]</t>
  </si>
  <si>
    <t>Feb. 29, 2016USD ($)shares$ / shares</t>
  </si>
  <si>
    <t>[5]</t>
  </si>
  <si>
    <t>Nov. 30, 2015USD ($)shares$ / shares</t>
  </si>
  <si>
    <t>Feb. 28, 2015USD ($)shares$ / shares</t>
  </si>
  <si>
    <t>[2]</t>
  </si>
  <si>
    <t>Jun. 30, 2016USD ($)shares$ / shares</t>
  </si>
  <si>
    <t>Dec. 31, 2016shares</t>
  </si>
  <si>
    <t>Dec. 31, 2015shares</t>
  </si>
  <si>
    <t>Oct. 30, 2017USD ($)$ / shares</t>
  </si>
  <si>
    <t>[7]</t>
  </si>
  <si>
    <t>Number of stock options granted, Total</t>
  </si>
  <si>
    <t>Options [Member]</t>
  </si>
  <si>
    <t>Number of options granted to other than directors</t>
  </si>
  <si>
    <t>Number of options granted to directors</t>
  </si>
  <si>
    <t>Exercise price per ordinary share | $ / shares</t>
  </si>
  <si>
    <t>The fair value of options on date of grant | $</t>
  </si>
  <si>
    <t>Options and Restricted Stock Units [Member]</t>
  </si>
  <si>
    <t>[6]</t>
  </si>
  <si>
    <t>Options and Restricted Stock Units [Member] | Bottom of Range [Member]</t>
  </si>
  <si>
    <t>Options and Restricted Stock Units [Member] | Top of Range [Member]</t>
  </si>
  <si>
    <t>Options and Restricted Stock Units One [Member]</t>
  </si>
  <si>
    <t>[8]</t>
  </si>
  <si>
    <t>[9]</t>
  </si>
  <si>
    <t>[10]</t>
  </si>
  <si>
    <t>Options and Restricted Stock Units Two [Member]</t>
  </si>
  <si>
    <t>[11]</t>
  </si>
  <si>
    <t>[12]</t>
  </si>
  <si>
    <t>[13]</t>
  </si>
  <si>
    <t>[14]</t>
  </si>
  <si>
    <t>432,470 options were allocated to employees and officers of the Company: The options will vest by 4 years with 50% on the second year anniversary; the remaining 50% at 1/8 of the options at the end of each quarter over the course of the last 2 years.  The fair value of the options on the date of grant was computed using the Black-Scholes model. The underlying data used for computing the fair value of the options are mainly as follows: an exercise price equal to $7.52, fair value of these options was estimated at $1,916 thousand with expected volatility based on comparable companies in the healthcare sector: 86.0%; risk-free interest rate: 2.28% (the risk-free interest rate is determined based on rates of return on maturity of unlinked treasury bonds with time to maturity that equals the average life of the options); expected dividend: zero; and the expected term; 11 years.</t>
  </si>
  <si>
    <t>60,000 options were allocated to two external directors of the Company.  The options will vest over 3 years from the date of grant; 1/12 of the options at the end of each quarter in the course of the 3 years. The fair value of the options on the date of grant was computed using the Black-Scholes model. The underlying data used for computing the fair value of the options are mainly as follows: an exercise price equal to $6.03, fair value of these options was estimated at $722 thousand with expected volatility based on comparable companies in the healthcare sector: 69.0%; risk-free interest rate: 1.99% (the risk-free interest rate is determined based on rates of return on maturity of unlinked treasury bonds with time to maturity that equals the average life of the options); expected dividend: zero; and the expected term; 11 years.</t>
  </si>
  <si>
    <t>20,000 options were allocated to two independent directors of the Company: The options will vest over 3 years from the date of grant; 1/12 of the options at the end of each quarter in the course of the 3 years. The fair value of the options on the date of grant was computed using the Black-Scholes model. The underlying data used for computing the fair value of the options are mainly as follows: an exercise price equal to $5.22, fair value of these options was estimated at $100 thousand with expected volatility based on comparable companies in the healthcare sector: 97.0%; risk-free interest rate: 2.41% (the risk-free interest rate is determined based on rates of return on maturity of unlinked treasury bonds with time to maturity that equals the average life of the options); expected dividend: zero; and the expected term; 11 years.</t>
  </si>
  <si>
    <t>114,129 restricted stock units (“RSUs”) were allocated to officers of the Company: The RSUs vesting period is dependent on the achievement of certain milestones. The fair value of these RSUs on the date of grant was approximately $412 thousand, using the quoted closing market share price of $3.61on the Nasdaq Global Market.</t>
  </si>
  <si>
    <t>20,000 options were allocated to two external directors of the Company: The options will vest over 3 years from the date of grant; 1/12 of the options at the end of each quarter in the course of the 3 years. The fair value of the options on the date of grant was computed using the Black-Scholes model. The underlying data used for computing the fair value of the options are mainly as follows: an exercise price equal to $3.48, fair value of these options was estimated at $51 thousand with expected volatility based on comparable companies in the healthcare sector: 86.0%; risk-free interest rate: 1.64% (the risk-free interest rate is determined based on rates of return on maturity of unlinked treasury bonds with time to maturity that equals the average life of the options); expected dividend: zero; and the expected term; 11 years.</t>
  </si>
  <si>
    <t>70,000 options were allocated to two Consultants: The options will vest between 3 to 5 years. Company management estimates the fair value of the options granted to consultants based on the value of services received over the vesting period of the applicable options. The value of such services is estimated based on the additional cash compensation the Company would need to pay if such options were not granted. The fair value of these options on the date of grant was approximately $230 thousand.</t>
  </si>
  <si>
    <t>700,000 options were allocated to employees and officers of the Company: The options will vest by 4 years with 25% on the first year anniversary; the remaining 75% at 1/12 of the options at the end of each quarter over the course of the last 3 years. The fair value of the options on the date of grant was computed using the Black-Scholes model. The underlying data used for computing the fair value of the options are mainly as follows: an exercise price equal to $5.99, fair value of these options was estimated at $4,113 thousand with expected volatility based on comparable companies in the healthcare sector: 97.0%; risk-free interest rate: 2.41% (the risk-free interest rate is determined based on rates of return on maturity of unlinked treasury bonds with time to maturity that equals the average life of the options); expected dividend: zero; and the expected term; 11 years.</t>
  </si>
  <si>
    <t>100,000 options was allocated to an officer of the Company: The options will vest by 4 years with 25% on the first year anniversary; the remaining 75% at 1/12 of the options at the end of each quarter over the course of the last 3 years. The fair value of the options on the date of grant was computed using the Black-Scholes model. The underlying data used for computing the fair value of the options are mainly as follows: an exercise price equal to $5.39, fair value of these options was estimated at $437 thousand with expected volatility based on comparable companies in the healthcare sector: 97.0%; risk-free interest rate: 2.15% (the risk-free interest rate is determined based on rates of return on maturity of unlinked treasury bonds with time to maturity that equals the average life of the options); expected dividend: zero; and the expected term; 11 years.</t>
  </si>
  <si>
    <t>10,000 options was allocated to a Consultant: The options will vest over 3 years. Company management estimates the fair value of the options granted to consultants based on the value of services received over the vesting period of the applicable options. The value of such services is estimated based on the additional cash compensation the Company would need to pay if such options were not granted. The fair value of these options on the date of grant was approximately $30 thousand.</t>
  </si>
  <si>
    <t>725,000 options were allocated to employees and officers of the Company: The options will vest by 4 years with 50% on the second year anniversary; the remaining 50% at 1/8 of the options at the end of each quarter over the course of the last 2 years. The fair value of the options on the date of grant was computed using the Black-Scholes model. The underlying data used for computing the fair value of the options are mainly as follows: an exercise price equal to $5.08, fair value of these options was estimated at $3,232 thousand with expected volatility based on comparable companies in the healthcare sector: 97.0%; risk-free interest rate: 1.78% (the risk-free interest rate is determined based on rates of return on maturity of unlinked treasury bonds with time to maturity that equals the average life of the options); expected dividend: zero; and the expected term; 11 years.</t>
  </si>
  <si>
    <t>140,000 RSUs were allocated to officers of the Company: The RSUs vesting period is dependent on the achievement of certain clinical performance milestones. The fair value of these RSUs on the date of grant was approximately $903 thousand, using the quoted closing market share price of $6.45 on the Nasdaq Global Market.</t>
  </si>
  <si>
    <t>36,000 restricted stock units (“RSUs”) were allocated to an officer of the Company: The RSUs vesting period is dependent on the achievement of certain clinical performance milestones. The fair value of these RSUs on the date of grant was approximately $175 thousand, using the quoted closing market share price of $4.85 on the Nasdaq Global Market.</t>
  </si>
  <si>
    <t>65,000 options were allocated to four independent directors of the Company: The options will vest by 4 years with 50% on the second year anniversary; the remaining 50% at 1/8 of the options at the end of each quarter over the course of the last 2 years. The fair value of the options on the date of grant was computed using the Black-Scholes model. The underlying data used for computing the fair value of the options are mainly as follows: an exercise price equal to $5.71, fair value of these options was estimated at $337 thousand with expected volatility based on comparable companies in the healthcare sector: 97.0%; risk-free interest rate: 2.44% (the risk-free interest rate is determined based on rates of return on maturity of unlinked treasury bonds with time to maturity that equals the average life of the options); expected dividend: zero; and the expected term; 11 years.</t>
  </si>
  <si>
    <t>100,000 RSUs were allocated to officers of the Company: The RSUs vesting period is dependent on the achievement of certain milestones. The fair value of these RSUs on the date of grant was approximately $492 thousand, using the quoted closing market share price of $4.92 on the Nasdaq Global Market</t>
  </si>
  <si>
    <t>Share Capital - Schedule of Stock Option Activity (Details) (Parenthetical) $ / shares in Units, $ in Thousands</t>
  </si>
  <si>
    <t>Nov. 03, 2015Life</t>
  </si>
  <si>
    <t>Dec. 31, 2017USD ($)sharesLife$ / shares</t>
  </si>
  <si>
    <t>Dec. 31, 2016USD ($)sharesLife$ / shares</t>
  </si>
  <si>
    <t>Dec. 31, 2015USD ($)sharesLife$ / shares</t>
  </si>
  <si>
    <t>Nov. 30, 2015USD ($)$ / shares</t>
  </si>
  <si>
    <t>Feb. 28, 2015USD ($)$ / shares</t>
  </si>
  <si>
    <t>Options exercise price per share | $ / shares</t>
  </si>
  <si>
    <t>The fair value of options on date of grant</t>
  </si>
  <si>
    <t>Options [Member] | First Year Anniversary [Member]</t>
  </si>
  <si>
    <t>Options vested percentage</t>
  </si>
  <si>
    <t>25.00%</t>
  </si>
  <si>
    <t>Options [Member] | Two External Directors [Member]</t>
  </si>
  <si>
    <t>97.00%</t>
  </si>
  <si>
    <t>86.00%</t>
  </si>
  <si>
    <t>2.41%</t>
  </si>
  <si>
    <t>1.64%</t>
  </si>
  <si>
    <t>1.99%</t>
  </si>
  <si>
    <t>Number of stock options granted | shares</t>
  </si>
  <si>
    <t>Options vested period</t>
  </si>
  <si>
    <t>The options will vest over 3 years from the date of grant</t>
  </si>
  <si>
    <t>Options term description</t>
  </si>
  <si>
    <t>1/12 of the options at the end of each quarter in the course of the 3 years.</t>
  </si>
  <si>
    <t>1/12 of the options at the end of each quarter in the course of the 3 years</t>
  </si>
  <si>
    <t>Options [Member] | Employees and Officers [Member]</t>
  </si>
  <si>
    <t>1.78%</t>
  </si>
  <si>
    <t>2.28%</t>
  </si>
  <si>
    <t>The options will vest by 4 years with 25% on the first year anniversary</t>
  </si>
  <si>
    <t>The options will vest by 4 years with 50% on the second year anniversary</t>
  </si>
  <si>
    <t>The remaining 75% at 1/12 of the options at the end of each quarter over the course of the last 3 years.</t>
  </si>
  <si>
    <t>The remaining 50% at 1/8 of the options at the end of each quarter over the course of the last 2 years.</t>
  </si>
  <si>
    <t>75.00%</t>
  </si>
  <si>
    <t>50.00%</t>
  </si>
  <si>
    <t>Options [Member] | Employees and Officers [Member] | Second Year Anniversary [Member]</t>
  </si>
  <si>
    <t>Options [Member] | Employees and Officers [Member] | First Year Anniversary [Member]</t>
  </si>
  <si>
    <t>Options [Member] | Two Consultants [Member]</t>
  </si>
  <si>
    <t>The options will vest between 3 to 5 years.</t>
  </si>
  <si>
    <t>Options [Member] | Officers [Member]</t>
  </si>
  <si>
    <t>2.15%</t>
  </si>
  <si>
    <t>Options [Member] | Consultant [Member]</t>
  </si>
  <si>
    <t>The options will vest over 3 years.</t>
  </si>
  <si>
    <t>Options [Member] | Four Independent Directors [Member]</t>
  </si>
  <si>
    <t>2.44%</t>
  </si>
  <si>
    <t>Options [Member] | Four Independent Directors [Member] | Second Year Anniversary [Member]</t>
  </si>
  <si>
    <t>Restricted Stock Units [Member] | Officers [Member]</t>
  </si>
  <si>
    <t>Market share price | $ / shares</t>
  </si>
  <si>
    <t>Share Capital - Schedule of Changes in the Number of Options and Warrants and Weighted Average Exercise Prices (Details)</t>
  </si>
  <si>
    <t>Dec. 31, 2017shares$ / shares</t>
  </si>
  <si>
    <t>Dec. 31, 2016shares$ / shares</t>
  </si>
  <si>
    <t>Dec. 31, 2015shares$ / shares</t>
  </si>
  <si>
    <t>Number of options warrants and RSU's Outstanding at beginning of year | shares</t>
  </si>
  <si>
    <t>Number of options warrants and RSU's Granted | shares</t>
  </si>
  <si>
    <t>Number of options warrants and RSU's Exercised | shares</t>
  </si>
  <si>
    <t>Number of options warrants and RSU's Forfeited | shares</t>
  </si>
  <si>
    <t>Number of options warrants and RSU's Outstanding at end of year | shares</t>
  </si>
  <si>
    <t>Number of options warrants and RSU's Exercisable at end of year | shares</t>
  </si>
  <si>
    <t>Weighted average exercise price Outstanding at beginning of year | $ / shares</t>
  </si>
  <si>
    <t>Weighted average exercise price Granted | $ / shares</t>
  </si>
  <si>
    <t>Weighted average exercise price Exercised | $ / shares</t>
  </si>
  <si>
    <t>Weighted average exercise price Forfeited | $ / shares</t>
  </si>
  <si>
    <t>Weighted average exercise price Outstanding at end of year | $ / shares</t>
  </si>
  <si>
    <t>Weighted average exercise price Exercisable at end of year | $ / shares</t>
  </si>
  <si>
    <t>Share Capital - Schedule of Exercise Price and Remaining Contractual Life of Outstanding Options (Details)</t>
  </si>
  <si>
    <t>Dec. 31, 2017sharesLife$ / shares</t>
  </si>
  <si>
    <t>Dec. 31, 2016sharesLife$ / shares</t>
  </si>
  <si>
    <t>Dec. 31, 2015sharesLife$ / shares</t>
  </si>
  <si>
    <t>Dec. 31, 2014shares</t>
  </si>
  <si>
    <t>Number of options warrants and RSU's outstanding at end of year | shares</t>
  </si>
  <si>
    <t>Exercise Price Range One [Member]</t>
  </si>
  <si>
    <t>Exercise price</t>
  </si>
  <si>
    <t>Weighted average of remaining contractual life | Life</t>
  </si>
  <si>
    <t>Exercise Price Range Two [Member]</t>
  </si>
  <si>
    <t>Exercise Price Range Three [Member]</t>
  </si>
  <si>
    <t>Exercise Price Range Four [Member]</t>
  </si>
  <si>
    <t>Exercise price upper range</t>
  </si>
  <si>
    <t>Exercise Price Range Five [Member]</t>
  </si>
  <si>
    <t>Exercise Price Range Six [Member]</t>
  </si>
  <si>
    <t>Exercise Price Range Ten [Member]</t>
  </si>
  <si>
    <t>Exercise Price Range Seven [Member]</t>
  </si>
  <si>
    <t>Share Capital - Schedule of Share Based Compensation Recognized in Statement of Comprehensive Loss (Details) - USD ($) $ in Thousands</t>
  </si>
  <si>
    <t>Share based compensation</t>
  </si>
  <si>
    <t>Research and Development Expenses [Member]</t>
  </si>
  <si>
    <t>Administrative and General Expenses [Member]</t>
  </si>
  <si>
    <t>Marketing Expenses [Member]</t>
  </si>
  <si>
    <t>Taxes on Income (Details Narrative) - USD ($) $ in Thousands</t>
  </si>
  <si>
    <t>1 Months Ended</t>
  </si>
  <si>
    <t>Jan. 31, 2016</t>
  </si>
  <si>
    <t>Corporate tax rate</t>
  </si>
  <si>
    <t>24.00%</t>
  </si>
  <si>
    <t>26.50%</t>
  </si>
  <si>
    <t>Carry forward losses</t>
  </si>
  <si>
    <t>2017 [Member]</t>
  </si>
  <si>
    <t>2018 and Thereafter [Member]</t>
  </si>
  <si>
    <t>23.00%</t>
  </si>
  <si>
    <t>2014 and Thereafter [Member]</t>
  </si>
  <si>
    <t>16.00%</t>
  </si>
  <si>
    <t>Supplementary Financial Infromation - Schedule of Supplementary Financial Information (Details) - USD ($) $ in Thousands</t>
  </si>
  <si>
    <t>Institutions VAT</t>
  </si>
  <si>
    <t>Prepaid Expenses</t>
  </si>
  <si>
    <t>Government Grants Receivable</t>
  </si>
  <si>
    <t>Total current assets</t>
  </si>
  <si>
    <t>Accrue Expenses</t>
  </si>
  <si>
    <t>Employee-related accrued expenses</t>
  </si>
  <si>
    <t>Provision for vacation</t>
  </si>
  <si>
    <t>Accounts payable-other</t>
  </si>
  <si>
    <t>Payroll and related expenses</t>
  </si>
  <si>
    <t>Subcontractors and consultation</t>
  </si>
  <si>
    <t>Materials</t>
  </si>
  <si>
    <t>Patent expenses</t>
  </si>
  <si>
    <t>Office rent and maintenance</t>
  </si>
  <si>
    <t>Research and Development Expenses Gross</t>
  </si>
  <si>
    <t>Government grants</t>
  </si>
  <si>
    <t>Research and development expenses, net</t>
  </si>
  <si>
    <t>Management and professional fees</t>
  </si>
  <si>
    <t>Foreign travel</t>
  </si>
  <si>
    <t>Administrative and general expenses</t>
  </si>
  <si>
    <t>Consultation</t>
  </si>
  <si>
    <t>Marketing expenses</t>
  </si>
  <si>
    <t>Loss Per Share (Details Narrative) - shares</t>
  </si>
  <si>
    <t>Diluted loss per share</t>
  </si>
  <si>
    <t>Restricted Stock Units [Member]</t>
  </si>
  <si>
    <t>Warrants [Member]</t>
  </si>
  <si>
    <t>Loss Per Share - Schedule of Basic and Diluted Loss per Share (Details) - USD ($) $ / shares in Units, $ in Thousands</t>
  </si>
  <si>
    <t>Loss attributable to equity holders of the Company</t>
  </si>
  <si>
    <t>Weighted average number of ordinary shares in issue</t>
  </si>
  <si>
    <t>Loss per ordinary share</t>
  </si>
  <si>
    <t>Financial (Income) Expenses, Net - Schedule of Financial Income Expenses (Details) - USD ($) $ in Thousands</t>
  </si>
  <si>
    <t>Interest from deposits</t>
  </si>
  <si>
    <t>Exchange differences</t>
  </si>
  <si>
    <t>Financial income</t>
  </si>
  <si>
    <t>Bank fees</t>
  </si>
  <si>
    <t>Financial expenses</t>
  </si>
  <si>
    <t>TOTAL FINANCIAL (INCOME) EXPENSES, net</t>
  </si>
  <si>
    <t>Related Parties-Transactions and Balances - Schedule of Transactions with Related Parties (Details) - USD ($) $ in Thousands</t>
  </si>
  <si>
    <t>Labor cost and related expenses</t>
  </si>
  <si>
    <t>Share-based payments</t>
  </si>
  <si>
    <t>Key management compensation</t>
  </si>
  <si>
    <t>Related Parties-Transactions and Balances - Schedule of Balances with Related Parties (Details) - USD ($) $ in Thousands</t>
  </si>
  <si>
    <t>Payables and accrued expenses - for salary and related expense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_);_(&quot;€ &quot;(#,##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sharedStrings.xml" Type="http://schemas.openxmlformats.org/officeDocument/2006/relationships/sharedStrings"/><Relationship Id="rId64" Target="styles.xml" Type="http://schemas.openxmlformats.org/officeDocument/2006/relationships/styles"/><Relationship Id="rId6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5" t="n">
        <v>1603207</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5" t="n">
        <v>29879323</v>
      </c>
    </row>
    <row r="15" spans="1:2">
      <c r="A15" s="4" t="s">
        <v>23</v>
      </c>
      <c r="B15" s="4" t="s">
        <v>24</v>
      </c>
    </row>
    <row r="16" spans="1:2">
      <c r="A16" s="4" t="s">
        <v>25</v>
      </c>
      <c r="B16"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61</v>
      </c>
      <c r="B1" s="2" t="s">
        <v>1</v>
      </c>
    </row>
    <row r="2" spans="1:2">
      <c r="B2" s="2" t="s">
        <v>27</v>
      </c>
    </row>
    <row r="3" spans="1:2">
      <c r="A3" s="3" t="s">
        <v>162</v>
      </c>
    </row>
    <row r="4" spans="1:2">
      <c r="A4" s="4" t="s">
        <v>161</v>
      </c>
      <c r="B4" s="4" t="s">
        <v>16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64</v>
      </c>
      <c r="B1" s="2" t="s">
        <v>1</v>
      </c>
    </row>
    <row r="2" spans="1:2">
      <c r="B2" s="2" t="s">
        <v>27</v>
      </c>
    </row>
    <row r="3" spans="1:2">
      <c r="A3" s="3" t="s">
        <v>165</v>
      </c>
    </row>
    <row r="4" spans="1:2">
      <c r="A4" s="4" t="s">
        <v>164</v>
      </c>
      <c r="B4" s="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7</v>
      </c>
    </row>
    <row r="3" spans="1:2">
      <c r="A3" s="3" t="s">
        <v>168</v>
      </c>
    </row>
    <row r="4" spans="1:2">
      <c r="A4" s="4" t="s">
        <v>167</v>
      </c>
      <c r="B4" s="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70</v>
      </c>
      <c r="B1" s="2" t="s">
        <v>1</v>
      </c>
    </row>
    <row r="2" spans="1:2">
      <c r="B2" s="2" t="s">
        <v>27</v>
      </c>
    </row>
    <row r="3" spans="1:2">
      <c r="A3" s="3" t="s">
        <v>170</v>
      </c>
    </row>
    <row r="4" spans="1:2">
      <c r="A4" s="4" t="s">
        <v>170</v>
      </c>
      <c r="B4" s="4" t="s">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2</v>
      </c>
      <c r="B1" s="2" t="s">
        <v>1</v>
      </c>
    </row>
    <row r="2" spans="1:2">
      <c r="B2" s="2" t="s">
        <v>27</v>
      </c>
    </row>
    <row r="3" spans="1:2">
      <c r="A3" s="3" t="s">
        <v>173</v>
      </c>
    </row>
    <row r="4" spans="1:2">
      <c r="A4" s="4" t="s">
        <v>172</v>
      </c>
      <c r="B4" s="4" t="s">
        <v>17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7</v>
      </c>
    </row>
    <row r="3" spans="1:2">
      <c r="A3" s="3" t="s">
        <v>176</v>
      </c>
    </row>
    <row r="4" spans="1:2">
      <c r="A4" s="4" t="s">
        <v>175</v>
      </c>
      <c r="B4" s="4" t="s">
        <v>17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8</v>
      </c>
      <c r="B1" s="2" t="s">
        <v>1</v>
      </c>
    </row>
    <row r="2" spans="1:2">
      <c r="B2" s="2" t="s">
        <v>28</v>
      </c>
    </row>
    <row r="3" spans="1:2">
      <c r="A3" s="3" t="s">
        <v>179</v>
      </c>
    </row>
    <row r="4" spans="1:2">
      <c r="A4" s="4" t="s">
        <v>178</v>
      </c>
      <c r="B4" s="4" t="s">
        <v>18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181</v>
      </c>
      <c r="B1" s="2" t="s">
        <v>1</v>
      </c>
    </row>
    <row r="2" spans="1:2">
      <c r="B2" s="2" t="s">
        <v>27</v>
      </c>
    </row>
    <row r="3" spans="1:2">
      <c r="A3" s="3" t="s">
        <v>181</v>
      </c>
    </row>
    <row r="4" spans="1:2">
      <c r="A4" s="4" t="s">
        <v>181</v>
      </c>
      <c r="B4" s="4" t="s">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7</v>
      </c>
    </row>
    <row r="3" spans="1:2">
      <c r="A3" s="3" t="s">
        <v>184</v>
      </c>
    </row>
    <row r="4" spans="1:2">
      <c r="A4" s="4" t="s">
        <v>183</v>
      </c>
      <c r="B4"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7</v>
      </c>
    </row>
    <row r="3" spans="1:2">
      <c r="A3" s="3" t="s">
        <v>187</v>
      </c>
    </row>
    <row r="4" spans="1:2">
      <c r="A4" s="4" t="s">
        <v>186</v>
      </c>
      <c r="B4"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v>
      </c>
      <c r="B1" s="2" t="s">
        <v>27</v>
      </c>
      <c r="C1" s="2" t="s">
        <v>28</v>
      </c>
    </row>
    <row r="2" spans="1:3">
      <c r="A2" s="3" t="s">
        <v>29</v>
      </c>
    </row>
    <row r="3" spans="1:3">
      <c r="A3" s="4" t="s">
        <v>30</v>
      </c>
      <c r="B3" s="6" t="n">
        <v>6694</v>
      </c>
      <c r="C3" s="6" t="n">
        <v>11585</v>
      </c>
    </row>
    <row r="4" spans="1:3">
      <c r="A4" s="4" t="s">
        <v>31</v>
      </c>
      <c r="B4" s="5" t="n">
        <v>48035</v>
      </c>
      <c r="C4" s="5" t="n">
        <v>33669</v>
      </c>
    </row>
    <row r="5" spans="1:3">
      <c r="A5" s="4" t="s">
        <v>32</v>
      </c>
      <c r="B5" s="5" t="n">
        <v>2000</v>
      </c>
      <c r="C5" s="4" t="s">
        <v>33</v>
      </c>
    </row>
    <row r="6" spans="1:3">
      <c r="A6" s="4" t="s">
        <v>34</v>
      </c>
      <c r="B6" s="5" t="n">
        <v>1729</v>
      </c>
      <c r="C6" s="5" t="n">
        <v>1320</v>
      </c>
    </row>
    <row r="7" spans="1:3">
      <c r="A7" s="4" t="s">
        <v>35</v>
      </c>
      <c r="B7" s="5" t="n">
        <v>58458</v>
      </c>
      <c r="C7" s="5" t="n">
        <v>46574</v>
      </c>
    </row>
    <row r="8" spans="1:3">
      <c r="A8" s="3" t="s">
        <v>36</v>
      </c>
    </row>
    <row r="9" spans="1:3">
      <c r="A9" s="4" t="s">
        <v>37</v>
      </c>
      <c r="B9" s="5" t="n">
        <v>7128</v>
      </c>
      <c r="C9" s="5" t="n">
        <v>687</v>
      </c>
    </row>
    <row r="10" spans="1:3">
      <c r="A10" s="4" t="s">
        <v>38</v>
      </c>
      <c r="B10" s="5" t="n">
        <v>103</v>
      </c>
      <c r="C10" s="5" t="n">
        <v>13</v>
      </c>
    </row>
    <row r="11" spans="1:3">
      <c r="A11" s="4" t="s">
        <v>39</v>
      </c>
      <c r="B11" s="5" t="n">
        <v>7231</v>
      </c>
      <c r="C11" s="5" t="n">
        <v>700</v>
      </c>
    </row>
    <row r="12" spans="1:3">
      <c r="A12" s="4" t="s">
        <v>40</v>
      </c>
      <c r="B12" s="5" t="n">
        <v>65689</v>
      </c>
      <c r="C12" s="5" t="n">
        <v>47274</v>
      </c>
    </row>
    <row r="13" spans="1:3">
      <c r="A13" s="3" t="s">
        <v>41</v>
      </c>
    </row>
    <row r="14" spans="1:3">
      <c r="A14" s="4" t="s">
        <v>42</v>
      </c>
      <c r="B14" s="5" t="n">
        <v>3058</v>
      </c>
      <c r="C14" s="5" t="n">
        <v>2522</v>
      </c>
    </row>
    <row r="15" spans="1:3">
      <c r="A15" s="4" t="s">
        <v>43</v>
      </c>
      <c r="B15" s="5" t="n">
        <v>3465</v>
      </c>
      <c r="C15" s="5" t="n">
        <v>2266</v>
      </c>
    </row>
    <row r="16" spans="1:3">
      <c r="A16" s="4" t="s">
        <v>44</v>
      </c>
      <c r="B16" s="5" t="n">
        <v>1046</v>
      </c>
    </row>
    <row r="17" spans="1:3">
      <c r="A17" s="4" t="s">
        <v>45</v>
      </c>
      <c r="B17" s="5" t="n">
        <v>7569</v>
      </c>
      <c r="C17" s="5" t="n">
        <v>4788</v>
      </c>
    </row>
    <row r="18" spans="1:3">
      <c r="A18" s="3" t="s">
        <v>46</v>
      </c>
    </row>
    <row r="19" spans="1:3">
      <c r="A19" s="4" t="s">
        <v>47</v>
      </c>
      <c r="B19" s="5" t="n">
        <v>128</v>
      </c>
      <c r="C19" s="5" t="n">
        <v>86</v>
      </c>
    </row>
    <row r="20" spans="1:3">
      <c r="A20" s="4" t="s">
        <v>44</v>
      </c>
      <c r="B20" s="5" t="n">
        <v>2092</v>
      </c>
      <c r="C20" s="4" t="s">
        <v>33</v>
      </c>
    </row>
    <row r="21" spans="1:3">
      <c r="A21" s="4" t="s">
        <v>48</v>
      </c>
      <c r="B21" s="5" t="n">
        <v>2220</v>
      </c>
      <c r="C21" s="5" t="n">
        <v>86</v>
      </c>
    </row>
    <row r="22" spans="1:3">
      <c r="A22" s="4" t="s">
        <v>49</v>
      </c>
      <c r="B22" s="5" t="n">
        <v>9789</v>
      </c>
      <c r="C22" s="5" t="n">
        <v>4874</v>
      </c>
    </row>
    <row r="23" spans="1:3">
      <c r="A23" s="4" t="s">
        <v>50</v>
      </c>
      <c r="C23" s="4" t="s">
        <v>33</v>
      </c>
    </row>
    <row r="24" spans="1:3">
      <c r="A24" s="3" t="s">
        <v>51</v>
      </c>
    </row>
    <row r="25" spans="1:3">
      <c r="A25" s="4" t="s">
        <v>52</v>
      </c>
      <c r="B25" s="5" t="n">
        <v>57</v>
      </c>
      <c r="C25" s="5" t="n">
        <v>50</v>
      </c>
    </row>
    <row r="26" spans="1:3">
      <c r="A26" s="4" t="s">
        <v>53</v>
      </c>
      <c r="B26" s="5" t="n">
        <v>16</v>
      </c>
      <c r="C26" s="5" t="n">
        <v>40</v>
      </c>
    </row>
    <row r="27" spans="1:3">
      <c r="A27" s="4" t="s">
        <v>54</v>
      </c>
      <c r="B27" s="5" t="n">
        <v>221055</v>
      </c>
      <c r="C27" s="5" t="n">
        <v>197400</v>
      </c>
    </row>
    <row r="28" spans="1:3">
      <c r="A28" s="4" t="s">
        <v>55</v>
      </c>
      <c r="B28" s="5" t="n">
        <v>2960</v>
      </c>
      <c r="C28" s="5" t="n">
        <v>2960</v>
      </c>
    </row>
    <row r="29" spans="1:3">
      <c r="A29" s="4" t="s">
        <v>56</v>
      </c>
      <c r="B29" s="5" t="n">
        <v>-168188</v>
      </c>
      <c r="C29" s="5" t="n">
        <v>-158050</v>
      </c>
    </row>
    <row r="30" spans="1:3">
      <c r="A30" s="4" t="s">
        <v>57</v>
      </c>
      <c r="B30" s="5" t="n">
        <v>55900</v>
      </c>
      <c r="C30" s="5" t="n">
        <v>42400</v>
      </c>
    </row>
    <row r="31" spans="1:3">
      <c r="A31" s="4" t="s">
        <v>58</v>
      </c>
      <c r="B31" s="6" t="n">
        <v>65689</v>
      </c>
      <c r="C31" s="6" t="n">
        <v>4727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89</v>
      </c>
      <c r="B1" s="2" t="s">
        <v>1</v>
      </c>
    </row>
    <row r="2" spans="1:2">
      <c r="B2" s="2" t="s">
        <v>27</v>
      </c>
    </row>
    <row r="3" spans="1:2">
      <c r="A3" s="3" t="s">
        <v>190</v>
      </c>
    </row>
    <row r="4" spans="1:2">
      <c r="A4" s="4" t="s">
        <v>189</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92</v>
      </c>
      <c r="B1" s="2" t="s">
        <v>1</v>
      </c>
    </row>
    <row r="2" spans="1:2">
      <c r="B2" s="2" t="s">
        <v>27</v>
      </c>
    </row>
    <row r="3" spans="1:2">
      <c r="A3" s="3" t="s">
        <v>192</v>
      </c>
    </row>
    <row r="4" spans="1:2">
      <c r="A4" s="4" t="s">
        <v>192</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4</v>
      </c>
      <c r="B1" s="2" t="s">
        <v>1</v>
      </c>
    </row>
    <row r="2" spans="1:2">
      <c r="B2" s="2" t="s">
        <v>27</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7</v>
      </c>
      <c r="B1" s="2" t="s">
        <v>1</v>
      </c>
    </row>
    <row r="2" spans="1:2">
      <c r="B2" s="2" t="s">
        <v>27</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00</v>
      </c>
      <c r="B1" s="2" t="s">
        <v>1</v>
      </c>
    </row>
    <row r="2" spans="1:2">
      <c r="B2" s="2" t="s">
        <v>27</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03</v>
      </c>
      <c r="B1" s="2" t="s">
        <v>1</v>
      </c>
    </row>
    <row r="2" spans="1:2">
      <c r="B2" s="2" t="s">
        <v>27</v>
      </c>
    </row>
    <row r="3" spans="1:2">
      <c r="A3" s="3" t="s">
        <v>162</v>
      </c>
    </row>
    <row r="4" spans="1:2">
      <c r="A4" s="4" t="s">
        <v>204</v>
      </c>
      <c r="B4" s="4" t="s">
        <v>205</v>
      </c>
    </row>
    <row r="5" spans="1:2">
      <c r="A5" s="4" t="s">
        <v>206</v>
      </c>
      <c r="B5" s="4" t="s">
        <v>207</v>
      </c>
    </row>
    <row r="6" spans="1:2">
      <c r="A6" s="4" t="s">
        <v>208</v>
      </c>
      <c r="B6" s="4" t="s">
        <v>209</v>
      </c>
    </row>
    <row r="7" spans="1:2">
      <c r="A7" s="4" t="s">
        <v>172</v>
      </c>
      <c r="B7" s="4" t="s">
        <v>210</v>
      </c>
    </row>
    <row r="8" spans="1:2">
      <c r="A8" s="4" t="s">
        <v>211</v>
      </c>
      <c r="B8" s="4" t="s">
        <v>212</v>
      </c>
    </row>
    <row r="9" spans="1:2">
      <c r="A9" s="4" t="s">
        <v>213</v>
      </c>
      <c r="B9" s="4" t="s">
        <v>214</v>
      </c>
    </row>
    <row r="10" spans="1:2">
      <c r="A10" s="4" t="s">
        <v>215</v>
      </c>
      <c r="B10" s="4" t="s">
        <v>216</v>
      </c>
    </row>
    <row r="11" spans="1:2">
      <c r="A11" s="4" t="s">
        <v>183</v>
      </c>
      <c r="B11" s="4" t="s">
        <v>217</v>
      </c>
    </row>
    <row r="12" spans="1:2">
      <c r="A12" s="4" t="s">
        <v>218</v>
      </c>
      <c r="B12" s="4" t="s">
        <v>219</v>
      </c>
    </row>
    <row r="13" spans="1:2">
      <c r="A13" s="4" t="s">
        <v>220</v>
      </c>
      <c r="B13" s="4" t="s">
        <v>221</v>
      </c>
    </row>
    <row r="14" spans="1:2">
      <c r="A14" s="4" t="s">
        <v>222</v>
      </c>
      <c r="B14" s="4" t="s">
        <v>223</v>
      </c>
    </row>
    <row r="15" spans="1:2">
      <c r="A15" s="4" t="s">
        <v>224</v>
      </c>
      <c r="B15" s="4" t="s">
        <v>225</v>
      </c>
    </row>
    <row r="16" spans="1:2">
      <c r="A16" s="4" t="s">
        <v>226</v>
      </c>
      <c r="B16" s="4" t="s">
        <v>227</v>
      </c>
    </row>
    <row r="17" spans="1:2">
      <c r="A17" s="4" t="s">
        <v>228</v>
      </c>
      <c r="B17" s="4" t="s">
        <v>229</v>
      </c>
    </row>
    <row r="18" spans="1:2">
      <c r="A18" s="4" t="s">
        <v>230</v>
      </c>
      <c r="B18" s="4" t="s">
        <v>231</v>
      </c>
    </row>
    <row r="19" spans="1:2">
      <c r="A19" s="4" t="s">
        <v>232</v>
      </c>
      <c r="B19" s="4" t="s">
        <v>233</v>
      </c>
    </row>
    <row r="20" spans="1:2">
      <c r="A20" s="4" t="s">
        <v>234</v>
      </c>
      <c r="B20" s="4" t="s">
        <v>235</v>
      </c>
    </row>
    <row r="21" spans="1:2">
      <c r="A21" s="4" t="s">
        <v>236</v>
      </c>
      <c r="B21" s="4" t="s">
        <v>237</v>
      </c>
    </row>
    <row r="22" spans="1:2">
      <c r="A22" s="4" t="s">
        <v>238</v>
      </c>
      <c r="B22" s="4" t="s">
        <v>239</v>
      </c>
    </row>
    <row r="23" spans="1:2">
      <c r="A23" s="4" t="s">
        <v>240</v>
      </c>
      <c r="B23"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42</v>
      </c>
      <c r="B1" s="2" t="s">
        <v>1</v>
      </c>
    </row>
    <row r="2" spans="1:2">
      <c r="B2" s="2" t="s">
        <v>27</v>
      </c>
    </row>
    <row r="3" spans="1:2">
      <c r="A3" s="3" t="s">
        <v>162</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7</v>
      </c>
    </row>
    <row r="3" spans="1:2">
      <c r="A3" s="3" t="s">
        <v>168</v>
      </c>
    </row>
    <row r="4" spans="1:2">
      <c r="A4" s="4" t="s">
        <v>246</v>
      </c>
      <c r="B4" s="4" t="s">
        <v>24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48</v>
      </c>
      <c r="B1" s="2" t="s">
        <v>1</v>
      </c>
    </row>
    <row r="2" spans="1:2">
      <c r="B2" s="2" t="s">
        <v>27</v>
      </c>
    </row>
    <row r="3" spans="1:2">
      <c r="A3" s="3" t="s">
        <v>173</v>
      </c>
    </row>
    <row r="4" spans="1:2">
      <c r="A4" s="4" t="s">
        <v>249</v>
      </c>
      <c r="B4" s="4" t="s">
        <v>25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251</v>
      </c>
      <c r="B1" s="2" t="s">
        <v>1</v>
      </c>
    </row>
    <row r="2" spans="1:2">
      <c r="B2" s="2" t="s">
        <v>27</v>
      </c>
    </row>
    <row r="3" spans="1:2">
      <c r="A3" s="3" t="s">
        <v>176</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 customWidth="1" max="5" min="5" width="14"/>
  </cols>
  <sheetData>
    <row r="1" spans="1:5">
      <c r="A1" s="1" t="s">
        <v>59</v>
      </c>
      <c r="C1" s="2" t="s">
        <v>27</v>
      </c>
      <c r="D1" s="2" t="s">
        <v>28</v>
      </c>
      <c r="E1" s="2" t="s">
        <v>60</v>
      </c>
    </row>
    <row r="2" spans="1:5">
      <c r="A2" s="3" t="s">
        <v>61</v>
      </c>
    </row>
    <row r="3" spans="1:5">
      <c r="A3" s="4" t="s">
        <v>62</v>
      </c>
      <c r="C3" s="5" t="n">
        <v>70000000</v>
      </c>
      <c r="D3" s="5" t="n">
        <v>70000000</v>
      </c>
    </row>
    <row r="4" spans="1:5">
      <c r="A4" s="4" t="s">
        <v>63</v>
      </c>
      <c r="B4" s="4" t="s">
        <v>64</v>
      </c>
      <c r="C4" s="5" t="n">
        <v>29879323</v>
      </c>
      <c r="D4" s="5" t="n">
        <v>26902285</v>
      </c>
    </row>
    <row r="5" spans="1:5">
      <c r="A5" s="4" t="s">
        <v>65</v>
      </c>
      <c r="C5" s="5" t="n">
        <v>29879323</v>
      </c>
      <c r="D5" s="5" t="n">
        <v>26902285</v>
      </c>
      <c r="E5" s="5" t="n">
        <v>22470321</v>
      </c>
    </row>
    <row r="6" spans="1:5">
      <c r="A6" s="4" t="s">
        <v>66</v>
      </c>
    </row>
    <row r="7" spans="1:5">
      <c r="A7" s="3" t="s">
        <v>61</v>
      </c>
    </row>
    <row r="8" spans="1:5">
      <c r="A8" s="4" t="s">
        <v>67</v>
      </c>
      <c r="C8" s="7" t="n">
        <v>0.01</v>
      </c>
      <c r="D8" s="7" t="n">
        <v>0.01</v>
      </c>
    </row>
    <row r="9" spans="1:5"/>
    <row r="10" spans="1:5">
      <c r="A10" s="4" t="s">
        <v>64</v>
      </c>
      <c r="B10" s="4" t="s">
        <v>68</v>
      </c>
    </row>
  </sheetData>
  <mergeCells count="3">
    <mergeCell ref="A1:B1"/>
    <mergeCell ref="A9:D9"/>
    <mergeCell ref="B10:D1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56</v>
      </c>
      <c r="B1" s="2" t="s">
        <v>1</v>
      </c>
    </row>
    <row r="2" spans="1:2">
      <c r="B2" s="2" t="s">
        <v>27</v>
      </c>
    </row>
    <row r="3" spans="1:2">
      <c r="A3" s="3" t="s">
        <v>184</v>
      </c>
    </row>
    <row r="4" spans="1:2">
      <c r="A4" s="4" t="s">
        <v>257</v>
      </c>
      <c r="B4" s="4" t="s">
        <v>258</v>
      </c>
    </row>
    <row r="5" spans="1:2">
      <c r="A5" s="4" t="s">
        <v>259</v>
      </c>
      <c r="B5" s="4" t="s">
        <v>260</v>
      </c>
    </row>
    <row r="6" spans="1:2">
      <c r="A6" s="4" t="s">
        <v>261</v>
      </c>
      <c r="B6" s="4" t="s">
        <v>262</v>
      </c>
    </row>
    <row r="7" spans="1:2">
      <c r="A7" s="4" t="s">
        <v>263</v>
      </c>
      <c r="B7" s="4" t="s">
        <v>264</v>
      </c>
    </row>
    <row r="8" spans="1:2">
      <c r="A8" s="4" t="s">
        <v>265</v>
      </c>
      <c r="B8"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67</v>
      </c>
      <c r="B1" s="2" t="s">
        <v>1</v>
      </c>
    </row>
    <row r="2" spans="1:2">
      <c r="B2" s="2" t="s">
        <v>27</v>
      </c>
    </row>
    <row r="3" spans="1:2">
      <c r="A3" s="3" t="s">
        <v>190</v>
      </c>
    </row>
    <row r="4" spans="1:2">
      <c r="A4" s="4" t="s">
        <v>268</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0</v>
      </c>
      <c r="B1" s="2" t="s">
        <v>1</v>
      </c>
    </row>
    <row r="2" spans="1:2">
      <c r="B2" s="2" t="s">
        <v>27</v>
      </c>
    </row>
    <row r="3" spans="1:2">
      <c r="A3" s="3" t="s">
        <v>192</v>
      </c>
    </row>
    <row r="4" spans="1:2">
      <c r="A4" s="4" t="s">
        <v>271</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73</v>
      </c>
      <c r="B1" s="2" t="s">
        <v>1</v>
      </c>
    </row>
    <row r="2" spans="1:2">
      <c r="B2" s="2" t="s">
        <v>27</v>
      </c>
    </row>
    <row r="3" spans="1:2">
      <c r="A3" s="3" t="s">
        <v>195</v>
      </c>
    </row>
    <row r="4" spans="1:2">
      <c r="A4" s="4" t="s">
        <v>274</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76</v>
      </c>
      <c r="B1" s="2" t="s">
        <v>1</v>
      </c>
    </row>
    <row r="2" spans="1:2">
      <c r="B2" s="2" t="s">
        <v>27</v>
      </c>
    </row>
    <row r="3" spans="1:2">
      <c r="A3" s="3" t="s">
        <v>198</v>
      </c>
    </row>
    <row r="4" spans="1:2">
      <c r="A4" s="4" t="s">
        <v>277</v>
      </c>
      <c r="B4" s="4" t="s">
        <v>278</v>
      </c>
    </row>
    <row r="5" spans="1:2">
      <c r="A5" s="4" t="s">
        <v>279</v>
      </c>
      <c r="B5" s="4" t="s">
        <v>2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81</v>
      </c>
      <c r="B1" s="2" t="s">
        <v>27</v>
      </c>
      <c r="C1" s="2" t="s">
        <v>28</v>
      </c>
    </row>
    <row r="2" spans="1:3">
      <c r="A2" s="3" t="s">
        <v>159</v>
      </c>
    </row>
    <row r="3" spans="1:3">
      <c r="A3" s="4" t="s">
        <v>56</v>
      </c>
      <c r="B3" s="6" t="n">
        <v>168188</v>
      </c>
      <c r="C3" s="6" t="n">
        <v>158050</v>
      </c>
    </row>
    <row r="4" spans="1:3">
      <c r="A4" s="4" t="s">
        <v>282</v>
      </c>
      <c r="B4" s="6" t="n">
        <v>547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3"/>
    <col customWidth="1" max="2" min="2" width="64"/>
  </cols>
  <sheetData>
    <row r="1" spans="1:2">
      <c r="A1" s="1" t="s">
        <v>283</v>
      </c>
      <c r="B1" s="2" t="s">
        <v>1</v>
      </c>
    </row>
    <row r="2" spans="1:2">
      <c r="B2" s="2" t="s">
        <v>284</v>
      </c>
    </row>
    <row r="3" spans="1:2">
      <c r="A3" s="3" t="s">
        <v>61</v>
      </c>
    </row>
    <row r="4" spans="1:2">
      <c r="A4" s="4" t="s">
        <v>285</v>
      </c>
      <c r="B4" s="5" t="n">
        <v>1</v>
      </c>
    </row>
    <row r="5" spans="1:2">
      <c r="A5" s="4" t="s">
        <v>286</v>
      </c>
      <c r="B5" s="4" t="s">
        <v>33</v>
      </c>
    </row>
    <row r="6" spans="1:2">
      <c r="A6" s="4" t="s">
        <v>287</v>
      </c>
    </row>
    <row r="7" spans="1:2">
      <c r="A7" s="3" t="s">
        <v>61</v>
      </c>
    </row>
    <row r="8" spans="1:2">
      <c r="A8" s="4" t="s">
        <v>288</v>
      </c>
      <c r="B8" s="4" t="s">
        <v>28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290</v>
      </c>
      <c r="B1" s="2" t="s">
        <v>1</v>
      </c>
    </row>
    <row r="2" spans="1:2">
      <c r="B2" s="2" t="s">
        <v>27</v>
      </c>
    </row>
    <row r="3" spans="1:2">
      <c r="A3" s="4" t="s">
        <v>291</v>
      </c>
    </row>
    <row r="4" spans="1:2">
      <c r="A4" s="3" t="s">
        <v>61</v>
      </c>
    </row>
    <row r="5" spans="1:2">
      <c r="A5" s="4" t="s">
        <v>292</v>
      </c>
      <c r="B5" s="4" t="s">
        <v>293</v>
      </c>
    </row>
    <row r="6" spans="1:2">
      <c r="A6" s="4" t="s">
        <v>294</v>
      </c>
    </row>
    <row r="7" spans="1:2">
      <c r="A7" s="3" t="s">
        <v>61</v>
      </c>
    </row>
    <row r="8" spans="1:2">
      <c r="A8" s="4" t="s">
        <v>292</v>
      </c>
      <c r="B8" s="4" t="s">
        <v>295</v>
      </c>
    </row>
    <row r="9" spans="1:2">
      <c r="A9" s="4" t="s">
        <v>296</v>
      </c>
    </row>
    <row r="10" spans="1:2">
      <c r="A10" s="3" t="s">
        <v>61</v>
      </c>
    </row>
    <row r="11" spans="1:2">
      <c r="A11" s="4" t="s">
        <v>292</v>
      </c>
      <c r="B11" s="4" t="s">
        <v>297</v>
      </c>
    </row>
    <row r="12" spans="1:2">
      <c r="A12" s="4" t="s">
        <v>298</v>
      </c>
    </row>
    <row r="13" spans="1:2">
      <c r="A13" s="3" t="s">
        <v>61</v>
      </c>
    </row>
    <row r="14" spans="1:2">
      <c r="A14" s="4" t="s">
        <v>292</v>
      </c>
      <c r="B14" s="4" t="s">
        <v>299</v>
      </c>
    </row>
    <row r="15" spans="1:2">
      <c r="A15" s="4" t="s">
        <v>300</v>
      </c>
    </row>
    <row r="16" spans="1:2">
      <c r="A16" s="3" t="s">
        <v>61</v>
      </c>
    </row>
    <row r="17" spans="1:2">
      <c r="A17" s="4" t="s">
        <v>292</v>
      </c>
      <c r="B17" s="4" t="s">
        <v>30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302</v>
      </c>
      <c r="B1" s="2" t="s">
        <v>284</v>
      </c>
    </row>
    <row r="2" spans="1:2">
      <c r="A2" s="3" t="s">
        <v>165</v>
      </c>
    </row>
    <row r="3" spans="1:2">
      <c r="A3" s="4" t="s">
        <v>303</v>
      </c>
      <c r="B3" s="6" t="n">
        <v>15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21"/>
    <col customWidth="1" max="3" min="3" width="21"/>
    <col customWidth="1" max="4" min="4" width="21"/>
  </cols>
  <sheetData>
    <row r="1" spans="1:4">
      <c r="A1" s="1" t="s">
        <v>304</v>
      </c>
      <c r="B1" s="2" t="s">
        <v>1</v>
      </c>
    </row>
    <row r="2" spans="1:4">
      <c r="B2" s="2" t="s">
        <v>284</v>
      </c>
      <c r="C2" s="2" t="s">
        <v>305</v>
      </c>
      <c r="D2" s="2" t="s">
        <v>306</v>
      </c>
    </row>
    <row r="3" spans="1:4">
      <c r="A3" s="3" t="s">
        <v>61</v>
      </c>
    </row>
    <row r="4" spans="1:4">
      <c r="A4" s="4" t="s">
        <v>307</v>
      </c>
      <c r="B4" s="6" t="n">
        <v>51</v>
      </c>
      <c r="C4" s="6" t="n">
        <v>13</v>
      </c>
      <c r="D4" s="6" t="n">
        <v>100</v>
      </c>
    </row>
    <row r="5" spans="1:4">
      <c r="A5" s="4" t="s">
        <v>66</v>
      </c>
    </row>
    <row r="6" spans="1:4">
      <c r="A6" s="3" t="s">
        <v>61</v>
      </c>
    </row>
    <row r="7" spans="1:4">
      <c r="A7" s="4" t="s">
        <v>308</v>
      </c>
      <c r="B7" s="8" t="n">
        <v>0.0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v>
      </c>
      <c r="B1" s="2" t="s">
        <v>1</v>
      </c>
    </row>
    <row r="2" spans="1:4">
      <c r="B2" s="2" t="s">
        <v>27</v>
      </c>
      <c r="C2" s="2" t="s">
        <v>28</v>
      </c>
      <c r="D2" s="2" t="s">
        <v>60</v>
      </c>
    </row>
    <row r="3" spans="1:4">
      <c r="A3" s="3" t="s">
        <v>70</v>
      </c>
    </row>
    <row r="4" spans="1:4">
      <c r="A4" s="4" t="s">
        <v>71</v>
      </c>
      <c r="B4" s="6" t="n">
        <v>13864</v>
      </c>
      <c r="C4" s="4" t="s">
        <v>33</v>
      </c>
      <c r="D4" s="4" t="s">
        <v>33</v>
      </c>
    </row>
    <row r="5" spans="1:4">
      <c r="A5" s="4" t="s">
        <v>72</v>
      </c>
      <c r="B5" s="5" t="n">
        <v>-340</v>
      </c>
      <c r="C5" s="4" t="s">
        <v>33</v>
      </c>
      <c r="D5" s="4" t="s">
        <v>33</v>
      </c>
    </row>
    <row r="6" spans="1:4">
      <c r="A6" s="4" t="s">
        <v>73</v>
      </c>
      <c r="B6" s="5" t="n">
        <v>13524</v>
      </c>
      <c r="C6" s="4" t="s">
        <v>33</v>
      </c>
      <c r="D6" s="4" t="s">
        <v>33</v>
      </c>
    </row>
    <row r="7" spans="1:4">
      <c r="A7" s="4" t="s">
        <v>74</v>
      </c>
      <c r="B7" s="5" t="n">
        <v>17770</v>
      </c>
      <c r="C7" s="5" t="n">
        <v>12447</v>
      </c>
      <c r="D7" s="5" t="n">
        <v>11198</v>
      </c>
    </row>
    <row r="8" spans="1:4">
      <c r="A8" s="4" t="s">
        <v>75</v>
      </c>
      <c r="B8" s="5" t="n">
        <v>562</v>
      </c>
      <c r="C8" s="4" t="s">
        <v>33</v>
      </c>
      <c r="D8" s="4" t="s">
        <v>33</v>
      </c>
    </row>
    <row r="9" spans="1:4">
      <c r="A9" s="4" t="s">
        <v>76</v>
      </c>
      <c r="B9" s="5" t="n">
        <v>5847</v>
      </c>
      <c r="C9" s="5" t="n">
        <v>3828</v>
      </c>
      <c r="D9" s="5" t="n">
        <v>3673</v>
      </c>
    </row>
    <row r="10" spans="1:4">
      <c r="A10" s="4" t="s">
        <v>77</v>
      </c>
      <c r="B10" s="5" t="n">
        <v>10655</v>
      </c>
      <c r="C10" s="5" t="n">
        <v>16275</v>
      </c>
      <c r="D10" s="5" t="n">
        <v>14871</v>
      </c>
    </row>
    <row r="11" spans="1:4">
      <c r="A11" s="4" t="s">
        <v>78</v>
      </c>
      <c r="B11" s="5" t="n">
        <v>-544</v>
      </c>
      <c r="C11" s="5" t="n">
        <v>-285</v>
      </c>
      <c r="D11" s="5" t="n">
        <v>-100</v>
      </c>
    </row>
    <row r="12" spans="1:4">
      <c r="A12" s="4" t="s">
        <v>79</v>
      </c>
      <c r="B12" s="5" t="n">
        <v>27</v>
      </c>
      <c r="C12" s="5" t="n">
        <v>12</v>
      </c>
      <c r="D12" s="5" t="n">
        <v>117</v>
      </c>
    </row>
    <row r="13" spans="1:4">
      <c r="A13" s="4" t="s">
        <v>80</v>
      </c>
      <c r="B13" s="5" t="n">
        <v>-517</v>
      </c>
      <c r="C13" s="5" t="n">
        <v>-273</v>
      </c>
      <c r="D13" s="5" t="n">
        <v>17</v>
      </c>
    </row>
    <row r="14" spans="1:4">
      <c r="A14" s="4" t="s">
        <v>81</v>
      </c>
      <c r="B14" s="5" t="n">
        <v>10138</v>
      </c>
      <c r="C14" s="5" t="n">
        <v>16002</v>
      </c>
      <c r="D14" s="5" t="n">
        <v>14888</v>
      </c>
    </row>
    <row r="15" spans="1:4">
      <c r="A15" s="3" t="s">
        <v>82</v>
      </c>
    </row>
    <row r="16" spans="1:4">
      <c r="A16" s="4" t="s">
        <v>83</v>
      </c>
      <c r="B16" s="5" t="n">
        <v>24</v>
      </c>
      <c r="C16" s="5" t="n">
        <v>5</v>
      </c>
      <c r="D16" s="5" t="n">
        <v>-6</v>
      </c>
    </row>
    <row r="17" spans="1:4">
      <c r="A17" s="4" t="s">
        <v>84</v>
      </c>
      <c r="B17" s="6" t="n">
        <v>10162</v>
      </c>
      <c r="C17" s="6" t="n">
        <v>16007</v>
      </c>
      <c r="D17" s="6" t="n">
        <v>14882</v>
      </c>
    </row>
    <row r="18" spans="1:4">
      <c r="A18" s="3" t="s">
        <v>85</v>
      </c>
    </row>
    <row r="19" spans="1:4">
      <c r="A19" s="4" t="s">
        <v>86</v>
      </c>
      <c r="B19" s="7" t="n">
        <v>0.37</v>
      </c>
      <c r="C19" s="7" t="n">
        <v>0.64</v>
      </c>
      <c r="D19" s="7" t="n">
        <v>0.73</v>
      </c>
    </row>
    <row r="20" spans="1:4">
      <c r="A20" s="3" t="s">
        <v>87</v>
      </c>
    </row>
    <row r="21" spans="1:4">
      <c r="A21" s="4" t="s">
        <v>86</v>
      </c>
      <c r="B21" s="5" t="n">
        <v>27398169</v>
      </c>
      <c r="C21" s="5" t="n">
        <v>24970585</v>
      </c>
      <c r="D21" s="5" t="n">
        <v>2030959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09</v>
      </c>
      <c r="B1" s="2" t="s">
        <v>27</v>
      </c>
      <c r="C1" s="2" t="s">
        <v>28</v>
      </c>
      <c r="D1" s="2" t="s">
        <v>60</v>
      </c>
      <c r="E1" s="2" t="s">
        <v>310</v>
      </c>
    </row>
    <row r="2" spans="1:5">
      <c r="A2" s="3" t="s">
        <v>61</v>
      </c>
    </row>
    <row r="3" spans="1:5">
      <c r="A3" s="4" t="s">
        <v>30</v>
      </c>
      <c r="B3" s="6" t="n">
        <v>6694</v>
      </c>
      <c r="C3" s="6" t="n">
        <v>11585</v>
      </c>
      <c r="D3" s="6" t="n">
        <v>7090</v>
      </c>
      <c r="E3" s="6" t="n">
        <v>36783</v>
      </c>
    </row>
    <row r="4" spans="1:5">
      <c r="A4" s="4" t="s">
        <v>31</v>
      </c>
      <c r="B4" s="5" t="n">
        <v>48035</v>
      </c>
      <c r="C4" s="5" t="n">
        <v>33669</v>
      </c>
    </row>
    <row r="5" spans="1:5">
      <c r="A5" s="4" t="s">
        <v>240</v>
      </c>
      <c r="B5" s="5" t="n">
        <v>2000</v>
      </c>
      <c r="C5" s="4" t="s">
        <v>33</v>
      </c>
    </row>
    <row r="6" spans="1:5">
      <c r="A6" s="4" t="s">
        <v>311</v>
      </c>
      <c r="B6" s="5" t="n">
        <v>1447</v>
      </c>
      <c r="C6" s="5" t="n">
        <v>912</v>
      </c>
    </row>
    <row r="7" spans="1:5">
      <c r="A7" s="4" t="s">
        <v>312</v>
      </c>
      <c r="B7" s="5" t="n">
        <v>58176</v>
      </c>
      <c r="C7" s="5" t="n">
        <v>46166</v>
      </c>
    </row>
    <row r="8" spans="1:5">
      <c r="A8" s="4" t="s">
        <v>313</v>
      </c>
      <c r="B8" s="5" t="n">
        <v>6523</v>
      </c>
      <c r="C8" s="5" t="n">
        <v>4788</v>
      </c>
    </row>
    <row r="9" spans="1:5">
      <c r="A9" s="4" t="s">
        <v>314</v>
      </c>
      <c r="B9" s="5" t="n">
        <v>51653</v>
      </c>
      <c r="C9" s="5" t="n">
        <v>41378</v>
      </c>
    </row>
    <row r="10" spans="1:5">
      <c r="A10" s="4" t="s">
        <v>315</v>
      </c>
    </row>
    <row r="11" spans="1:5">
      <c r="A11" s="3" t="s">
        <v>61</v>
      </c>
    </row>
    <row r="12" spans="1:5">
      <c r="A12" s="4" t="s">
        <v>30</v>
      </c>
      <c r="B12" s="5" t="n">
        <v>4781</v>
      </c>
      <c r="C12" s="5" t="n">
        <v>10705</v>
      </c>
    </row>
    <row r="13" spans="1:5">
      <c r="A13" s="4" t="s">
        <v>31</v>
      </c>
      <c r="B13" s="5" t="n">
        <v>48035</v>
      </c>
      <c r="C13" s="5" t="n">
        <v>33669</v>
      </c>
    </row>
    <row r="14" spans="1:5">
      <c r="A14" s="4" t="s">
        <v>240</v>
      </c>
      <c r="B14" s="5" t="n">
        <v>2000</v>
      </c>
    </row>
    <row r="15" spans="1:5">
      <c r="A15" s="4" t="s">
        <v>311</v>
      </c>
      <c r="B15" s="4" t="s">
        <v>33</v>
      </c>
      <c r="C15" s="4" t="s">
        <v>33</v>
      </c>
    </row>
    <row r="16" spans="1:5">
      <c r="A16" s="4" t="s">
        <v>312</v>
      </c>
      <c r="B16" s="5" t="n">
        <v>54816</v>
      </c>
      <c r="C16" s="5" t="n">
        <v>44374</v>
      </c>
    </row>
    <row r="17" spans="1:5">
      <c r="A17" s="4" t="s">
        <v>313</v>
      </c>
      <c r="B17" s="5" t="n">
        <v>4492</v>
      </c>
      <c r="C17" s="5" t="n">
        <v>3297</v>
      </c>
    </row>
    <row r="18" spans="1:5">
      <c r="A18" s="4" t="s">
        <v>314</v>
      </c>
      <c r="B18" s="5" t="n">
        <v>50324</v>
      </c>
      <c r="C18" s="5" t="n">
        <v>41077</v>
      </c>
    </row>
    <row r="19" spans="1:5">
      <c r="A19" s="4" t="s">
        <v>66</v>
      </c>
    </row>
    <row r="20" spans="1:5">
      <c r="A20" s="3" t="s">
        <v>61</v>
      </c>
    </row>
    <row r="21" spans="1:5">
      <c r="A21" s="4" t="s">
        <v>30</v>
      </c>
      <c r="B21" s="5" t="n">
        <v>1546</v>
      </c>
      <c r="C21" s="5" t="n">
        <v>768</v>
      </c>
    </row>
    <row r="22" spans="1:5">
      <c r="A22" s="4" t="s">
        <v>31</v>
      </c>
      <c r="B22" s="4" t="s">
        <v>33</v>
      </c>
      <c r="C22" s="4" t="s">
        <v>33</v>
      </c>
    </row>
    <row r="23" spans="1:5">
      <c r="A23" s="4" t="s">
        <v>240</v>
      </c>
      <c r="B23" s="4" t="s">
        <v>33</v>
      </c>
    </row>
    <row r="24" spans="1:5">
      <c r="A24" s="4" t="s">
        <v>311</v>
      </c>
      <c r="B24" s="5" t="n">
        <v>1447</v>
      </c>
      <c r="C24" s="5" t="n">
        <v>912</v>
      </c>
    </row>
    <row r="25" spans="1:5">
      <c r="A25" s="4" t="s">
        <v>312</v>
      </c>
      <c r="B25" s="5" t="n">
        <v>2993</v>
      </c>
      <c r="C25" s="5" t="n">
        <v>1680</v>
      </c>
    </row>
    <row r="26" spans="1:5">
      <c r="A26" s="4" t="s">
        <v>313</v>
      </c>
      <c r="B26" s="5" t="n">
        <v>1973</v>
      </c>
      <c r="C26" s="5" t="n">
        <v>1428</v>
      </c>
    </row>
    <row r="27" spans="1:5">
      <c r="A27" s="4" t="s">
        <v>314</v>
      </c>
      <c r="B27" s="5" t="n">
        <v>1020</v>
      </c>
      <c r="C27" s="5" t="n">
        <v>252</v>
      </c>
    </row>
    <row r="28" spans="1:5">
      <c r="A28" s="4" t="s">
        <v>316</v>
      </c>
    </row>
    <row r="29" spans="1:5">
      <c r="A29" s="3" t="s">
        <v>61</v>
      </c>
    </row>
    <row r="30" spans="1:5">
      <c r="A30" s="4" t="s">
        <v>30</v>
      </c>
      <c r="B30" s="5" t="n">
        <v>187</v>
      </c>
      <c r="C30" s="5" t="n">
        <v>21</v>
      </c>
    </row>
    <row r="31" spans="1:5">
      <c r="A31" s="4" t="s">
        <v>31</v>
      </c>
      <c r="B31" s="4" t="s">
        <v>33</v>
      </c>
      <c r="C31" s="4" t="s">
        <v>33</v>
      </c>
    </row>
    <row r="32" spans="1:5">
      <c r="A32" s="4" t="s">
        <v>240</v>
      </c>
      <c r="B32" s="4" t="s">
        <v>33</v>
      </c>
    </row>
    <row r="33" spans="1:5">
      <c r="A33" s="4" t="s">
        <v>311</v>
      </c>
      <c r="B33" s="4" t="s">
        <v>33</v>
      </c>
      <c r="C33" s="4" t="s">
        <v>33</v>
      </c>
    </row>
    <row r="34" spans="1:5">
      <c r="A34" s="4" t="s">
        <v>312</v>
      </c>
      <c r="B34" s="5" t="n">
        <v>187</v>
      </c>
      <c r="C34" s="5" t="n">
        <v>21</v>
      </c>
    </row>
    <row r="35" spans="1:5">
      <c r="A35" s="4" t="s">
        <v>313</v>
      </c>
      <c r="B35" s="5" t="n">
        <v>45</v>
      </c>
      <c r="C35" s="5" t="n">
        <v>40</v>
      </c>
    </row>
    <row r="36" spans="1:5">
      <c r="A36" s="4" t="s">
        <v>314</v>
      </c>
      <c r="B36" s="5" t="n">
        <v>142</v>
      </c>
      <c r="C36" s="5" t="n">
        <v>-19</v>
      </c>
    </row>
    <row r="37" spans="1:5">
      <c r="A37" s="4" t="s">
        <v>317</v>
      </c>
    </row>
    <row r="38" spans="1:5">
      <c r="A38" s="3" t="s">
        <v>61</v>
      </c>
    </row>
    <row r="39" spans="1:5">
      <c r="A39" s="4" t="s">
        <v>30</v>
      </c>
      <c r="B39" s="5" t="n">
        <v>180</v>
      </c>
      <c r="C39" s="5" t="n">
        <v>91</v>
      </c>
    </row>
    <row r="40" spans="1:5">
      <c r="A40" s="4" t="s">
        <v>31</v>
      </c>
      <c r="B40" s="4" t="s">
        <v>33</v>
      </c>
      <c r="C40" s="4" t="s">
        <v>33</v>
      </c>
    </row>
    <row r="41" spans="1:5">
      <c r="A41" s="4" t="s">
        <v>240</v>
      </c>
      <c r="B41" s="4" t="s">
        <v>33</v>
      </c>
    </row>
    <row r="42" spans="1:5">
      <c r="A42" s="4" t="s">
        <v>311</v>
      </c>
      <c r="B42" s="4" t="s">
        <v>33</v>
      </c>
      <c r="C42" s="4" t="s">
        <v>33</v>
      </c>
    </row>
    <row r="43" spans="1:5">
      <c r="A43" s="4" t="s">
        <v>312</v>
      </c>
      <c r="B43" s="5" t="n">
        <v>180</v>
      </c>
      <c r="C43" s="5" t="n">
        <v>91</v>
      </c>
    </row>
    <row r="44" spans="1:5">
      <c r="A44" s="4" t="s">
        <v>313</v>
      </c>
      <c r="B44" s="5" t="n">
        <v>13</v>
      </c>
      <c r="C44" s="5" t="n">
        <v>23</v>
      </c>
    </row>
    <row r="45" spans="1:5">
      <c r="A45" s="4" t="s">
        <v>314</v>
      </c>
      <c r="B45" s="6" t="n">
        <v>167</v>
      </c>
      <c r="C45" s="6" t="n">
        <v>6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18</v>
      </c>
      <c r="B1" s="2" t="s">
        <v>1</v>
      </c>
    </row>
    <row r="2" spans="1:3">
      <c r="B2" s="2" t="s">
        <v>27</v>
      </c>
      <c r="C2" s="2" t="s">
        <v>28</v>
      </c>
    </row>
    <row r="3" spans="1:3">
      <c r="A3" s="3" t="s">
        <v>61</v>
      </c>
    </row>
    <row r="4" spans="1:3">
      <c r="A4" s="4" t="s">
        <v>31</v>
      </c>
      <c r="B4" s="6" t="n">
        <v>48035</v>
      </c>
      <c r="C4" s="6" t="n">
        <v>33669</v>
      </c>
    </row>
    <row r="5" spans="1:3">
      <c r="A5" s="4" t="s">
        <v>319</v>
      </c>
    </row>
    <row r="6" spans="1:3">
      <c r="A6" s="3" t="s">
        <v>61</v>
      </c>
    </row>
    <row r="7" spans="1:3">
      <c r="A7" s="4" t="s">
        <v>320</v>
      </c>
      <c r="B7" s="4" t="s">
        <v>321</v>
      </c>
      <c r="C7" s="4" t="s">
        <v>321</v>
      </c>
    </row>
    <row r="8" spans="1:3">
      <c r="A8" s="4" t="s">
        <v>322</v>
      </c>
      <c r="B8" s="4" t="s">
        <v>323</v>
      </c>
      <c r="C8" s="4" t="s">
        <v>324</v>
      </c>
    </row>
    <row r="9" spans="1:3">
      <c r="A9" s="4" t="s">
        <v>118</v>
      </c>
    </row>
    <row r="10" spans="1:3">
      <c r="A10" s="3" t="s">
        <v>61</v>
      </c>
    </row>
    <row r="11" spans="1:3">
      <c r="A11" s="4" t="s">
        <v>320</v>
      </c>
      <c r="B11" s="4" t="s">
        <v>325</v>
      </c>
      <c r="C11" s="4" t="s">
        <v>325</v>
      </c>
    </row>
    <row r="12" spans="1:3">
      <c r="A12" s="4" t="s">
        <v>322</v>
      </c>
      <c r="B12" s="4" t="s">
        <v>326</v>
      </c>
      <c r="C12" s="4" t="s">
        <v>32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27</v>
      </c>
      <c r="B1" s="2" t="s">
        <v>1</v>
      </c>
    </row>
    <row r="2" spans="1:4">
      <c r="B2" s="2" t="s">
        <v>27</v>
      </c>
      <c r="C2" s="2" t="s">
        <v>28</v>
      </c>
      <c r="D2" s="2" t="s">
        <v>60</v>
      </c>
    </row>
    <row r="3" spans="1:4">
      <c r="A3" s="3" t="s">
        <v>61</v>
      </c>
    </row>
    <row r="4" spans="1:4">
      <c r="A4" s="4" t="s">
        <v>328</v>
      </c>
      <c r="B4" s="6" t="n">
        <v>687</v>
      </c>
    </row>
    <row r="5" spans="1:4">
      <c r="A5" s="4" t="s">
        <v>329</v>
      </c>
      <c r="B5" s="5" t="n">
        <v>7128</v>
      </c>
      <c r="C5" s="6" t="n">
        <v>687</v>
      </c>
    </row>
    <row r="6" spans="1:4">
      <c r="A6" s="4" t="s">
        <v>37</v>
      </c>
      <c r="B6" s="5" t="n">
        <v>687</v>
      </c>
      <c r="C6" s="5" t="n">
        <v>687</v>
      </c>
    </row>
    <row r="7" spans="1:4">
      <c r="A7" s="4" t="s">
        <v>330</v>
      </c>
    </row>
    <row r="8" spans="1:4">
      <c r="A8" s="3" t="s">
        <v>61</v>
      </c>
    </row>
    <row r="9" spans="1:4">
      <c r="A9" s="4" t="s">
        <v>328</v>
      </c>
      <c r="B9" s="5" t="n">
        <v>3243</v>
      </c>
      <c r="C9" s="5" t="n">
        <v>2752</v>
      </c>
      <c r="D9" s="6" t="n">
        <v>2662</v>
      </c>
    </row>
    <row r="10" spans="1:4">
      <c r="A10" s="4" t="s">
        <v>331</v>
      </c>
      <c r="B10" s="5" t="n">
        <v>6597</v>
      </c>
      <c r="C10" s="5" t="n">
        <v>491</v>
      </c>
      <c r="D10" s="5" t="n">
        <v>90</v>
      </c>
    </row>
    <row r="11" spans="1:4">
      <c r="A11" s="4" t="s">
        <v>332</v>
      </c>
      <c r="B11" s="5" t="n">
        <v>-800</v>
      </c>
      <c r="C11" s="4" t="s">
        <v>33</v>
      </c>
      <c r="D11" s="4" t="s">
        <v>33</v>
      </c>
    </row>
    <row r="12" spans="1:4">
      <c r="A12" s="4" t="s">
        <v>329</v>
      </c>
      <c r="B12" s="5" t="n">
        <v>9040</v>
      </c>
      <c r="C12" s="5" t="n">
        <v>3243</v>
      </c>
      <c r="D12" s="5" t="n">
        <v>2752</v>
      </c>
    </row>
    <row r="13" spans="1:4">
      <c r="A13" s="4" t="s">
        <v>333</v>
      </c>
      <c r="B13" s="5" t="n">
        <v>-800</v>
      </c>
    </row>
    <row r="14" spans="1:4">
      <c r="A14" s="4" t="s">
        <v>37</v>
      </c>
      <c r="B14" s="5" t="n">
        <v>9040</v>
      </c>
      <c r="C14" s="5" t="n">
        <v>3243</v>
      </c>
      <c r="D14" s="5" t="n">
        <v>2752</v>
      </c>
    </row>
    <row r="15" spans="1:4">
      <c r="A15" s="4" t="s">
        <v>334</v>
      </c>
    </row>
    <row r="16" spans="1:4">
      <c r="A16" s="3" t="s">
        <v>61</v>
      </c>
    </row>
    <row r="17" spans="1:4">
      <c r="A17" s="4" t="s">
        <v>328</v>
      </c>
      <c r="B17" s="5" t="n">
        <v>687</v>
      </c>
      <c r="C17" s="5" t="n">
        <v>326</v>
      </c>
    </row>
    <row r="18" spans="1:4">
      <c r="A18" s="4" t="s">
        <v>331</v>
      </c>
      <c r="B18" s="5" t="n">
        <v>156</v>
      </c>
      <c r="C18" s="5" t="n">
        <v>130</v>
      </c>
      <c r="D18" s="5" t="n">
        <v>122</v>
      </c>
    </row>
    <row r="19" spans="1:4">
      <c r="A19" s="4" t="s">
        <v>329</v>
      </c>
      <c r="B19" s="5" t="n">
        <v>7128</v>
      </c>
      <c r="C19" s="5" t="n">
        <v>687</v>
      </c>
      <c r="D19" s="5" t="n">
        <v>326</v>
      </c>
    </row>
    <row r="20" spans="1:4">
      <c r="A20" s="4" t="s">
        <v>37</v>
      </c>
      <c r="B20" s="5" t="n">
        <v>7128</v>
      </c>
      <c r="C20" s="5" t="n">
        <v>687</v>
      </c>
      <c r="D20" s="5" t="n">
        <v>326</v>
      </c>
    </row>
    <row r="21" spans="1:4">
      <c r="A21" s="4" t="s">
        <v>335</v>
      </c>
    </row>
    <row r="22" spans="1:4">
      <c r="A22" s="3" t="s">
        <v>61</v>
      </c>
    </row>
    <row r="23" spans="1:4">
      <c r="A23" s="4" t="s">
        <v>328</v>
      </c>
      <c r="B23" s="5" t="n">
        <v>2556</v>
      </c>
      <c r="C23" s="5" t="n">
        <v>2426</v>
      </c>
      <c r="D23" s="5" t="n">
        <v>2304</v>
      </c>
    </row>
    <row r="24" spans="1:4">
      <c r="A24" s="4" t="s">
        <v>329</v>
      </c>
      <c r="B24" s="5" t="n">
        <v>1912</v>
      </c>
      <c r="C24" s="5" t="n">
        <v>2556</v>
      </c>
      <c r="D24" s="5" t="n">
        <v>2426</v>
      </c>
    </row>
    <row r="25" spans="1:4">
      <c r="A25" s="4" t="s">
        <v>37</v>
      </c>
      <c r="B25" s="5" t="n">
        <v>2556</v>
      </c>
      <c r="C25" s="5" t="n">
        <v>2556</v>
      </c>
      <c r="D25" s="5" t="n">
        <v>2426</v>
      </c>
    </row>
    <row r="26" spans="1:4">
      <c r="A26" s="4" t="s">
        <v>336</v>
      </c>
    </row>
    <row r="27" spans="1:4">
      <c r="A27" s="3" t="s">
        <v>61</v>
      </c>
    </row>
    <row r="28" spans="1:4">
      <c r="A28" s="4" t="s">
        <v>328</v>
      </c>
      <c r="B28" s="5" t="n">
        <v>2024</v>
      </c>
      <c r="C28" s="5" t="n">
        <v>1683</v>
      </c>
      <c r="D28" s="5" t="n">
        <v>1638</v>
      </c>
    </row>
    <row r="29" spans="1:4">
      <c r="A29" s="4" t="s">
        <v>331</v>
      </c>
      <c r="B29" s="5" t="n">
        <v>1186</v>
      </c>
      <c r="C29" s="5" t="n">
        <v>341</v>
      </c>
      <c r="D29" s="5" t="n">
        <v>45</v>
      </c>
    </row>
    <row r="30" spans="1:4">
      <c r="A30" s="4" t="s">
        <v>332</v>
      </c>
      <c r="B30" s="5" t="n">
        <v>-194</v>
      </c>
      <c r="C30" s="4" t="s">
        <v>33</v>
      </c>
      <c r="D30" s="4" t="s">
        <v>33</v>
      </c>
    </row>
    <row r="31" spans="1:4">
      <c r="A31" s="4" t="s">
        <v>329</v>
      </c>
      <c r="B31" s="5" t="n">
        <v>3016</v>
      </c>
      <c r="C31" s="5" t="n">
        <v>2024</v>
      </c>
      <c r="D31" s="5" t="n">
        <v>1683</v>
      </c>
    </row>
    <row r="32" spans="1:4">
      <c r="A32" s="4" t="s">
        <v>333</v>
      </c>
      <c r="B32" s="5" t="n">
        <v>-194</v>
      </c>
    </row>
    <row r="33" spans="1:4">
      <c r="A33" s="4" t="s">
        <v>37</v>
      </c>
      <c r="B33" s="5" t="n">
        <v>2024</v>
      </c>
      <c r="C33" s="5" t="n">
        <v>2024</v>
      </c>
      <c r="D33" s="5" t="n">
        <v>1683</v>
      </c>
    </row>
    <row r="34" spans="1:4">
      <c r="A34" s="4" t="s">
        <v>337</v>
      </c>
    </row>
    <row r="35" spans="1:4">
      <c r="A35" s="3" t="s">
        <v>61</v>
      </c>
    </row>
    <row r="36" spans="1:4">
      <c r="A36" s="4" t="s">
        <v>328</v>
      </c>
      <c r="B36" s="5" t="n">
        <v>419</v>
      </c>
      <c r="C36" s="5" t="n">
        <v>155</v>
      </c>
      <c r="D36" s="5" t="n">
        <v>155</v>
      </c>
    </row>
    <row r="37" spans="1:4">
      <c r="A37" s="4" t="s">
        <v>331</v>
      </c>
      <c r="B37" s="5" t="n">
        <v>90</v>
      </c>
      <c r="C37" s="5" t="n">
        <v>77</v>
      </c>
      <c r="D37" s="5" t="n">
        <v>69</v>
      </c>
    </row>
    <row r="38" spans="1:4">
      <c r="A38" s="4" t="s">
        <v>329</v>
      </c>
      <c r="B38" s="5" t="n">
        <v>1515</v>
      </c>
      <c r="C38" s="5" t="n">
        <v>419</v>
      </c>
      <c r="D38" s="5" t="n">
        <v>155</v>
      </c>
    </row>
    <row r="39" spans="1:4">
      <c r="A39" s="4" t="s">
        <v>37</v>
      </c>
      <c r="B39" s="5" t="n">
        <v>1515</v>
      </c>
      <c r="C39" s="5" t="n">
        <v>419</v>
      </c>
      <c r="D39" s="5" t="n">
        <v>155</v>
      </c>
    </row>
    <row r="40" spans="1:4">
      <c r="A40" s="4" t="s">
        <v>338</v>
      </c>
    </row>
    <row r="41" spans="1:4">
      <c r="A41" s="3" t="s">
        <v>61</v>
      </c>
    </row>
    <row r="42" spans="1:4">
      <c r="A42" s="4" t="s">
        <v>328</v>
      </c>
      <c r="B42" s="5" t="n">
        <v>1605</v>
      </c>
      <c r="C42" s="5" t="n">
        <v>1528</v>
      </c>
      <c r="D42" s="5" t="n">
        <v>1459</v>
      </c>
    </row>
    <row r="43" spans="1:4">
      <c r="A43" s="4" t="s">
        <v>329</v>
      </c>
      <c r="B43" s="5" t="n">
        <v>1501</v>
      </c>
      <c r="C43" s="5" t="n">
        <v>1605</v>
      </c>
      <c r="D43" s="5" t="n">
        <v>1528</v>
      </c>
    </row>
    <row r="44" spans="1:4">
      <c r="A44" s="4" t="s">
        <v>37</v>
      </c>
      <c r="B44" s="5" t="n">
        <v>1501</v>
      </c>
      <c r="C44" s="5" t="n">
        <v>1605</v>
      </c>
      <c r="D44" s="5" t="n">
        <v>1528</v>
      </c>
    </row>
    <row r="45" spans="1:4">
      <c r="A45" s="4" t="s">
        <v>339</v>
      </c>
    </row>
    <row r="46" spans="1:4">
      <c r="A46" s="3" t="s">
        <v>61</v>
      </c>
    </row>
    <row r="47" spans="1:4">
      <c r="A47" s="4" t="s">
        <v>328</v>
      </c>
      <c r="B47" s="5" t="n">
        <v>400</v>
      </c>
      <c r="C47" s="5" t="n">
        <v>374</v>
      </c>
      <c r="D47" s="5" t="n">
        <v>347</v>
      </c>
    </row>
    <row r="48" spans="1:4">
      <c r="A48" s="4" t="s">
        <v>331</v>
      </c>
      <c r="B48" s="5" t="n">
        <v>95</v>
      </c>
      <c r="C48" s="5" t="n">
        <v>26</v>
      </c>
      <c r="D48" s="5" t="n">
        <v>27</v>
      </c>
    </row>
    <row r="49" spans="1:4">
      <c r="A49" s="4" t="s">
        <v>332</v>
      </c>
      <c r="B49" s="5" t="n">
        <v>-257</v>
      </c>
      <c r="C49" s="4" t="s">
        <v>33</v>
      </c>
      <c r="D49" s="4" t="s">
        <v>33</v>
      </c>
    </row>
    <row r="50" spans="1:4">
      <c r="A50" s="4" t="s">
        <v>329</v>
      </c>
      <c r="B50" s="5" t="n">
        <v>238</v>
      </c>
      <c r="C50" s="5" t="n">
        <v>400</v>
      </c>
      <c r="D50" s="5" t="n">
        <v>374</v>
      </c>
    </row>
    <row r="51" spans="1:4">
      <c r="A51" s="4" t="s">
        <v>333</v>
      </c>
      <c r="B51" s="5" t="n">
        <v>-257</v>
      </c>
    </row>
    <row r="52" spans="1:4">
      <c r="A52" s="4" t="s">
        <v>37</v>
      </c>
      <c r="B52" s="5" t="n">
        <v>400</v>
      </c>
      <c r="C52" s="5" t="n">
        <v>374</v>
      </c>
      <c r="D52" s="5" t="n">
        <v>374</v>
      </c>
    </row>
    <row r="53" spans="1:4">
      <c r="A53" s="4" t="s">
        <v>340</v>
      </c>
    </row>
    <row r="54" spans="1:4">
      <c r="A54" s="3" t="s">
        <v>61</v>
      </c>
    </row>
    <row r="55" spans="1:4">
      <c r="A55" s="4" t="s">
        <v>328</v>
      </c>
      <c r="B55" s="5" t="n">
        <v>32</v>
      </c>
      <c r="C55" s="5" t="n">
        <v>38</v>
      </c>
      <c r="D55" s="5" t="n">
        <v>38</v>
      </c>
    </row>
    <row r="56" spans="1:4">
      <c r="A56" s="4" t="s">
        <v>331</v>
      </c>
      <c r="B56" s="5" t="n">
        <v>43</v>
      </c>
      <c r="C56" s="5" t="n">
        <v>32</v>
      </c>
      <c r="D56" s="5" t="n">
        <v>30</v>
      </c>
    </row>
    <row r="57" spans="1:4">
      <c r="A57" s="4" t="s">
        <v>329</v>
      </c>
      <c r="B57" s="5" t="n">
        <v>84</v>
      </c>
      <c r="C57" s="5" t="n">
        <v>32</v>
      </c>
      <c r="D57" s="5" t="n">
        <v>38</v>
      </c>
    </row>
    <row r="58" spans="1:4">
      <c r="A58" s="4" t="s">
        <v>37</v>
      </c>
      <c r="B58" s="5" t="n">
        <v>84</v>
      </c>
      <c r="C58" s="5" t="n">
        <v>32</v>
      </c>
      <c r="D58" s="5" t="n">
        <v>38</v>
      </c>
    </row>
    <row r="59" spans="1:4">
      <c r="A59" s="4" t="s">
        <v>341</v>
      </c>
    </row>
    <row r="60" spans="1:4">
      <c r="A60" s="3" t="s">
        <v>61</v>
      </c>
    </row>
    <row r="61" spans="1:4">
      <c r="A61" s="4" t="s">
        <v>328</v>
      </c>
      <c r="B61" s="5" t="n">
        <v>368</v>
      </c>
      <c r="C61" s="5" t="n">
        <v>336</v>
      </c>
      <c r="D61" s="5" t="n">
        <v>306</v>
      </c>
    </row>
    <row r="62" spans="1:4">
      <c r="A62" s="4" t="s">
        <v>329</v>
      </c>
      <c r="B62" s="5" t="n">
        <v>154</v>
      </c>
      <c r="C62" s="5" t="n">
        <v>368</v>
      </c>
      <c r="D62" s="5" t="n">
        <v>336</v>
      </c>
    </row>
    <row r="63" spans="1:4">
      <c r="A63" s="4" t="s">
        <v>37</v>
      </c>
      <c r="B63" s="5" t="n">
        <v>154</v>
      </c>
      <c r="C63" s="5" t="n">
        <v>368</v>
      </c>
      <c r="D63" s="5" t="n">
        <v>336</v>
      </c>
    </row>
    <row r="64" spans="1:4">
      <c r="A64" s="4" t="s">
        <v>300</v>
      </c>
    </row>
    <row r="65" spans="1:4">
      <c r="A65" s="3" t="s">
        <v>61</v>
      </c>
    </row>
    <row r="66" spans="1:4">
      <c r="A66" s="4" t="s">
        <v>328</v>
      </c>
      <c r="B66" s="5" t="n">
        <v>67</v>
      </c>
      <c r="C66" s="5" t="n">
        <v>66</v>
      </c>
      <c r="D66" s="5" t="n">
        <v>65</v>
      </c>
    </row>
    <row r="67" spans="1:4">
      <c r="A67" s="4" t="s">
        <v>331</v>
      </c>
      <c r="B67" s="5" t="n">
        <v>83</v>
      </c>
      <c r="C67" s="5" t="n">
        <v>1</v>
      </c>
      <c r="D67" s="5" t="n">
        <v>1</v>
      </c>
    </row>
    <row r="68" spans="1:4">
      <c r="A68" s="4" t="s">
        <v>332</v>
      </c>
      <c r="B68" s="5" t="n">
        <v>-39</v>
      </c>
      <c r="C68" s="4" t="s">
        <v>33</v>
      </c>
      <c r="D68" s="4" t="s">
        <v>33</v>
      </c>
    </row>
    <row r="69" spans="1:4">
      <c r="A69" s="4" t="s">
        <v>329</v>
      </c>
      <c r="B69" s="5" t="n">
        <v>111</v>
      </c>
      <c r="C69" s="5" t="n">
        <v>67</v>
      </c>
      <c r="D69" s="5" t="n">
        <v>66</v>
      </c>
    </row>
    <row r="70" spans="1:4">
      <c r="A70" s="4" t="s">
        <v>333</v>
      </c>
      <c r="B70" s="5" t="n">
        <v>-39</v>
      </c>
    </row>
    <row r="71" spans="1:4">
      <c r="A71" s="4" t="s">
        <v>37</v>
      </c>
      <c r="B71" s="5" t="n">
        <v>67</v>
      </c>
      <c r="C71" s="5" t="n">
        <v>67</v>
      </c>
      <c r="D71" s="5" t="n">
        <v>66</v>
      </c>
    </row>
    <row r="72" spans="1:4">
      <c r="A72" s="4" t="s">
        <v>342</v>
      </c>
    </row>
    <row r="73" spans="1:4">
      <c r="A73" s="3" t="s">
        <v>61</v>
      </c>
    </row>
    <row r="74" spans="1:4">
      <c r="A74" s="4" t="s">
        <v>328</v>
      </c>
      <c r="B74" s="5" t="n">
        <v>10</v>
      </c>
      <c r="C74" s="5" t="n">
        <v>12</v>
      </c>
      <c r="D74" s="5" t="n">
        <v>12</v>
      </c>
    </row>
    <row r="75" spans="1:4">
      <c r="A75" s="4" t="s">
        <v>331</v>
      </c>
      <c r="B75" s="5" t="n">
        <v>2</v>
      </c>
      <c r="C75" s="5" t="n">
        <v>3</v>
      </c>
      <c r="D75" s="5" t="n">
        <v>4</v>
      </c>
    </row>
    <row r="76" spans="1:4">
      <c r="A76" s="4" t="s">
        <v>329</v>
      </c>
      <c r="B76" s="5" t="n">
        <v>91</v>
      </c>
      <c r="C76" s="5" t="n">
        <v>10</v>
      </c>
      <c r="D76" s="5" t="n">
        <v>12</v>
      </c>
    </row>
    <row r="77" spans="1:4">
      <c r="A77" s="4" t="s">
        <v>37</v>
      </c>
      <c r="B77" s="5" t="n">
        <v>91</v>
      </c>
      <c r="C77" s="5" t="n">
        <v>10</v>
      </c>
      <c r="D77" s="5" t="n">
        <v>12</v>
      </c>
    </row>
    <row r="78" spans="1:4">
      <c r="A78" s="4" t="s">
        <v>343</v>
      </c>
    </row>
    <row r="79" spans="1:4">
      <c r="A79" s="3" t="s">
        <v>61</v>
      </c>
    </row>
    <row r="80" spans="1:4">
      <c r="A80" s="4" t="s">
        <v>328</v>
      </c>
      <c r="B80" s="5" t="n">
        <v>57</v>
      </c>
      <c r="C80" s="5" t="n">
        <v>54</v>
      </c>
      <c r="D80" s="5" t="n">
        <v>50</v>
      </c>
    </row>
    <row r="81" spans="1:4">
      <c r="A81" s="4" t="s">
        <v>329</v>
      </c>
      <c r="B81" s="5" t="n">
        <v>20</v>
      </c>
      <c r="C81" s="5" t="n">
        <v>57</v>
      </c>
      <c r="D81" s="5" t="n">
        <v>54</v>
      </c>
    </row>
    <row r="82" spans="1:4">
      <c r="A82" s="4" t="s">
        <v>37</v>
      </c>
      <c r="B82" s="5" t="n">
        <v>57</v>
      </c>
      <c r="C82" s="5" t="n">
        <v>57</v>
      </c>
      <c r="D82" s="5" t="n">
        <v>54</v>
      </c>
    </row>
    <row r="83" spans="1:4">
      <c r="A83" s="4" t="s">
        <v>287</v>
      </c>
    </row>
    <row r="84" spans="1:4">
      <c r="A84" s="3" t="s">
        <v>61</v>
      </c>
    </row>
    <row r="85" spans="1:4">
      <c r="A85" s="4" t="s">
        <v>328</v>
      </c>
      <c r="B85" s="5" t="n">
        <v>752</v>
      </c>
      <c r="C85" s="5" t="n">
        <v>629</v>
      </c>
      <c r="D85" s="5" t="n">
        <v>612</v>
      </c>
    </row>
    <row r="86" spans="1:4">
      <c r="A86" s="4" t="s">
        <v>331</v>
      </c>
      <c r="B86" s="5" t="n">
        <v>5233</v>
      </c>
      <c r="C86" s="5" t="n">
        <v>123</v>
      </c>
      <c r="D86" s="5" t="n">
        <v>17</v>
      </c>
    </row>
    <row r="87" spans="1:4">
      <c r="A87" s="4" t="s">
        <v>332</v>
      </c>
      <c r="B87" s="5" t="n">
        <v>-310</v>
      </c>
      <c r="C87" s="4" t="s">
        <v>33</v>
      </c>
      <c r="D87" s="4" t="s">
        <v>33</v>
      </c>
    </row>
    <row r="88" spans="1:4">
      <c r="A88" s="4" t="s">
        <v>329</v>
      </c>
      <c r="B88" s="5" t="n">
        <v>5675</v>
      </c>
      <c r="C88" s="5" t="n">
        <v>752</v>
      </c>
      <c r="D88" s="5" t="n">
        <v>629</v>
      </c>
    </row>
    <row r="89" spans="1:4">
      <c r="A89" s="4" t="s">
        <v>333</v>
      </c>
      <c r="B89" s="5" t="n">
        <v>-310</v>
      </c>
    </row>
    <row r="90" spans="1:4">
      <c r="A90" s="4" t="s">
        <v>37</v>
      </c>
      <c r="B90" s="5" t="n">
        <v>752</v>
      </c>
      <c r="C90" s="5" t="n">
        <v>629</v>
      </c>
      <c r="D90" s="5" t="n">
        <v>629</v>
      </c>
    </row>
    <row r="91" spans="1:4">
      <c r="A91" s="4" t="s">
        <v>344</v>
      </c>
    </row>
    <row r="92" spans="1:4">
      <c r="A92" s="3" t="s">
        <v>61</v>
      </c>
    </row>
    <row r="93" spans="1:4">
      <c r="A93" s="4" t="s">
        <v>328</v>
      </c>
      <c r="B93" s="5" t="n">
        <v>226</v>
      </c>
      <c r="C93" s="5" t="n">
        <v>121</v>
      </c>
      <c r="D93" s="5" t="n">
        <v>121</v>
      </c>
    </row>
    <row r="94" spans="1:4">
      <c r="A94" s="4" t="s">
        <v>331</v>
      </c>
      <c r="B94" s="5" t="n">
        <v>21</v>
      </c>
      <c r="C94" s="5" t="n">
        <v>18</v>
      </c>
      <c r="D94" s="5" t="n">
        <v>19</v>
      </c>
    </row>
    <row r="95" spans="1:4">
      <c r="A95" s="4" t="s">
        <v>329</v>
      </c>
      <c r="B95" s="5" t="n">
        <v>5438</v>
      </c>
      <c r="C95" s="5" t="n">
        <v>226</v>
      </c>
      <c r="D95" s="5" t="n">
        <v>121</v>
      </c>
    </row>
    <row r="96" spans="1:4">
      <c r="A96" s="4" t="s">
        <v>37</v>
      </c>
      <c r="B96" s="5" t="n">
        <v>5438</v>
      </c>
      <c r="C96" s="5" t="n">
        <v>226</v>
      </c>
      <c r="D96" s="5" t="n">
        <v>121</v>
      </c>
    </row>
    <row r="97" spans="1:4">
      <c r="A97" s="4" t="s">
        <v>345</v>
      </c>
    </row>
    <row r="98" spans="1:4">
      <c r="A98" s="3" t="s">
        <v>61</v>
      </c>
    </row>
    <row r="99" spans="1:4">
      <c r="A99" s="4" t="s">
        <v>328</v>
      </c>
      <c r="B99" s="5" t="n">
        <v>526</v>
      </c>
      <c r="C99" s="5" t="n">
        <v>508</v>
      </c>
      <c r="D99" s="5" t="n">
        <v>489</v>
      </c>
    </row>
    <row r="100" spans="1:4">
      <c r="A100" s="4" t="s">
        <v>329</v>
      </c>
      <c r="B100" s="5" t="n">
        <v>237</v>
      </c>
      <c r="C100" s="5" t="n">
        <v>526</v>
      </c>
      <c r="D100" s="5" t="n">
        <v>508</v>
      </c>
    </row>
    <row r="101" spans="1:4">
      <c r="A101" s="4" t="s">
        <v>37</v>
      </c>
      <c r="B101" s="6" t="n">
        <v>237</v>
      </c>
      <c r="C101" s="5" t="n">
        <v>526</v>
      </c>
      <c r="D101" s="5" t="n">
        <v>508</v>
      </c>
    </row>
    <row r="102" spans="1:4">
      <c r="A102" s="4" t="s">
        <v>346</v>
      </c>
    </row>
    <row r="103" spans="1:4">
      <c r="A103" s="3" t="s">
        <v>61</v>
      </c>
    </row>
    <row r="104" spans="1:4">
      <c r="A104" s="4" t="s">
        <v>328</v>
      </c>
      <c r="C104" s="5" t="n">
        <v>12</v>
      </c>
    </row>
    <row r="105" spans="1:4">
      <c r="A105" s="4" t="s">
        <v>329</v>
      </c>
      <c r="D105" s="5" t="n">
        <v>12</v>
      </c>
    </row>
    <row r="106" spans="1:4">
      <c r="A106" s="4" t="s">
        <v>37</v>
      </c>
      <c r="C106" s="6" t="n">
        <v>12</v>
      </c>
      <c r="D106" s="6" t="n">
        <v>1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347</v>
      </c>
      <c r="B1" s="2" t="s">
        <v>1</v>
      </c>
    </row>
    <row r="2" spans="1:4">
      <c r="B2" s="2" t="s">
        <v>27</v>
      </c>
      <c r="C2" s="2" t="s">
        <v>28</v>
      </c>
      <c r="D2" s="2" t="s">
        <v>60</v>
      </c>
    </row>
    <row r="3" spans="1:4">
      <c r="A3" s="3" t="s">
        <v>176</v>
      </c>
    </row>
    <row r="4" spans="1:4">
      <c r="A4" s="4" t="s">
        <v>348</v>
      </c>
      <c r="B4" s="6" t="n">
        <v>24</v>
      </c>
      <c r="C4" s="6" t="n">
        <v>5</v>
      </c>
      <c r="D4" s="6" t="n">
        <v>-6</v>
      </c>
    </row>
    <row r="5" spans="1:4">
      <c r="A5" s="4" t="s">
        <v>349</v>
      </c>
      <c r="B5" s="6" t="n">
        <v>318</v>
      </c>
      <c r="C5" s="6" t="n">
        <v>266</v>
      </c>
      <c r="D5" s="6" t="n">
        <v>254</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7</v>
      </c>
      <c r="C1" s="2" t="s">
        <v>28</v>
      </c>
    </row>
    <row r="2" spans="1:3">
      <c r="A2" s="3" t="s">
        <v>176</v>
      </c>
    </row>
    <row r="3" spans="1:3">
      <c r="A3" s="4" t="s">
        <v>351</v>
      </c>
      <c r="B3" s="6" t="n">
        <v>469</v>
      </c>
      <c r="C3" s="6" t="n">
        <v>387</v>
      </c>
    </row>
    <row r="4" spans="1:3">
      <c r="A4" s="4" t="s">
        <v>352</v>
      </c>
      <c r="B4" s="5" t="n">
        <v>341</v>
      </c>
      <c r="C4" s="5" t="n">
        <v>301</v>
      </c>
    </row>
    <row r="5" spans="1:3">
      <c r="A5" s="4" t="s">
        <v>353</v>
      </c>
      <c r="B5" s="6" t="n">
        <v>128</v>
      </c>
      <c r="C5" s="6" t="n">
        <v>8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4</v>
      </c>
      <c r="B1" s="2" t="s">
        <v>27</v>
      </c>
      <c r="C1" s="2" t="s">
        <v>28</v>
      </c>
    </row>
    <row r="2" spans="1:3">
      <c r="A2" s="3" t="s">
        <v>176</v>
      </c>
    </row>
    <row r="3" spans="1:3">
      <c r="A3" s="4" t="s">
        <v>355</v>
      </c>
      <c r="B3" s="4" t="s">
        <v>356</v>
      </c>
      <c r="C3" s="4" t="s">
        <v>357</v>
      </c>
    </row>
    <row r="4" spans="1:3">
      <c r="A4" s="4" t="s">
        <v>358</v>
      </c>
      <c r="B4" s="4" t="s">
        <v>359</v>
      </c>
      <c r="C4" s="4" t="s">
        <v>35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60</v>
      </c>
      <c r="B1" s="2" t="s">
        <v>1</v>
      </c>
    </row>
    <row r="2" spans="1:4">
      <c r="B2" s="2" t="s">
        <v>27</v>
      </c>
      <c r="C2" s="2" t="s">
        <v>361</v>
      </c>
      <c r="D2" s="2" t="s">
        <v>28</v>
      </c>
    </row>
    <row r="3" spans="1:4">
      <c r="A3" s="3" t="s">
        <v>61</v>
      </c>
    </row>
    <row r="4" spans="1:4">
      <c r="A4" s="4" t="s">
        <v>362</v>
      </c>
      <c r="B4" s="6" t="n">
        <v>120</v>
      </c>
    </row>
    <row r="5" spans="1:4">
      <c r="A5" s="4" t="s">
        <v>363</v>
      </c>
      <c r="B5" s="5" t="n">
        <v>340</v>
      </c>
      <c r="C5" s="6" t="n">
        <v>100000</v>
      </c>
    </row>
    <row r="6" spans="1:4">
      <c r="A6" s="4" t="s">
        <v>364</v>
      </c>
      <c r="B6" s="5" t="n">
        <v>1046</v>
      </c>
    </row>
    <row r="7" spans="1:4">
      <c r="A7" s="4" t="s">
        <v>365</v>
      </c>
      <c r="B7" s="5" t="n">
        <v>2092</v>
      </c>
      <c r="D7" s="4" t="s">
        <v>33</v>
      </c>
    </row>
    <row r="8" spans="1:4">
      <c r="A8" s="4" t="s">
        <v>366</v>
      </c>
    </row>
    <row r="9" spans="1:4">
      <c r="A9" s="3" t="s">
        <v>61</v>
      </c>
    </row>
    <row r="10" spans="1:4">
      <c r="A10" s="4" t="s">
        <v>362</v>
      </c>
      <c r="B10" s="5" t="n">
        <v>13900</v>
      </c>
    </row>
    <row r="11" spans="1:4">
      <c r="A11" s="4" t="s">
        <v>367</v>
      </c>
    </row>
    <row r="12" spans="1:4">
      <c r="A12" s="3" t="s">
        <v>61</v>
      </c>
    </row>
    <row r="13" spans="1:4">
      <c r="A13" s="4" t="s">
        <v>362</v>
      </c>
      <c r="B13" s="5" t="n">
        <v>11900</v>
      </c>
    </row>
    <row r="14" spans="1:4">
      <c r="A14" s="4" t="s">
        <v>368</v>
      </c>
    </row>
    <row r="15" spans="1:4">
      <c r="A15" s="3" t="s">
        <v>61</v>
      </c>
    </row>
    <row r="16" spans="1:4">
      <c r="A16" s="4" t="s">
        <v>362</v>
      </c>
      <c r="B16" s="5" t="n">
        <v>2000</v>
      </c>
    </row>
    <row r="17" spans="1:4">
      <c r="A17" s="4" t="s">
        <v>369</v>
      </c>
    </row>
    <row r="18" spans="1:4">
      <c r="A18" s="3" t="s">
        <v>61</v>
      </c>
    </row>
    <row r="19" spans="1:4">
      <c r="A19" s="4" t="s">
        <v>370</v>
      </c>
      <c r="B19" s="5" t="n">
        <v>2000</v>
      </c>
    </row>
    <row r="20" spans="1:4">
      <c r="A20" s="4" t="s">
        <v>44</v>
      </c>
      <c r="B20" s="5" t="n">
        <v>3100</v>
      </c>
    </row>
    <row r="21" spans="1:4">
      <c r="A21" s="4" t="s">
        <v>364</v>
      </c>
      <c r="B21" s="5" t="n">
        <v>1000</v>
      </c>
    </row>
    <row r="22" spans="1:4">
      <c r="A22" s="4" t="s">
        <v>365</v>
      </c>
      <c r="B22" s="6" t="n">
        <v>2100</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K8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371</v>
      </c>
      <c r="B1" s="2" t="s">
        <v>372</v>
      </c>
      <c r="C1" s="2" t="s">
        <v>373</v>
      </c>
      <c r="D1" s="2" t="s">
        <v>374</v>
      </c>
      <c r="E1" s="2" t="s">
        <v>375</v>
      </c>
      <c r="F1" s="2" t="s">
        <v>376</v>
      </c>
      <c r="G1" s="2" t="s">
        <v>377</v>
      </c>
      <c r="H1" s="2" t="s">
        <v>284</v>
      </c>
      <c r="I1" s="2" t="s">
        <v>378</v>
      </c>
      <c r="J1" s="2" t="s">
        <v>305</v>
      </c>
      <c r="K1" s="2" t="s">
        <v>379</v>
      </c>
    </row>
    <row r="2" spans="1:11">
      <c r="A2" s="3" t="s">
        <v>61</v>
      </c>
    </row>
    <row r="3" spans="1:11">
      <c r="A3" s="4" t="s">
        <v>380</v>
      </c>
      <c r="H3" s="6" t="n">
        <v>120</v>
      </c>
    </row>
    <row r="4" spans="1:11">
      <c r="A4" s="4" t="s">
        <v>363</v>
      </c>
      <c r="G4" s="6" t="n">
        <v>100000</v>
      </c>
      <c r="H4" s="5" t="n">
        <v>340</v>
      </c>
    </row>
    <row r="5" spans="1:11">
      <c r="A5" s="4" t="s">
        <v>381</v>
      </c>
      <c r="B5" s="4" t="s">
        <v>382</v>
      </c>
      <c r="C5" s="4" t="s">
        <v>383</v>
      </c>
    </row>
    <row r="6" spans="1:11">
      <c r="A6" s="4" t="s">
        <v>384</v>
      </c>
      <c r="B6" s="6" t="n">
        <v>2000</v>
      </c>
    </row>
    <row r="7" spans="1:11">
      <c r="A7" s="4" t="s">
        <v>385</v>
      </c>
      <c r="H7" s="5" t="n">
        <v>19000</v>
      </c>
    </row>
    <row r="8" spans="1:11">
      <c r="A8" s="4" t="s">
        <v>386</v>
      </c>
      <c r="H8" s="5" t="n">
        <v>400</v>
      </c>
    </row>
    <row r="9" spans="1:11">
      <c r="A9" s="4" t="s">
        <v>387</v>
      </c>
    </row>
    <row r="10" spans="1:11">
      <c r="A10" s="3" t="s">
        <v>61</v>
      </c>
    </row>
    <row r="11" spans="1:11">
      <c r="A11" s="4" t="s">
        <v>388</v>
      </c>
      <c r="F11" s="4" t="s">
        <v>389</v>
      </c>
    </row>
    <row r="12" spans="1:11">
      <c r="A12" s="4" t="s">
        <v>390</v>
      </c>
      <c r="F12" s="4" t="s">
        <v>391</v>
      </c>
      <c r="G12" s="4" t="s">
        <v>391</v>
      </c>
    </row>
    <row r="13" spans="1:11">
      <c r="A13" s="4" t="s">
        <v>392</v>
      </c>
      <c r="F13" s="4" t="s">
        <v>389</v>
      </c>
    </row>
    <row r="14" spans="1:11">
      <c r="A14" s="4" t="s">
        <v>393</v>
      </c>
      <c r="F14" s="6" t="n">
        <v>29000</v>
      </c>
    </row>
    <row r="15" spans="1:11">
      <c r="A15" s="4" t="s">
        <v>394</v>
      </c>
      <c r="E15" s="6" t="n">
        <v>400</v>
      </c>
      <c r="G15" s="6" t="n">
        <v>340</v>
      </c>
    </row>
    <row r="16" spans="1:11">
      <c r="A16" s="4" t="s">
        <v>395</v>
      </c>
      <c r="F16" s="5" t="n">
        <v>26000</v>
      </c>
    </row>
    <row r="17" spans="1:11">
      <c r="A17" s="4" t="s">
        <v>396</v>
      </c>
    </row>
    <row r="18" spans="1:11">
      <c r="A18" s="3" t="s">
        <v>61</v>
      </c>
    </row>
    <row r="19" spans="1:11">
      <c r="A19" s="4" t="s">
        <v>393</v>
      </c>
      <c r="F19" s="6" t="n">
        <v>100000</v>
      </c>
    </row>
    <row r="20" spans="1:11">
      <c r="A20" s="4" t="s">
        <v>397</v>
      </c>
    </row>
    <row r="21" spans="1:11">
      <c r="A21" s="3" t="s">
        <v>61</v>
      </c>
    </row>
    <row r="22" spans="1:11">
      <c r="A22" s="4" t="s">
        <v>398</v>
      </c>
      <c r="D22" s="6" t="n">
        <v>18700</v>
      </c>
    </row>
    <row r="23" spans="1:11">
      <c r="A23" s="4" t="s">
        <v>395</v>
      </c>
      <c r="H23" s="6" t="n">
        <v>17500</v>
      </c>
    </row>
    <row r="24" spans="1:11">
      <c r="A24" s="4" t="s">
        <v>399</v>
      </c>
    </row>
    <row r="25" spans="1:11">
      <c r="A25" s="3" t="s">
        <v>61</v>
      </c>
    </row>
    <row r="26" spans="1:11">
      <c r="A26" s="4" t="s">
        <v>400</v>
      </c>
      <c r="H26" s="4" t="s">
        <v>401</v>
      </c>
      <c r="I26" s="4" t="s">
        <v>401</v>
      </c>
    </row>
    <row r="27" spans="1:11">
      <c r="A27" s="4" t="s">
        <v>385</v>
      </c>
      <c r="H27" s="6" t="n">
        <v>22000</v>
      </c>
    </row>
    <row r="28" spans="1:11">
      <c r="A28" s="4" t="s">
        <v>402</v>
      </c>
      <c r="H28" s="6" t="n">
        <v>26900</v>
      </c>
    </row>
    <row r="29" spans="1:11">
      <c r="A29" s="4" t="s">
        <v>403</v>
      </c>
    </row>
    <row r="30" spans="1:11">
      <c r="A30" s="3" t="s">
        <v>61</v>
      </c>
    </row>
    <row r="31" spans="1:11">
      <c r="A31" s="4" t="s">
        <v>400</v>
      </c>
      <c r="H31" s="4" t="s">
        <v>404</v>
      </c>
      <c r="I31" s="4" t="s">
        <v>404</v>
      </c>
    </row>
    <row r="32" spans="1:11">
      <c r="A32" s="4" t="s">
        <v>405</v>
      </c>
    </row>
    <row r="33" spans="1:11">
      <c r="A33" s="3" t="s">
        <v>61</v>
      </c>
    </row>
    <row r="34" spans="1:11">
      <c r="A34" s="4" t="s">
        <v>406</v>
      </c>
      <c r="H34" s="6" t="n">
        <v>346</v>
      </c>
    </row>
    <row r="35" spans="1:11">
      <c r="A35" s="4" t="s">
        <v>407</v>
      </c>
    </row>
    <row r="36" spans="1:11">
      <c r="A36" s="3" t="s">
        <v>61</v>
      </c>
    </row>
    <row r="37" spans="1:11">
      <c r="A37" s="4" t="s">
        <v>406</v>
      </c>
      <c r="H37" s="5" t="n">
        <v>346</v>
      </c>
    </row>
    <row r="38" spans="1:11">
      <c r="A38" s="4" t="s">
        <v>408</v>
      </c>
    </row>
    <row r="39" spans="1:11">
      <c r="A39" s="3" t="s">
        <v>61</v>
      </c>
    </row>
    <row r="40" spans="1:11">
      <c r="A40" s="4" t="s">
        <v>406</v>
      </c>
      <c r="H40" s="5" t="n">
        <v>346</v>
      </c>
    </row>
    <row r="41" spans="1:11">
      <c r="A41" s="4" t="s">
        <v>409</v>
      </c>
    </row>
    <row r="42" spans="1:11">
      <c r="A42" s="3" t="s">
        <v>61</v>
      </c>
    </row>
    <row r="43" spans="1:11">
      <c r="A43" s="4" t="s">
        <v>406</v>
      </c>
      <c r="H43" s="5" t="n">
        <v>346</v>
      </c>
    </row>
    <row r="44" spans="1:11">
      <c r="A44" s="4" t="s">
        <v>410</v>
      </c>
    </row>
    <row r="45" spans="1:11">
      <c r="A45" s="3" t="s">
        <v>61</v>
      </c>
    </row>
    <row r="46" spans="1:11">
      <c r="A46" s="4" t="s">
        <v>406</v>
      </c>
      <c r="H46" s="5" t="n">
        <v>346</v>
      </c>
    </row>
    <row r="47" spans="1:11">
      <c r="A47" s="4" t="s">
        <v>411</v>
      </c>
    </row>
    <row r="48" spans="1:11">
      <c r="A48" s="3" t="s">
        <v>61</v>
      </c>
    </row>
    <row r="49" spans="1:11">
      <c r="A49" s="4" t="s">
        <v>406</v>
      </c>
      <c r="H49" s="5" t="n">
        <v>346</v>
      </c>
    </row>
    <row r="50" spans="1:11">
      <c r="A50" s="4" t="s">
        <v>412</v>
      </c>
    </row>
    <row r="51" spans="1:11">
      <c r="A51" s="3" t="s">
        <v>61</v>
      </c>
    </row>
    <row r="52" spans="1:11">
      <c r="A52" s="4" t="s">
        <v>406</v>
      </c>
      <c r="H52" s="6" t="n">
        <v>144</v>
      </c>
    </row>
    <row r="53" spans="1:11">
      <c r="A53" s="4" t="s">
        <v>319</v>
      </c>
    </row>
    <row r="54" spans="1:11">
      <c r="A54" s="3" t="s">
        <v>61</v>
      </c>
    </row>
    <row r="55" spans="1:11">
      <c r="A55" s="4" t="s">
        <v>388</v>
      </c>
      <c r="H55" s="4" t="s">
        <v>413</v>
      </c>
      <c r="I55" s="4" t="s">
        <v>413</v>
      </c>
    </row>
    <row r="56" spans="1:11">
      <c r="A56" s="4" t="s">
        <v>414</v>
      </c>
    </row>
    <row r="57" spans="1:11">
      <c r="A57" s="3" t="s">
        <v>61</v>
      </c>
    </row>
    <row r="58" spans="1:11">
      <c r="A58" s="4" t="s">
        <v>415</v>
      </c>
      <c r="H58" s="4" t="s">
        <v>416</v>
      </c>
      <c r="I58" s="4" t="s">
        <v>416</v>
      </c>
    </row>
    <row r="59" spans="1:11">
      <c r="A59" s="4" t="s">
        <v>118</v>
      </c>
    </row>
    <row r="60" spans="1:11">
      <c r="A60" s="3" t="s">
        <v>61</v>
      </c>
    </row>
    <row r="61" spans="1:11">
      <c r="A61" s="4" t="s">
        <v>388</v>
      </c>
      <c r="H61" s="4" t="s">
        <v>391</v>
      </c>
      <c r="I61" s="4" t="s">
        <v>391</v>
      </c>
    </row>
    <row r="62" spans="1:11">
      <c r="A62" s="4" t="s">
        <v>417</v>
      </c>
    </row>
    <row r="63" spans="1:11">
      <c r="A63" s="3" t="s">
        <v>61</v>
      </c>
    </row>
    <row r="64" spans="1:11">
      <c r="A64" s="4" t="s">
        <v>415</v>
      </c>
      <c r="H64" s="4" t="s">
        <v>418</v>
      </c>
      <c r="I64" s="4" t="s">
        <v>418</v>
      </c>
    </row>
    <row r="65" spans="1:11">
      <c r="A65" s="4" t="s">
        <v>419</v>
      </c>
    </row>
    <row r="66" spans="1:11">
      <c r="A66" s="3" t="s">
        <v>61</v>
      </c>
    </row>
    <row r="67" spans="1:11">
      <c r="A67" s="4" t="s">
        <v>420</v>
      </c>
      <c r="I67" s="9" t="n">
        <v>100</v>
      </c>
    </row>
    <row r="68" spans="1:11">
      <c r="A68" s="4" t="s">
        <v>363</v>
      </c>
      <c r="H68" s="6" t="n">
        <v>400</v>
      </c>
    </row>
    <row r="69" spans="1:11">
      <c r="A69" s="4" t="s">
        <v>421</v>
      </c>
    </row>
    <row r="70" spans="1:11">
      <c r="A70" s="3" t="s">
        <v>61</v>
      </c>
    </row>
    <row r="71" spans="1:11">
      <c r="A71" s="4" t="s">
        <v>422</v>
      </c>
      <c r="K71" s="6" t="n">
        <v>203</v>
      </c>
    </row>
    <row r="72" spans="1:11">
      <c r="A72" s="4" t="s">
        <v>423</v>
      </c>
    </row>
    <row r="73" spans="1:11">
      <c r="A73" s="3" t="s">
        <v>61</v>
      </c>
    </row>
    <row r="74" spans="1:11">
      <c r="A74" s="4" t="s">
        <v>406</v>
      </c>
      <c r="H74" s="5" t="n">
        <v>48</v>
      </c>
      <c r="J74" s="6" t="n">
        <v>346</v>
      </c>
    </row>
    <row r="75" spans="1:11">
      <c r="A75" s="4" t="s">
        <v>424</v>
      </c>
    </row>
    <row r="76" spans="1:11">
      <c r="A76" s="3" t="s">
        <v>61</v>
      </c>
    </row>
    <row r="77" spans="1:11">
      <c r="A77" s="4" t="s">
        <v>406</v>
      </c>
      <c r="H77" s="5" t="n">
        <v>170</v>
      </c>
    </row>
    <row r="78" spans="1:11">
      <c r="A78" s="4" t="s">
        <v>425</v>
      </c>
    </row>
    <row r="79" spans="1:11">
      <c r="A79" s="3" t="s">
        <v>61</v>
      </c>
    </row>
    <row r="80" spans="1:11">
      <c r="A80" s="4" t="s">
        <v>406</v>
      </c>
      <c r="H80" s="5" t="n">
        <v>147</v>
      </c>
    </row>
    <row r="81" spans="1:11">
      <c r="A81" s="4" t="s">
        <v>426</v>
      </c>
    </row>
    <row r="82" spans="1:11">
      <c r="A82" s="3" t="s">
        <v>61</v>
      </c>
    </row>
    <row r="83" spans="1:11">
      <c r="A83" s="4" t="s">
        <v>406</v>
      </c>
      <c r="H83" s="5" t="n">
        <v>65</v>
      </c>
    </row>
    <row r="84" spans="1:11">
      <c r="A84" s="4" t="s">
        <v>427</v>
      </c>
    </row>
    <row r="85" spans="1:11">
      <c r="A85" s="3" t="s">
        <v>61</v>
      </c>
    </row>
    <row r="86" spans="1:11">
      <c r="A86" s="4" t="s">
        <v>395</v>
      </c>
      <c r="H86" s="6" t="n">
        <v>51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Q72"/>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30"/>
    <col customWidth="1" max="5" min="5" width="30"/>
    <col customWidth="1" max="6" min="6" width="21"/>
    <col customWidth="1" max="7" min="7" width="31"/>
    <col customWidth="1" max="8" min="8" width="80"/>
    <col customWidth="1" max="9" min="9" width="20"/>
    <col customWidth="1" max="10" min="10" width="20"/>
    <col customWidth="1" max="11" min="11" width="80"/>
    <col customWidth="1" max="12" min="12" width="80"/>
    <col customWidth="1" max="13" min="13" width="27"/>
    <col customWidth="1" max="14" min="14" width="27"/>
    <col customWidth="1" max="15" min="15" width="21"/>
    <col customWidth="1" max="16" min="16" width="30"/>
    <col customWidth="1" max="17" min="17" width="30"/>
  </cols>
  <sheetData>
    <row r="1" spans="1:17">
      <c r="A1" s="1" t="s">
        <v>428</v>
      </c>
      <c r="C1" s="2" t="s">
        <v>429</v>
      </c>
      <c r="D1" s="2" t="s">
        <v>430</v>
      </c>
      <c r="E1" s="2" t="s">
        <v>431</v>
      </c>
      <c r="F1" s="2" t="s">
        <v>432</v>
      </c>
      <c r="G1" s="2" t="s">
        <v>433</v>
      </c>
      <c r="H1" s="2" t="s">
        <v>434</v>
      </c>
      <c r="I1" s="2" t="s">
        <v>435</v>
      </c>
      <c r="J1" s="2" t="s">
        <v>436</v>
      </c>
      <c r="K1" s="2" t="s">
        <v>437</v>
      </c>
      <c r="L1" s="2" t="s">
        <v>438</v>
      </c>
      <c r="M1" s="2" t="s">
        <v>439</v>
      </c>
      <c r="N1" s="2" t="s">
        <v>440</v>
      </c>
      <c r="O1" s="2" t="s">
        <v>306</v>
      </c>
      <c r="P1" s="2" t="s">
        <v>441</v>
      </c>
      <c r="Q1" s="2" t="s">
        <v>442</v>
      </c>
    </row>
    <row r="2" spans="1:17">
      <c r="A2" s="3" t="s">
        <v>61</v>
      </c>
    </row>
    <row r="3" spans="1:17">
      <c r="A3" s="4" t="s">
        <v>443</v>
      </c>
      <c r="B3" s="4" t="s">
        <v>64</v>
      </c>
      <c r="M3" s="5" t="n">
        <v>29879323</v>
      </c>
      <c r="N3" s="5" t="n">
        <v>26902285</v>
      </c>
    </row>
    <row r="4" spans="1:17">
      <c r="A4" s="4" t="s">
        <v>444</v>
      </c>
      <c r="G4" s="7" t="n">
        <v>7.5</v>
      </c>
    </row>
    <row r="5" spans="1:17">
      <c r="A5" s="4" t="s">
        <v>445</v>
      </c>
      <c r="G5" s="6" t="n">
        <v>13600</v>
      </c>
      <c r="M5" s="6" t="n">
        <v>19031</v>
      </c>
      <c r="N5" s="6" t="n">
        <v>21859</v>
      </c>
      <c r="O5" s="6" t="n">
        <v>13651</v>
      </c>
    </row>
    <row r="6" spans="1:17">
      <c r="A6" s="4" t="s">
        <v>446</v>
      </c>
      <c r="H6" s="7" t="n">
        <v>6.01</v>
      </c>
    </row>
    <row r="7" spans="1:17">
      <c r="A7" s="4" t="s">
        <v>447</v>
      </c>
      <c r="H7" s="4" t="s">
        <v>448</v>
      </c>
    </row>
    <row r="8" spans="1:17">
      <c r="A8" s="4" t="s">
        <v>449</v>
      </c>
      <c r="H8" s="4" t="s">
        <v>450</v>
      </c>
    </row>
    <row r="9" spans="1:17">
      <c r="A9" s="4" t="s">
        <v>451</v>
      </c>
      <c r="H9" s="4" t="s">
        <v>452</v>
      </c>
    </row>
    <row r="10" spans="1:17">
      <c r="A10" s="4" t="s">
        <v>453</v>
      </c>
      <c r="H10" s="10" t="n">
        <v>5.5</v>
      </c>
    </row>
    <row r="11" spans="1:17">
      <c r="A11" s="4" t="s">
        <v>454</v>
      </c>
      <c r="M11" s="6" t="n">
        <v>6444</v>
      </c>
    </row>
    <row r="12" spans="1:17">
      <c r="A12" s="4" t="s">
        <v>455</v>
      </c>
    </row>
    <row r="13" spans="1:17">
      <c r="A13" s="3" t="s">
        <v>61</v>
      </c>
    </row>
    <row r="14" spans="1:17">
      <c r="A14" s="4" t="s">
        <v>456</v>
      </c>
      <c r="L14" s="4" t="s">
        <v>457</v>
      </c>
    </row>
    <row r="15" spans="1:17">
      <c r="A15" s="4" t="s">
        <v>458</v>
      </c>
    </row>
    <row r="16" spans="1:17">
      <c r="A16" s="3" t="s">
        <v>61</v>
      </c>
    </row>
    <row r="17" spans="1:17">
      <c r="A17" s="4" t="s">
        <v>456</v>
      </c>
      <c r="K17" s="4" t="s">
        <v>459</v>
      </c>
    </row>
    <row r="18" spans="1:17">
      <c r="A18" s="4" t="s">
        <v>460</v>
      </c>
    </row>
    <row r="19" spans="1:17">
      <c r="A19" s="3" t="s">
        <v>61</v>
      </c>
    </row>
    <row r="20" spans="1:17">
      <c r="A20" s="4" t="s">
        <v>461</v>
      </c>
      <c r="I20" s="5" t="n">
        <v>1027911</v>
      </c>
      <c r="J20" s="5" t="n">
        <v>620824</v>
      </c>
    </row>
    <row r="21" spans="1:17">
      <c r="A21" s="4" t="s">
        <v>462</v>
      </c>
      <c r="M21" s="5" t="n">
        <v>5091</v>
      </c>
    </row>
    <row r="22" spans="1:17">
      <c r="A22" s="4" t="s">
        <v>463</v>
      </c>
    </row>
    <row r="23" spans="1:17">
      <c r="A23" s="3" t="s">
        <v>61</v>
      </c>
    </row>
    <row r="24" spans="1:17">
      <c r="A24" s="4" t="s">
        <v>464</v>
      </c>
      <c r="Q24" s="5" t="n">
        <v>1423606</v>
      </c>
    </row>
    <row r="25" spans="1:17">
      <c r="A25" s="4" t="s">
        <v>465</v>
      </c>
    </row>
    <row r="26" spans="1:17">
      <c r="A26" s="3" t="s">
        <v>61</v>
      </c>
    </row>
    <row r="27" spans="1:17">
      <c r="A27" s="4" t="s">
        <v>464</v>
      </c>
      <c r="L27" s="5" t="n">
        <v>766958</v>
      </c>
    </row>
    <row r="28" spans="1:17">
      <c r="A28" s="4" t="s">
        <v>466</v>
      </c>
    </row>
    <row r="29" spans="1:17">
      <c r="A29" s="3" t="s">
        <v>61</v>
      </c>
    </row>
    <row r="30" spans="1:17">
      <c r="A30" s="4" t="s">
        <v>464</v>
      </c>
      <c r="K30" s="5" t="n">
        <v>928000</v>
      </c>
    </row>
    <row r="31" spans="1:17">
      <c r="A31" s="4" t="s">
        <v>467</v>
      </c>
    </row>
    <row r="32" spans="1:17">
      <c r="A32" s="3" t="s">
        <v>61</v>
      </c>
    </row>
    <row r="33" spans="1:17">
      <c r="A33" s="4" t="s">
        <v>468</v>
      </c>
      <c r="Q33" s="7" t="n">
        <v>0.01</v>
      </c>
    </row>
    <row r="34" spans="1:17">
      <c r="A34" s="4" t="s">
        <v>469</v>
      </c>
    </row>
    <row r="35" spans="1:17">
      <c r="A35" s="3" t="s">
        <v>61</v>
      </c>
    </row>
    <row r="36" spans="1:17">
      <c r="A36" s="4" t="s">
        <v>443</v>
      </c>
      <c r="P36" s="5" t="n">
        <v>4359091</v>
      </c>
    </row>
    <row r="37" spans="1:17">
      <c r="A37" s="4" t="s">
        <v>468</v>
      </c>
      <c r="P37" s="7" t="n">
        <v>5.5</v>
      </c>
    </row>
    <row r="38" spans="1:17">
      <c r="A38" s="4" t="s">
        <v>470</v>
      </c>
      <c r="F38" s="6" t="n">
        <v>21900</v>
      </c>
    </row>
    <row r="39" spans="1:17">
      <c r="A39" s="4" t="s">
        <v>471</v>
      </c>
    </row>
    <row r="40" spans="1:17">
      <c r="A40" s="3" t="s">
        <v>61</v>
      </c>
    </row>
    <row r="41" spans="1:17">
      <c r="A41" s="4" t="s">
        <v>468</v>
      </c>
      <c r="P41" s="7" t="n">
        <v>0.01</v>
      </c>
    </row>
    <row r="42" spans="1:17">
      <c r="A42" s="4" t="s">
        <v>472</v>
      </c>
    </row>
    <row r="43" spans="1:17">
      <c r="A43" s="3" t="s">
        <v>61</v>
      </c>
    </row>
    <row r="44" spans="1:17">
      <c r="A44" s="4" t="s">
        <v>443</v>
      </c>
      <c r="M44" s="5" t="n">
        <v>224695</v>
      </c>
    </row>
    <row r="45" spans="1:17">
      <c r="A45" s="4" t="s">
        <v>445</v>
      </c>
      <c r="M45" s="6" t="n">
        <v>1322</v>
      </c>
    </row>
    <row r="46" spans="1:17">
      <c r="A46" s="4" t="s">
        <v>473</v>
      </c>
    </row>
    <row r="47" spans="1:17">
      <c r="A47" s="3" t="s">
        <v>61</v>
      </c>
    </row>
    <row r="48" spans="1:17">
      <c r="A48" s="4" t="s">
        <v>443</v>
      </c>
      <c r="E48" s="5" t="n">
        <v>20000000</v>
      </c>
    </row>
    <row r="49" spans="1:17">
      <c r="A49" s="4" t="s">
        <v>474</v>
      </c>
    </row>
    <row r="50" spans="1:17">
      <c r="A50" s="3" t="s">
        <v>61</v>
      </c>
    </row>
    <row r="51" spans="1:17">
      <c r="A51" s="4" t="s">
        <v>468</v>
      </c>
      <c r="E51" s="7" t="n">
        <v>0.01</v>
      </c>
    </row>
    <row r="52" spans="1:17">
      <c r="A52" s="4" t="s">
        <v>475</v>
      </c>
      <c r="E52" s="4" t="s">
        <v>416</v>
      </c>
    </row>
    <row r="53" spans="1:17">
      <c r="A53" s="4" t="s">
        <v>476</v>
      </c>
    </row>
    <row r="54" spans="1:17">
      <c r="A54" s="3" t="s">
        <v>61</v>
      </c>
    </row>
    <row r="55" spans="1:17">
      <c r="A55" s="4" t="s">
        <v>443</v>
      </c>
      <c r="D55" s="5" t="n">
        <v>2500000</v>
      </c>
    </row>
    <row r="56" spans="1:17">
      <c r="A56" s="4" t="s">
        <v>445</v>
      </c>
      <c r="C56" s="6" t="n">
        <v>17900</v>
      </c>
    </row>
    <row r="57" spans="1:17">
      <c r="A57" s="4" t="s">
        <v>477</v>
      </c>
      <c r="D57" s="7" t="n">
        <v>7.5</v>
      </c>
    </row>
    <row r="58" spans="1:17">
      <c r="A58" s="4" t="s">
        <v>478</v>
      </c>
    </row>
    <row r="59" spans="1:17">
      <c r="A59" s="3" t="s">
        <v>61</v>
      </c>
    </row>
    <row r="60" spans="1:17">
      <c r="A60" s="4" t="s">
        <v>446</v>
      </c>
      <c r="D60" s="8" t="n">
        <v>7.2</v>
      </c>
    </row>
    <row r="61" spans="1:17">
      <c r="A61" s="4" t="s">
        <v>479</v>
      </c>
    </row>
    <row r="62" spans="1:17">
      <c r="A62" s="3" t="s">
        <v>61</v>
      </c>
    </row>
    <row r="63" spans="1:17">
      <c r="A63" s="4" t="s">
        <v>468</v>
      </c>
      <c r="D63" s="7" t="n">
        <v>0.01</v>
      </c>
    </row>
    <row r="64" spans="1:17">
      <c r="A64" s="4" t="s">
        <v>117</v>
      </c>
    </row>
    <row r="65" spans="1:17">
      <c r="A65" s="3" t="s">
        <v>61</v>
      </c>
    </row>
    <row r="66" spans="1:17">
      <c r="A66" s="4" t="s">
        <v>443</v>
      </c>
      <c r="H66" s="5" t="n">
        <v>2500000</v>
      </c>
    </row>
    <row r="67" spans="1:17">
      <c r="A67" s="4" t="s">
        <v>480</v>
      </c>
      <c r="H67" s="5" t="n">
        <v>1250000</v>
      </c>
    </row>
    <row r="68" spans="1:17">
      <c r="A68" s="4" t="s">
        <v>468</v>
      </c>
      <c r="H68" s="7" t="n">
        <v>0.5</v>
      </c>
    </row>
    <row r="69" spans="1:17">
      <c r="A69" s="4" t="s">
        <v>444</v>
      </c>
      <c r="H69" s="6" t="n">
        <v>6</v>
      </c>
    </row>
    <row r="70" spans="1:17">
      <c r="A70" s="4" t="s">
        <v>481</v>
      </c>
      <c r="H70" s="4" t="s">
        <v>482</v>
      </c>
    </row>
    <row r="71" spans="1:17"/>
    <row r="72" spans="1:17">
      <c r="A72" s="4" t="s">
        <v>64</v>
      </c>
      <c r="B72" s="4" t="s">
        <v>68</v>
      </c>
    </row>
  </sheetData>
  <mergeCells count="3">
    <mergeCell ref="A1:B1"/>
    <mergeCell ref="A71:P71"/>
    <mergeCell ref="B72:P7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6"/>
    <col customWidth="1" max="2" min="2" width="80"/>
    <col customWidth="1" max="3" min="3" width="14"/>
    <col customWidth="1" max="4" min="4" width="14"/>
  </cols>
  <sheetData>
    <row r="1" spans="1:4">
      <c r="A1" s="1" t="s">
        <v>483</v>
      </c>
      <c r="C1" s="2" t="s">
        <v>27</v>
      </c>
      <c r="D1" s="2" t="s">
        <v>28</v>
      </c>
    </row>
    <row r="2" spans="1:4">
      <c r="A2" s="3" t="s">
        <v>184</v>
      </c>
    </row>
    <row r="3" spans="1:4">
      <c r="A3" s="4" t="s">
        <v>484</v>
      </c>
      <c r="C3" s="5" t="n">
        <v>70000000</v>
      </c>
      <c r="D3" s="5" t="n">
        <v>70000000</v>
      </c>
    </row>
    <row r="4" spans="1:4">
      <c r="A4" s="4" t="s">
        <v>485</v>
      </c>
      <c r="B4" s="4" t="s">
        <v>64</v>
      </c>
      <c r="C4" s="5" t="n">
        <v>29879323</v>
      </c>
      <c r="D4" s="5" t="n">
        <v>26902285</v>
      </c>
    </row>
    <row r="5" spans="1:4"/>
    <row r="6" spans="1:4">
      <c r="A6" s="4" t="s">
        <v>64</v>
      </c>
      <c r="B6" s="4" t="s">
        <v>68</v>
      </c>
    </row>
  </sheetData>
  <mergeCells count="3">
    <mergeCell ref="A1:B1"/>
    <mergeCell ref="A5:C5"/>
    <mergeCell ref="B6:C6"/>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80"/>
    <col customWidth="1" max="2" min="2" width="38"/>
    <col customWidth="1" max="3" min="3" width="4"/>
    <col customWidth="1" max="4" min="4" width="55"/>
    <col customWidth="1" max="5" min="5" width="43"/>
    <col customWidth="1" max="6" min="6" width="25"/>
    <col customWidth="1" max="7" min="7" width="36"/>
    <col customWidth="1" max="8" min="8" width="14"/>
  </cols>
  <sheetData>
    <row r="1" spans="1:8">
      <c r="A1" s="1" t="s">
        <v>88</v>
      </c>
      <c r="B1" s="2" t="s">
        <v>89</v>
      </c>
      <c r="D1" s="2" t="s">
        <v>90</v>
      </c>
      <c r="E1" s="2" t="s">
        <v>91</v>
      </c>
      <c r="F1" s="2" t="s">
        <v>92</v>
      </c>
      <c r="G1" s="2" t="s">
        <v>93</v>
      </c>
      <c r="H1" s="2" t="s">
        <v>94</v>
      </c>
    </row>
    <row r="2" spans="1:8">
      <c r="A2" s="4" t="s">
        <v>95</v>
      </c>
      <c r="B2" s="6" t="n">
        <v>32</v>
      </c>
      <c r="D2" s="6" t="n">
        <v>39</v>
      </c>
      <c r="E2" s="6" t="n">
        <v>162191</v>
      </c>
      <c r="F2" s="4" t="s">
        <v>33</v>
      </c>
      <c r="G2" s="6" t="n">
        <v>-127160</v>
      </c>
      <c r="H2" s="6" t="n">
        <v>35102</v>
      </c>
    </row>
    <row r="3" spans="1:8">
      <c r="A3" s="4" t="s">
        <v>96</v>
      </c>
      <c r="B3" s="5" t="n">
        <v>19898674</v>
      </c>
    </row>
    <row r="4" spans="1:8">
      <c r="A4" s="3" t="s">
        <v>97</v>
      </c>
    </row>
    <row r="5" spans="1:8">
      <c r="A5" s="4" t="s">
        <v>98</v>
      </c>
      <c r="B5" s="4" t="s">
        <v>33</v>
      </c>
      <c r="D5" s="5" t="n">
        <v>6</v>
      </c>
      <c r="E5" s="4" t="s">
        <v>33</v>
      </c>
      <c r="F5" s="4" t="s">
        <v>33</v>
      </c>
      <c r="G5" s="5" t="n">
        <v>-14888</v>
      </c>
      <c r="H5" s="5" t="n">
        <v>-14882</v>
      </c>
    </row>
    <row r="6" spans="1:8">
      <c r="A6" s="4" t="s">
        <v>99</v>
      </c>
      <c r="B6" s="4" t="s">
        <v>33</v>
      </c>
      <c r="C6" s="4" t="s">
        <v>64</v>
      </c>
      <c r="D6" s="4" t="s">
        <v>33</v>
      </c>
      <c r="E6" s="5" t="n">
        <v>95</v>
      </c>
      <c r="F6" s="4" t="s">
        <v>33</v>
      </c>
      <c r="G6" s="4" t="s">
        <v>33</v>
      </c>
      <c r="H6" s="6" t="n">
        <v>95</v>
      </c>
    </row>
    <row r="7" spans="1:8">
      <c r="A7" s="4" t="s">
        <v>100</v>
      </c>
      <c r="B7" s="5" t="n">
        <v>71647</v>
      </c>
      <c r="H7" s="5" t="n">
        <v>-71647</v>
      </c>
    </row>
    <row r="8" spans="1:8">
      <c r="A8" s="4" t="s">
        <v>101</v>
      </c>
      <c r="B8" s="6" t="n">
        <v>6</v>
      </c>
      <c r="D8" s="4" t="s">
        <v>33</v>
      </c>
      <c r="E8" s="5" t="n">
        <v>10685</v>
      </c>
      <c r="F8" s="5" t="n">
        <v>2960</v>
      </c>
      <c r="G8" s="4" t="s">
        <v>33</v>
      </c>
      <c r="H8" s="6" t="n">
        <v>13651</v>
      </c>
    </row>
    <row r="9" spans="1:8">
      <c r="A9" s="4" t="s">
        <v>102</v>
      </c>
      <c r="B9" s="5" t="n">
        <v>2500000</v>
      </c>
    </row>
    <row r="10" spans="1:8">
      <c r="A10" s="4" t="s">
        <v>103</v>
      </c>
      <c r="B10" s="4" t="s">
        <v>33</v>
      </c>
      <c r="D10" s="4" t="s">
        <v>33</v>
      </c>
      <c r="E10" s="5" t="n">
        <v>1041</v>
      </c>
      <c r="F10" s="4" t="s">
        <v>33</v>
      </c>
      <c r="G10" s="4" t="s">
        <v>33</v>
      </c>
      <c r="H10" s="5" t="n">
        <v>1041</v>
      </c>
    </row>
    <row r="11" spans="1:8">
      <c r="A11" s="4" t="s">
        <v>104</v>
      </c>
      <c r="B11" s="6" t="n">
        <v>38</v>
      </c>
      <c r="D11" s="5" t="n">
        <v>45</v>
      </c>
      <c r="E11" s="5" t="n">
        <v>174012</v>
      </c>
      <c r="F11" s="5" t="n">
        <v>2960</v>
      </c>
      <c r="G11" s="5" t="n">
        <v>-142048</v>
      </c>
      <c r="H11" s="6" t="n">
        <v>35007</v>
      </c>
    </row>
    <row r="12" spans="1:8">
      <c r="A12" s="4" t="s">
        <v>105</v>
      </c>
      <c r="B12" s="5" t="n">
        <v>22470321</v>
      </c>
      <c r="H12" s="5" t="n">
        <v>22470321</v>
      </c>
    </row>
    <row r="13" spans="1:8">
      <c r="A13" s="3" t="s">
        <v>97</v>
      </c>
    </row>
    <row r="14" spans="1:8">
      <c r="A14" s="4" t="s">
        <v>98</v>
      </c>
      <c r="B14" s="4" t="s">
        <v>33</v>
      </c>
      <c r="D14" s="5" t="n">
        <v>-5</v>
      </c>
      <c r="E14" s="4" t="s">
        <v>33</v>
      </c>
      <c r="F14" s="4" t="s">
        <v>33</v>
      </c>
      <c r="G14" s="5" t="n">
        <v>-16002</v>
      </c>
      <c r="H14" s="6" t="n">
        <v>-16007</v>
      </c>
    </row>
    <row r="15" spans="1:8">
      <c r="A15" s="4" t="s">
        <v>99</v>
      </c>
      <c r="B15" s="4" t="s">
        <v>33</v>
      </c>
      <c r="C15" s="4" t="s">
        <v>64</v>
      </c>
      <c r="D15" s="4" t="s">
        <v>33</v>
      </c>
      <c r="E15" s="5" t="n">
        <v>121</v>
      </c>
      <c r="F15" s="4" t="s">
        <v>33</v>
      </c>
      <c r="G15" s="4" t="s">
        <v>33</v>
      </c>
      <c r="H15" s="6" t="n">
        <v>121</v>
      </c>
    </row>
    <row r="16" spans="1:8">
      <c r="A16" s="4" t="s">
        <v>100</v>
      </c>
      <c r="B16" s="5" t="n">
        <v>72873</v>
      </c>
      <c r="H16" s="5" t="n">
        <v>-72873</v>
      </c>
    </row>
    <row r="17" spans="1:8">
      <c r="A17" s="4" t="s">
        <v>106</v>
      </c>
      <c r="B17" s="6" t="n">
        <v>12</v>
      </c>
      <c r="D17" s="4" t="s">
        <v>33</v>
      </c>
      <c r="E17" s="5" t="n">
        <v>21847</v>
      </c>
      <c r="F17" s="4" t="s">
        <v>33</v>
      </c>
      <c r="G17" s="4" t="s">
        <v>33</v>
      </c>
      <c r="H17" s="6" t="n">
        <v>21859</v>
      </c>
    </row>
    <row r="18" spans="1:8">
      <c r="A18" s="4" t="s">
        <v>107</v>
      </c>
      <c r="B18" s="5" t="n">
        <v>4359091</v>
      </c>
    </row>
    <row r="19" spans="1:8">
      <c r="A19" s="4" t="s">
        <v>103</v>
      </c>
      <c r="B19" s="4" t="s">
        <v>33</v>
      </c>
      <c r="D19" s="4" t="s">
        <v>33</v>
      </c>
      <c r="E19" s="5" t="n">
        <v>1420</v>
      </c>
      <c r="F19" s="4" t="s">
        <v>33</v>
      </c>
      <c r="G19" s="4" t="s">
        <v>33</v>
      </c>
      <c r="H19" s="5" t="n">
        <v>1420</v>
      </c>
    </row>
    <row r="20" spans="1:8">
      <c r="A20" s="4" t="s">
        <v>108</v>
      </c>
      <c r="B20" s="6" t="n">
        <v>50</v>
      </c>
      <c r="D20" s="5" t="n">
        <v>40</v>
      </c>
      <c r="E20" s="5" t="n">
        <v>197400</v>
      </c>
      <c r="F20" s="5" t="n">
        <v>2960</v>
      </c>
      <c r="G20" s="5" t="n">
        <v>-158050</v>
      </c>
      <c r="H20" s="6" t="n">
        <v>42400</v>
      </c>
    </row>
    <row r="21" spans="1:8">
      <c r="A21" s="4" t="s">
        <v>109</v>
      </c>
      <c r="B21" s="5" t="n">
        <v>26902285</v>
      </c>
      <c r="H21" s="5" t="n">
        <v>26902285</v>
      </c>
    </row>
    <row r="22" spans="1:8">
      <c r="A22" s="3" t="s">
        <v>97</v>
      </c>
    </row>
    <row r="23" spans="1:8">
      <c r="A23" s="4" t="s">
        <v>98</v>
      </c>
      <c r="B23" s="4" t="s">
        <v>33</v>
      </c>
      <c r="D23" s="5" t="n">
        <v>-24</v>
      </c>
      <c r="E23" s="4" t="s">
        <v>33</v>
      </c>
      <c r="F23" s="4" t="s">
        <v>33</v>
      </c>
      <c r="G23" s="5" t="n">
        <v>-10138</v>
      </c>
      <c r="H23" s="6" t="n">
        <v>-10162</v>
      </c>
    </row>
    <row r="24" spans="1:8">
      <c r="A24" s="4" t="s">
        <v>99</v>
      </c>
      <c r="B24" s="4" t="s">
        <v>33</v>
      </c>
      <c r="C24" s="4" t="s">
        <v>64</v>
      </c>
      <c r="D24" s="4" t="s">
        <v>33</v>
      </c>
      <c r="E24" s="5" t="n">
        <v>479</v>
      </c>
      <c r="F24" s="4" t="s">
        <v>33</v>
      </c>
      <c r="G24" s="4" t="s">
        <v>33</v>
      </c>
      <c r="H24" s="6" t="n">
        <v>479</v>
      </c>
    </row>
    <row r="25" spans="1:8">
      <c r="A25" s="4" t="s">
        <v>100</v>
      </c>
      <c r="B25" s="5" t="n">
        <v>252343</v>
      </c>
      <c r="H25" s="5" t="n">
        <v>-252343</v>
      </c>
    </row>
    <row r="26" spans="1:8">
      <c r="A26" s="4" t="s">
        <v>103</v>
      </c>
      <c r="B26" s="4" t="s">
        <v>33</v>
      </c>
      <c r="D26" s="4" t="s">
        <v>33</v>
      </c>
      <c r="E26" s="5" t="n">
        <v>4152</v>
      </c>
      <c r="F26" s="4" t="s">
        <v>33</v>
      </c>
      <c r="G26" s="4" t="s">
        <v>33</v>
      </c>
      <c r="H26" s="6" t="n">
        <v>4152</v>
      </c>
    </row>
    <row r="27" spans="1:8">
      <c r="A27" s="4" t="s">
        <v>110</v>
      </c>
      <c r="B27" s="6" t="n">
        <v>7</v>
      </c>
      <c r="D27" s="4" t="s">
        <v>33</v>
      </c>
      <c r="E27" s="5" t="n">
        <v>19024</v>
      </c>
      <c r="F27" s="4" t="s">
        <v>33</v>
      </c>
      <c r="G27" s="4" t="s">
        <v>33</v>
      </c>
      <c r="H27" s="5" t="n">
        <v>19031</v>
      </c>
    </row>
    <row r="28" spans="1:8">
      <c r="A28" s="4" t="s">
        <v>111</v>
      </c>
      <c r="B28" s="5" t="n">
        <v>2724695</v>
      </c>
    </row>
    <row r="29" spans="1:8">
      <c r="A29" s="4" t="s">
        <v>112</v>
      </c>
      <c r="B29" s="6" t="n">
        <v>57</v>
      </c>
      <c r="D29" s="6" t="n">
        <v>16</v>
      </c>
      <c r="E29" s="6" t="n">
        <v>221055</v>
      </c>
      <c r="F29" s="6" t="n">
        <v>2960</v>
      </c>
      <c r="G29" s="6" t="n">
        <v>-168188</v>
      </c>
      <c r="H29" s="6" t="n">
        <v>55900</v>
      </c>
    </row>
    <row r="30" spans="1:8">
      <c r="A30" s="4" t="s">
        <v>113</v>
      </c>
      <c r="B30" s="5" t="n">
        <v>29879323</v>
      </c>
      <c r="H30" s="5" t="n">
        <v>29879323</v>
      </c>
    </row>
    <row r="31" spans="1:8"/>
    <row r="32" spans="1:8">
      <c r="A32" s="4" t="s">
        <v>64</v>
      </c>
      <c r="B32" s="4" t="s">
        <v>114</v>
      </c>
    </row>
  </sheetData>
  <mergeCells count="3">
    <mergeCell ref="B1:C1"/>
    <mergeCell ref="A31:H31"/>
    <mergeCell ref="B32:H3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6</v>
      </c>
      <c r="B1" s="2" t="s">
        <v>27</v>
      </c>
      <c r="C1" s="2" t="s">
        <v>28</v>
      </c>
    </row>
    <row r="2" spans="1:3">
      <c r="A2" s="4" t="s">
        <v>66</v>
      </c>
    </row>
    <row r="3" spans="1:3">
      <c r="A3" s="3" t="s">
        <v>61</v>
      </c>
    </row>
    <row r="4" spans="1:3">
      <c r="A4" s="4" t="s">
        <v>67</v>
      </c>
      <c r="B4" s="7" t="n">
        <v>0.01</v>
      </c>
      <c r="C4" s="7" t="n">
        <v>0.0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AA52"/>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5"/>
    <col customWidth="1" max="5" min="5" width="37"/>
    <col customWidth="1" max="6" min="6" width="5"/>
    <col customWidth="1" max="7" min="7" width="37"/>
    <col customWidth="1" max="8" min="8" width="5"/>
    <col customWidth="1" max="9" min="9" width="37"/>
    <col customWidth="1" max="10" min="10" width="4"/>
    <col customWidth="1" max="11" min="11" width="37"/>
    <col customWidth="1" max="12" min="12" width="5"/>
    <col customWidth="1" max="13" min="13" width="37"/>
    <col customWidth="1" max="14" min="14" width="4"/>
    <col customWidth="1" max="15" min="15" width="37"/>
    <col customWidth="1" max="16" min="16" width="4"/>
    <col customWidth="1" max="17" min="17" width="37"/>
    <col customWidth="1" max="18" min="18" width="4"/>
    <col customWidth="1" max="19" min="19" width="37"/>
    <col customWidth="1" max="20" min="20" width="4"/>
    <col customWidth="1" max="21" min="21" width="37"/>
    <col customWidth="1" max="22" min="22" width="4"/>
    <col customWidth="1" max="23" min="23" width="20"/>
    <col customWidth="1" max="24" min="24" width="20"/>
    <col customWidth="1" max="25" min="25" width="20"/>
    <col customWidth="1" max="26" min="26" width="31"/>
    <col customWidth="1" max="27" min="27" width="4"/>
  </cols>
  <sheetData>
    <row r="1" spans="1:27">
      <c r="A1" s="1" t="s">
        <v>487</v>
      </c>
      <c r="C1" s="2" t="s">
        <v>488</v>
      </c>
      <c r="E1" s="2" t="s">
        <v>489</v>
      </c>
      <c r="G1" s="2" t="s">
        <v>490</v>
      </c>
      <c r="I1" s="2" t="s">
        <v>491</v>
      </c>
      <c r="J1" s="2" t="s">
        <v>492</v>
      </c>
      <c r="K1" s="2" t="s">
        <v>493</v>
      </c>
      <c r="M1" s="2" t="s">
        <v>494</v>
      </c>
      <c r="N1" s="2" t="s">
        <v>495</v>
      </c>
      <c r="O1" s="2" t="s">
        <v>496</v>
      </c>
      <c r="P1" s="2" t="s">
        <v>497</v>
      </c>
      <c r="Q1" s="2" t="s">
        <v>498</v>
      </c>
      <c r="R1" s="2" t="s">
        <v>64</v>
      </c>
      <c r="S1" s="2" t="s">
        <v>499</v>
      </c>
      <c r="T1" s="2" t="s">
        <v>500</v>
      </c>
      <c r="U1" s="2" t="s">
        <v>501</v>
      </c>
      <c r="W1" s="2" t="s">
        <v>2</v>
      </c>
      <c r="X1" s="2" t="s">
        <v>502</v>
      </c>
      <c r="Y1" s="2" t="s">
        <v>503</v>
      </c>
      <c r="Z1" s="2" t="s">
        <v>504</v>
      </c>
      <c r="AA1" s="2" t="s">
        <v>505</v>
      </c>
    </row>
    <row r="2" spans="1:27">
      <c r="A2" s="3" t="s">
        <v>61</v>
      </c>
    </row>
    <row r="3" spans="1:27">
      <c r="A3" s="4" t="s">
        <v>506</v>
      </c>
      <c r="W3" s="5" t="n">
        <v>1071000</v>
      </c>
      <c r="X3" s="5" t="n">
        <v>1029129</v>
      </c>
      <c r="Y3" s="5" t="n">
        <v>492470</v>
      </c>
    </row>
    <row r="4" spans="1:27">
      <c r="A4" s="4" t="s">
        <v>507</v>
      </c>
    </row>
    <row r="5" spans="1:27">
      <c r="A5" s="3" t="s">
        <v>61</v>
      </c>
    </row>
    <row r="6" spans="1:27">
      <c r="A6" s="4" t="s">
        <v>508</v>
      </c>
      <c r="Q6" s="5" t="n">
        <v>432470</v>
      </c>
      <c r="S6" s="4" t="s">
        <v>33</v>
      </c>
    </row>
    <row r="7" spans="1:27">
      <c r="A7" s="4" t="s">
        <v>509</v>
      </c>
      <c r="Q7" s="4" t="s">
        <v>33</v>
      </c>
      <c r="S7" s="5" t="n">
        <v>60000</v>
      </c>
    </row>
    <row r="8" spans="1:27">
      <c r="A8" s="4" t="s">
        <v>506</v>
      </c>
      <c r="Q8" s="5" t="n">
        <v>432470</v>
      </c>
      <c r="S8" s="5" t="n">
        <v>60000</v>
      </c>
    </row>
    <row r="9" spans="1:27">
      <c r="A9" s="4" t="s">
        <v>510</v>
      </c>
      <c r="Q9" s="7" t="n">
        <v>7.52</v>
      </c>
      <c r="S9" s="7" t="n">
        <v>6.03</v>
      </c>
    </row>
    <row r="10" spans="1:27">
      <c r="A10" s="4" t="s">
        <v>511</v>
      </c>
      <c r="Q10" s="6" t="n">
        <v>1916</v>
      </c>
      <c r="S10" s="6" t="n">
        <v>722</v>
      </c>
    </row>
    <row r="11" spans="1:27">
      <c r="A11" s="4" t="s">
        <v>512</v>
      </c>
    </row>
    <row r="12" spans="1:27">
      <c r="A12" s="3" t="s">
        <v>61</v>
      </c>
    </row>
    <row r="13" spans="1:27">
      <c r="A13" s="4" t="s">
        <v>508</v>
      </c>
      <c r="I13" s="4" t="s">
        <v>33</v>
      </c>
      <c r="M13" s="5" t="n">
        <v>114129</v>
      </c>
      <c r="O13" s="4" t="s">
        <v>33</v>
      </c>
      <c r="U13" s="5" t="n">
        <v>70000</v>
      </c>
      <c r="V13" s="4" t="s">
        <v>513</v>
      </c>
    </row>
    <row r="14" spans="1:27">
      <c r="A14" s="4" t="s">
        <v>509</v>
      </c>
      <c r="I14" s="5" t="n">
        <v>20000</v>
      </c>
      <c r="M14" s="4" t="s">
        <v>33</v>
      </c>
      <c r="O14" s="5" t="n">
        <v>20000</v>
      </c>
      <c r="U14" s="4" t="s">
        <v>33</v>
      </c>
      <c r="V14" s="4" t="s">
        <v>513</v>
      </c>
    </row>
    <row r="15" spans="1:27">
      <c r="A15" s="4" t="s">
        <v>506</v>
      </c>
      <c r="I15" s="5" t="n">
        <v>20000</v>
      </c>
      <c r="M15" s="5" t="n">
        <v>114129</v>
      </c>
      <c r="O15" s="5" t="n">
        <v>20000</v>
      </c>
      <c r="U15" s="5" t="n">
        <v>70000</v>
      </c>
      <c r="V15" s="4" t="s">
        <v>513</v>
      </c>
    </row>
    <row r="16" spans="1:27">
      <c r="A16" s="4" t="s">
        <v>510</v>
      </c>
      <c r="I16" s="7" t="n">
        <v>5.22</v>
      </c>
      <c r="M16" s="11" t="n">
        <v>0.002</v>
      </c>
      <c r="O16" s="7" t="n">
        <v>3.48</v>
      </c>
    </row>
    <row r="17" spans="1:27">
      <c r="A17" s="4" t="s">
        <v>511</v>
      </c>
      <c r="I17" s="6" t="n">
        <v>100</v>
      </c>
      <c r="M17" s="6" t="n">
        <v>412</v>
      </c>
      <c r="O17" s="6" t="n">
        <v>51</v>
      </c>
      <c r="U17" s="6" t="n">
        <v>230</v>
      </c>
      <c r="V17" s="4" t="s">
        <v>513</v>
      </c>
    </row>
    <row r="18" spans="1:27">
      <c r="A18" s="4" t="s">
        <v>514</v>
      </c>
    </row>
    <row r="19" spans="1:27">
      <c r="A19" s="3" t="s">
        <v>61</v>
      </c>
    </row>
    <row r="20" spans="1:27">
      <c r="A20" s="4" t="s">
        <v>510</v>
      </c>
      <c r="B20" s="4" t="s">
        <v>513</v>
      </c>
      <c r="U20" s="7" t="n">
        <v>3.3</v>
      </c>
    </row>
    <row r="21" spans="1:27">
      <c r="A21" s="4" t="s">
        <v>515</v>
      </c>
    </row>
    <row r="22" spans="1:27">
      <c r="A22" s="3" t="s">
        <v>61</v>
      </c>
    </row>
    <row r="23" spans="1:27">
      <c r="A23" s="4" t="s">
        <v>510</v>
      </c>
      <c r="B23" s="4" t="s">
        <v>513</v>
      </c>
      <c r="U23" s="7" t="n">
        <v>3.4</v>
      </c>
    </row>
    <row r="24" spans="1:27">
      <c r="A24" s="4" t="s">
        <v>516</v>
      </c>
    </row>
    <row r="25" spans="1:27">
      <c r="A25" s="3" t="s">
        <v>61</v>
      </c>
    </row>
    <row r="26" spans="1:27">
      <c r="A26" s="4" t="s">
        <v>508</v>
      </c>
      <c r="C26" s="5" t="n">
        <v>700000</v>
      </c>
      <c r="D26" s="4" t="s">
        <v>505</v>
      </c>
      <c r="E26" s="5" t="n">
        <v>100000</v>
      </c>
      <c r="F26" s="4" t="s">
        <v>517</v>
      </c>
      <c r="G26" s="5" t="n">
        <v>10000</v>
      </c>
      <c r="H26" s="4" t="s">
        <v>518</v>
      </c>
      <c r="K26" s="5" t="n">
        <v>725000</v>
      </c>
      <c r="L26" s="4" t="s">
        <v>519</v>
      </c>
    </row>
    <row r="27" spans="1:27">
      <c r="A27" s="4" t="s">
        <v>509</v>
      </c>
      <c r="C27" s="4" t="s">
        <v>33</v>
      </c>
      <c r="D27" s="4" t="s">
        <v>505</v>
      </c>
      <c r="E27" s="4" t="s">
        <v>33</v>
      </c>
      <c r="F27" s="4" t="s">
        <v>517</v>
      </c>
      <c r="G27" s="4" t="s">
        <v>33</v>
      </c>
      <c r="H27" s="4" t="s">
        <v>518</v>
      </c>
      <c r="K27" s="4" t="s">
        <v>33</v>
      </c>
      <c r="L27" s="4" t="s">
        <v>519</v>
      </c>
    </row>
    <row r="28" spans="1:27">
      <c r="A28" s="4" t="s">
        <v>506</v>
      </c>
      <c r="C28" s="5" t="n">
        <v>700000</v>
      </c>
      <c r="D28" s="4" t="s">
        <v>505</v>
      </c>
      <c r="E28" s="5" t="n">
        <v>100000</v>
      </c>
      <c r="F28" s="4" t="s">
        <v>517</v>
      </c>
      <c r="G28" s="5" t="n">
        <v>10000</v>
      </c>
      <c r="H28" s="4" t="s">
        <v>518</v>
      </c>
      <c r="K28" s="5" t="n">
        <v>725000</v>
      </c>
      <c r="L28" s="4" t="s">
        <v>519</v>
      </c>
    </row>
    <row r="29" spans="1:27">
      <c r="A29" s="4" t="s">
        <v>510</v>
      </c>
      <c r="E29" s="7" t="n">
        <v>5.39</v>
      </c>
      <c r="F29" s="4" t="s">
        <v>517</v>
      </c>
      <c r="G29" s="7" t="n">
        <v>5.43</v>
      </c>
      <c r="H29" s="4" t="s">
        <v>518</v>
      </c>
      <c r="K29" s="7" t="n">
        <v>5.08</v>
      </c>
      <c r="L29" s="4" t="s">
        <v>519</v>
      </c>
      <c r="Z29" s="7" t="n">
        <v>5.99</v>
      </c>
    </row>
    <row r="30" spans="1:27">
      <c r="A30" s="4" t="s">
        <v>511</v>
      </c>
      <c r="E30" s="6" t="n">
        <v>437</v>
      </c>
      <c r="F30" s="4" t="s">
        <v>517</v>
      </c>
      <c r="G30" s="6" t="n">
        <v>30</v>
      </c>
      <c r="H30" s="4" t="s">
        <v>518</v>
      </c>
      <c r="K30" s="6" t="n">
        <v>3232</v>
      </c>
      <c r="L30" s="4" t="s">
        <v>519</v>
      </c>
      <c r="Z30" s="6" t="n">
        <v>4113</v>
      </c>
    </row>
    <row r="31" spans="1:27">
      <c r="A31" s="4" t="s">
        <v>520</v>
      </c>
    </row>
    <row r="32" spans="1:27">
      <c r="A32" s="3" t="s">
        <v>61</v>
      </c>
    </row>
    <row r="33" spans="1:27">
      <c r="A33" s="4" t="s">
        <v>508</v>
      </c>
      <c r="C33" s="5" t="n">
        <v>140000</v>
      </c>
      <c r="D33" s="4" t="s">
        <v>521</v>
      </c>
      <c r="E33" s="5" t="n">
        <v>36000</v>
      </c>
      <c r="F33" s="4" t="s">
        <v>522</v>
      </c>
      <c r="G33" s="4" t="s">
        <v>33</v>
      </c>
      <c r="H33" s="4" t="s">
        <v>523</v>
      </c>
      <c r="K33" s="5" t="n">
        <v>100000</v>
      </c>
      <c r="L33" s="4" t="s">
        <v>524</v>
      </c>
    </row>
    <row r="34" spans="1:27">
      <c r="A34" s="4" t="s">
        <v>509</v>
      </c>
      <c r="C34" s="4" t="s">
        <v>33</v>
      </c>
      <c r="D34" s="4" t="s">
        <v>521</v>
      </c>
      <c r="E34" s="4" t="s">
        <v>33</v>
      </c>
      <c r="F34" s="4" t="s">
        <v>522</v>
      </c>
      <c r="G34" s="5" t="n">
        <v>65000</v>
      </c>
      <c r="H34" s="4" t="s">
        <v>523</v>
      </c>
      <c r="K34" s="4" t="s">
        <v>33</v>
      </c>
      <c r="L34" s="4" t="s">
        <v>524</v>
      </c>
    </row>
    <row r="35" spans="1:27">
      <c r="A35" s="4" t="s">
        <v>506</v>
      </c>
      <c r="C35" s="5" t="n">
        <v>140000</v>
      </c>
      <c r="D35" s="4" t="s">
        <v>521</v>
      </c>
      <c r="E35" s="5" t="n">
        <v>36000</v>
      </c>
      <c r="F35" s="4" t="s">
        <v>522</v>
      </c>
      <c r="G35" s="5" t="n">
        <v>65000</v>
      </c>
      <c r="H35" s="4" t="s">
        <v>523</v>
      </c>
      <c r="K35" s="5" t="n">
        <v>100000</v>
      </c>
      <c r="L35" s="4" t="s">
        <v>524</v>
      </c>
    </row>
    <row r="36" spans="1:27">
      <c r="A36" s="4" t="s">
        <v>510</v>
      </c>
      <c r="C36" s="11" t="n">
        <v>0.002</v>
      </c>
      <c r="D36" s="4" t="s">
        <v>521</v>
      </c>
      <c r="E36" s="11" t="n">
        <v>0.002</v>
      </c>
      <c r="F36" s="4" t="s">
        <v>522</v>
      </c>
      <c r="G36" s="7" t="n">
        <v>5.71</v>
      </c>
      <c r="H36" s="4" t="s">
        <v>523</v>
      </c>
      <c r="K36" s="11" t="n">
        <v>0.002</v>
      </c>
      <c r="L36" s="4" t="s">
        <v>524</v>
      </c>
    </row>
    <row r="37" spans="1:27">
      <c r="A37" s="4" t="s">
        <v>511</v>
      </c>
      <c r="C37" s="6" t="n">
        <v>903</v>
      </c>
      <c r="D37" s="4" t="s">
        <v>521</v>
      </c>
      <c r="E37" s="6" t="n">
        <v>175</v>
      </c>
      <c r="F37" s="4" t="s">
        <v>522</v>
      </c>
      <c r="G37" s="6" t="n">
        <v>337</v>
      </c>
      <c r="H37" s="4" t="s">
        <v>523</v>
      </c>
      <c r="K37" s="6" t="n">
        <v>492</v>
      </c>
      <c r="L37" s="4" t="s">
        <v>524</v>
      </c>
    </row>
    <row r="38" spans="1:27"/>
    <row r="39" spans="1:27">
      <c r="A39" s="4" t="s">
        <v>64</v>
      </c>
      <c r="B39" s="4" t="s">
        <v>525</v>
      </c>
    </row>
    <row r="40" spans="1:27">
      <c r="A40" s="4" t="s">
        <v>500</v>
      </c>
      <c r="B40" s="4" t="s">
        <v>526</v>
      </c>
    </row>
    <row r="41" spans="1:27">
      <c r="A41" s="4" t="s">
        <v>492</v>
      </c>
      <c r="B41" s="4" t="s">
        <v>527</v>
      </c>
    </row>
    <row r="42" spans="1:27">
      <c r="A42" s="4" t="s">
        <v>495</v>
      </c>
      <c r="B42" s="4" t="s">
        <v>528</v>
      </c>
    </row>
    <row r="43" spans="1:27">
      <c r="A43" s="4" t="s">
        <v>497</v>
      </c>
      <c r="B43" s="4" t="s">
        <v>529</v>
      </c>
    </row>
    <row r="44" spans="1:27">
      <c r="A44" s="4" t="s">
        <v>513</v>
      </c>
      <c r="B44" s="4" t="s">
        <v>530</v>
      </c>
    </row>
    <row r="45" spans="1:27">
      <c r="A45" s="4" t="s">
        <v>505</v>
      </c>
      <c r="B45" s="4" t="s">
        <v>531</v>
      </c>
    </row>
    <row r="46" spans="1:27">
      <c r="A46" s="4" t="s">
        <v>517</v>
      </c>
      <c r="B46" s="4" t="s">
        <v>532</v>
      </c>
    </row>
    <row r="47" spans="1:27">
      <c r="A47" s="4" t="s">
        <v>518</v>
      </c>
      <c r="B47" s="4" t="s">
        <v>533</v>
      </c>
    </row>
    <row r="48" spans="1:27">
      <c r="A48" s="4" t="s">
        <v>519</v>
      </c>
      <c r="B48" s="4" t="s">
        <v>534</v>
      </c>
    </row>
    <row r="49" spans="1:27">
      <c r="A49" s="4" t="s">
        <v>521</v>
      </c>
      <c r="B49" s="4" t="s">
        <v>535</v>
      </c>
    </row>
    <row r="50" spans="1:27">
      <c r="A50" s="4" t="s">
        <v>522</v>
      </c>
      <c r="B50" s="4" t="s">
        <v>536</v>
      </c>
    </row>
    <row r="51" spans="1:27">
      <c r="A51" s="4" t="s">
        <v>523</v>
      </c>
      <c r="B51" s="4" t="s">
        <v>537</v>
      </c>
    </row>
    <row r="52" spans="1:27">
      <c r="A52" s="4" t="s">
        <v>524</v>
      </c>
      <c r="B52" s="4" t="s">
        <v>538</v>
      </c>
    </row>
  </sheetData>
  <mergeCells count="237">
    <mergeCell ref="A1:B1"/>
    <mergeCell ref="C1:D1"/>
    <mergeCell ref="E1:F1"/>
    <mergeCell ref="G1:H1"/>
    <mergeCell ref="K1:L1"/>
    <mergeCell ref="U1:V1"/>
    <mergeCell ref="I2:J2"/>
    <mergeCell ref="M2:N2"/>
    <mergeCell ref="O2:P2"/>
    <mergeCell ref="Q2:R2"/>
    <mergeCell ref="S2:T2"/>
    <mergeCell ref="Z2:AA2"/>
    <mergeCell ref="I3:J3"/>
    <mergeCell ref="M3:N3"/>
    <mergeCell ref="O3:P3"/>
    <mergeCell ref="Q3:R3"/>
    <mergeCell ref="S3:T3"/>
    <mergeCell ref="Z3:AA3"/>
    <mergeCell ref="I4:J4"/>
    <mergeCell ref="M4:N4"/>
    <mergeCell ref="O4:P4"/>
    <mergeCell ref="Q4:R4"/>
    <mergeCell ref="S4:T4"/>
    <mergeCell ref="Z4:AA4"/>
    <mergeCell ref="I5:J5"/>
    <mergeCell ref="M5:N5"/>
    <mergeCell ref="O5:P5"/>
    <mergeCell ref="Q5:R5"/>
    <mergeCell ref="S5:T5"/>
    <mergeCell ref="Z5:AA5"/>
    <mergeCell ref="I6:J6"/>
    <mergeCell ref="M6:N6"/>
    <mergeCell ref="O6:P6"/>
    <mergeCell ref="Q6:R6"/>
    <mergeCell ref="S6:T6"/>
    <mergeCell ref="Z6:AA6"/>
    <mergeCell ref="I7:J7"/>
    <mergeCell ref="M7:N7"/>
    <mergeCell ref="O7:P7"/>
    <mergeCell ref="Q7:R7"/>
    <mergeCell ref="S7:T7"/>
    <mergeCell ref="Z7:AA7"/>
    <mergeCell ref="I8:J8"/>
    <mergeCell ref="M8:N8"/>
    <mergeCell ref="O8:P8"/>
    <mergeCell ref="Q8:R8"/>
    <mergeCell ref="S8:T8"/>
    <mergeCell ref="Z8:AA8"/>
    <mergeCell ref="I9:J9"/>
    <mergeCell ref="M9:N9"/>
    <mergeCell ref="O9:P9"/>
    <mergeCell ref="Q9:R9"/>
    <mergeCell ref="S9:T9"/>
    <mergeCell ref="Z9:AA9"/>
    <mergeCell ref="I10:J10"/>
    <mergeCell ref="M10:N10"/>
    <mergeCell ref="O10:P10"/>
    <mergeCell ref="Q10:R10"/>
    <mergeCell ref="S10:T10"/>
    <mergeCell ref="Z10:AA10"/>
    <mergeCell ref="I11:J11"/>
    <mergeCell ref="M11:N11"/>
    <mergeCell ref="O11:P11"/>
    <mergeCell ref="Q11:R11"/>
    <mergeCell ref="S11:T11"/>
    <mergeCell ref="Z11:AA11"/>
    <mergeCell ref="I12:J12"/>
    <mergeCell ref="M12:N12"/>
    <mergeCell ref="O12:P12"/>
    <mergeCell ref="Q12:R12"/>
    <mergeCell ref="S12:T12"/>
    <mergeCell ref="Z12:AA12"/>
    <mergeCell ref="I13:J13"/>
    <mergeCell ref="M13:N13"/>
    <mergeCell ref="O13:P13"/>
    <mergeCell ref="Q13:R13"/>
    <mergeCell ref="S13:T13"/>
    <mergeCell ref="Z13:AA13"/>
    <mergeCell ref="I14:J14"/>
    <mergeCell ref="M14:N14"/>
    <mergeCell ref="O14:P14"/>
    <mergeCell ref="Q14:R14"/>
    <mergeCell ref="S14:T14"/>
    <mergeCell ref="Z14:AA14"/>
    <mergeCell ref="I15:J15"/>
    <mergeCell ref="M15:N15"/>
    <mergeCell ref="O15:P15"/>
    <mergeCell ref="Q15:R15"/>
    <mergeCell ref="S15:T15"/>
    <mergeCell ref="Z15:AA15"/>
    <mergeCell ref="I16:J16"/>
    <mergeCell ref="M16:N16"/>
    <mergeCell ref="O16:P16"/>
    <mergeCell ref="Q16:R16"/>
    <mergeCell ref="S16:T16"/>
    <mergeCell ref="Z16:AA16"/>
    <mergeCell ref="I17:J17"/>
    <mergeCell ref="M17:N17"/>
    <mergeCell ref="O17:P17"/>
    <mergeCell ref="Q17:R17"/>
    <mergeCell ref="S17:T17"/>
    <mergeCell ref="Z17:AA17"/>
    <mergeCell ref="I18:J18"/>
    <mergeCell ref="M18:N18"/>
    <mergeCell ref="O18:P18"/>
    <mergeCell ref="Q18:R18"/>
    <mergeCell ref="S18:T18"/>
    <mergeCell ref="Z18:AA18"/>
    <mergeCell ref="I19:J19"/>
    <mergeCell ref="M19:N19"/>
    <mergeCell ref="O19:P19"/>
    <mergeCell ref="Q19:R19"/>
    <mergeCell ref="S19:T19"/>
    <mergeCell ref="Z19:AA19"/>
    <mergeCell ref="I20:J20"/>
    <mergeCell ref="M20:N20"/>
    <mergeCell ref="O20:P20"/>
    <mergeCell ref="Q20:R20"/>
    <mergeCell ref="S20:T20"/>
    <mergeCell ref="Z20:AA20"/>
    <mergeCell ref="I21:J21"/>
    <mergeCell ref="M21:N21"/>
    <mergeCell ref="O21:P21"/>
    <mergeCell ref="Q21:R21"/>
    <mergeCell ref="S21:T21"/>
    <mergeCell ref="Z21:AA21"/>
    <mergeCell ref="I22:J22"/>
    <mergeCell ref="M22:N22"/>
    <mergeCell ref="O22:P22"/>
    <mergeCell ref="Q22:R22"/>
    <mergeCell ref="S22:T22"/>
    <mergeCell ref="Z22:AA22"/>
    <mergeCell ref="I23:J23"/>
    <mergeCell ref="M23:N23"/>
    <mergeCell ref="O23:P23"/>
    <mergeCell ref="Q23:R23"/>
    <mergeCell ref="S23:T23"/>
    <mergeCell ref="Z23:AA23"/>
    <mergeCell ref="I24:J24"/>
    <mergeCell ref="M24:N24"/>
    <mergeCell ref="O24:P24"/>
    <mergeCell ref="Q24:R24"/>
    <mergeCell ref="S24:T24"/>
    <mergeCell ref="Z24:AA24"/>
    <mergeCell ref="I25:J25"/>
    <mergeCell ref="M25:N25"/>
    <mergeCell ref="O25:P25"/>
    <mergeCell ref="Q25:R25"/>
    <mergeCell ref="S25:T25"/>
    <mergeCell ref="Z25:AA25"/>
    <mergeCell ref="I26:J26"/>
    <mergeCell ref="M26:N26"/>
    <mergeCell ref="O26:P26"/>
    <mergeCell ref="Q26:R26"/>
    <mergeCell ref="S26:T26"/>
    <mergeCell ref="Z26:AA26"/>
    <mergeCell ref="I27:J27"/>
    <mergeCell ref="M27:N27"/>
    <mergeCell ref="O27:P27"/>
    <mergeCell ref="Q27:R27"/>
    <mergeCell ref="S27:T27"/>
    <mergeCell ref="Z27:AA27"/>
    <mergeCell ref="I28:J28"/>
    <mergeCell ref="M28:N28"/>
    <mergeCell ref="O28:P28"/>
    <mergeCell ref="Q28:R28"/>
    <mergeCell ref="S28:T28"/>
    <mergeCell ref="Z28:AA28"/>
    <mergeCell ref="I29:J29"/>
    <mergeCell ref="M29:N29"/>
    <mergeCell ref="O29:P29"/>
    <mergeCell ref="Q29:R29"/>
    <mergeCell ref="S29:T29"/>
    <mergeCell ref="Z29:AA29"/>
    <mergeCell ref="I30:J30"/>
    <mergeCell ref="M30:N30"/>
    <mergeCell ref="O30:P30"/>
    <mergeCell ref="Q30:R30"/>
    <mergeCell ref="S30:T30"/>
    <mergeCell ref="Z30:AA30"/>
    <mergeCell ref="I31:J31"/>
    <mergeCell ref="M31:N31"/>
    <mergeCell ref="O31:P31"/>
    <mergeCell ref="Q31:R31"/>
    <mergeCell ref="S31:T31"/>
    <mergeCell ref="Z31:AA31"/>
    <mergeCell ref="I32:J32"/>
    <mergeCell ref="M32:N32"/>
    <mergeCell ref="O32:P32"/>
    <mergeCell ref="Q32:R32"/>
    <mergeCell ref="S32:T32"/>
    <mergeCell ref="Z32:AA32"/>
    <mergeCell ref="I33:J33"/>
    <mergeCell ref="M33:N33"/>
    <mergeCell ref="O33:P33"/>
    <mergeCell ref="Q33:R33"/>
    <mergeCell ref="S33:T33"/>
    <mergeCell ref="Z33:AA33"/>
    <mergeCell ref="I34:J34"/>
    <mergeCell ref="M34:N34"/>
    <mergeCell ref="O34:P34"/>
    <mergeCell ref="Q34:R34"/>
    <mergeCell ref="S34:T34"/>
    <mergeCell ref="Z34:AA34"/>
    <mergeCell ref="I35:J35"/>
    <mergeCell ref="M35:N35"/>
    <mergeCell ref="O35:P35"/>
    <mergeCell ref="Q35:R35"/>
    <mergeCell ref="S35:T35"/>
    <mergeCell ref="Z35:AA35"/>
    <mergeCell ref="I36:J36"/>
    <mergeCell ref="M36:N36"/>
    <mergeCell ref="O36:P36"/>
    <mergeCell ref="Q36:R36"/>
    <mergeCell ref="S36:T36"/>
    <mergeCell ref="Z36:AA36"/>
    <mergeCell ref="I37:J37"/>
    <mergeCell ref="M37:N37"/>
    <mergeCell ref="O37:P37"/>
    <mergeCell ref="Q37:R37"/>
    <mergeCell ref="S37:T37"/>
    <mergeCell ref="Z37:AA37"/>
    <mergeCell ref="A38:Z38"/>
    <mergeCell ref="B39:Z39"/>
    <mergeCell ref="B40:Z40"/>
    <mergeCell ref="B41:Z41"/>
    <mergeCell ref="B42:Z42"/>
    <mergeCell ref="B43:Z43"/>
    <mergeCell ref="B44:Z44"/>
    <mergeCell ref="B45:Z45"/>
    <mergeCell ref="B46:Z46"/>
    <mergeCell ref="B47:Z47"/>
    <mergeCell ref="B48:Z48"/>
    <mergeCell ref="B49:Z49"/>
    <mergeCell ref="B50:Z50"/>
    <mergeCell ref="B51:Z51"/>
    <mergeCell ref="B52:Z5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I96"/>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80"/>
    <col customWidth="1" max="6" min="6" width="31"/>
    <col customWidth="1" max="7" min="7" width="4"/>
    <col customWidth="1" max="8" min="8" width="31"/>
    <col customWidth="1" max="9" min="9" width="4"/>
  </cols>
  <sheetData>
    <row r="1" spans="1:9">
      <c r="A1" s="1" t="s">
        <v>539</v>
      </c>
      <c r="B1" s="2" t="s">
        <v>540</v>
      </c>
      <c r="C1" s="2" t="s">
        <v>541</v>
      </c>
      <c r="D1" s="2" t="s">
        <v>542</v>
      </c>
      <c r="E1" s="2" t="s">
        <v>543</v>
      </c>
      <c r="F1" s="2" t="s">
        <v>544</v>
      </c>
      <c r="G1" s="2" t="s">
        <v>64</v>
      </c>
      <c r="H1" s="2" t="s">
        <v>545</v>
      </c>
      <c r="I1" s="2" t="s">
        <v>500</v>
      </c>
    </row>
    <row r="2" spans="1:9">
      <c r="A2" s="3" t="s">
        <v>61</v>
      </c>
    </row>
    <row r="3" spans="1:9">
      <c r="A3" s="4" t="s">
        <v>447</v>
      </c>
      <c r="B3" s="4" t="s">
        <v>448</v>
      </c>
    </row>
    <row r="4" spans="1:9">
      <c r="A4" s="4" t="s">
        <v>449</v>
      </c>
      <c r="B4" s="4" t="s">
        <v>450</v>
      </c>
    </row>
    <row r="5" spans="1:9">
      <c r="A5" s="4" t="s">
        <v>451</v>
      </c>
      <c r="B5" s="4" t="s">
        <v>452</v>
      </c>
    </row>
    <row r="6" spans="1:9">
      <c r="A6" s="4" t="s">
        <v>453</v>
      </c>
      <c r="B6" s="10" t="n">
        <v>5.5</v>
      </c>
    </row>
    <row r="7" spans="1:9">
      <c r="A7" s="4" t="s">
        <v>507</v>
      </c>
    </row>
    <row r="8" spans="1:9">
      <c r="A8" s="3" t="s">
        <v>61</v>
      </c>
    </row>
    <row r="9" spans="1:9">
      <c r="A9" s="4" t="s">
        <v>546</v>
      </c>
      <c r="F9" s="7" t="n">
        <v>7.52</v>
      </c>
      <c r="H9" s="7" t="n">
        <v>6.03</v>
      </c>
    </row>
    <row r="10" spans="1:9">
      <c r="A10" s="4" t="s">
        <v>547</v>
      </c>
      <c r="F10" s="6" t="n">
        <v>1916</v>
      </c>
      <c r="H10" s="6" t="n">
        <v>722</v>
      </c>
    </row>
    <row r="11" spans="1:9">
      <c r="A11" s="4" t="s">
        <v>548</v>
      </c>
    </row>
    <row r="12" spans="1:9">
      <c r="A12" s="3" t="s">
        <v>61</v>
      </c>
    </row>
    <row r="13" spans="1:9">
      <c r="A13" s="4" t="s">
        <v>549</v>
      </c>
      <c r="C13" s="4" t="s">
        <v>550</v>
      </c>
    </row>
    <row r="14" spans="1:9">
      <c r="A14" s="4" t="s">
        <v>551</v>
      </c>
    </row>
    <row r="15" spans="1:9">
      <c r="A15" s="3" t="s">
        <v>61</v>
      </c>
    </row>
    <row r="16" spans="1:9">
      <c r="A16" s="4" t="s">
        <v>447</v>
      </c>
      <c r="C16" s="4" t="s">
        <v>552</v>
      </c>
      <c r="D16" s="4" t="s">
        <v>553</v>
      </c>
      <c r="E16" s="4" t="s">
        <v>448</v>
      </c>
    </row>
    <row r="17" spans="1:9">
      <c r="A17" s="4" t="s">
        <v>449</v>
      </c>
      <c r="C17" s="4" t="s">
        <v>554</v>
      </c>
      <c r="D17" s="4" t="s">
        <v>555</v>
      </c>
      <c r="E17" s="4" t="s">
        <v>556</v>
      </c>
    </row>
    <row r="18" spans="1:9">
      <c r="A18" s="4" t="s">
        <v>451</v>
      </c>
      <c r="C18" s="4" t="s">
        <v>452</v>
      </c>
      <c r="D18" s="4" t="s">
        <v>452</v>
      </c>
      <c r="E18" s="4" t="s">
        <v>452</v>
      </c>
    </row>
    <row r="19" spans="1:9">
      <c r="A19" s="4" t="s">
        <v>453</v>
      </c>
      <c r="C19" s="5" t="n">
        <v>11</v>
      </c>
      <c r="D19" s="5" t="n">
        <v>11</v>
      </c>
      <c r="E19" s="5" t="n">
        <v>11</v>
      </c>
    </row>
    <row r="20" spans="1:9">
      <c r="A20" s="4" t="s">
        <v>557</v>
      </c>
      <c r="C20" s="5" t="n">
        <v>20000</v>
      </c>
      <c r="D20" s="5" t="n">
        <v>20000</v>
      </c>
      <c r="E20" s="5" t="n">
        <v>60000</v>
      </c>
    </row>
    <row r="21" spans="1:9">
      <c r="A21" s="4" t="s">
        <v>558</v>
      </c>
      <c r="C21" s="4" t="s">
        <v>559</v>
      </c>
      <c r="D21" s="4" t="s">
        <v>559</v>
      </c>
      <c r="E21" s="4" t="s">
        <v>559</v>
      </c>
    </row>
    <row r="22" spans="1:9">
      <c r="A22" s="4" t="s">
        <v>560</v>
      </c>
      <c r="C22" s="4" t="s">
        <v>561</v>
      </c>
      <c r="D22" s="4" t="s">
        <v>561</v>
      </c>
      <c r="E22" s="4" t="s">
        <v>562</v>
      </c>
    </row>
    <row r="23" spans="1:9">
      <c r="A23" s="4" t="s">
        <v>546</v>
      </c>
      <c r="C23" s="7" t="n">
        <v>5.22</v>
      </c>
      <c r="D23" s="7" t="n">
        <v>3.48</v>
      </c>
      <c r="E23" s="7" t="n">
        <v>6.03</v>
      </c>
    </row>
    <row r="24" spans="1:9">
      <c r="A24" s="4" t="s">
        <v>547</v>
      </c>
      <c r="C24" s="6" t="n">
        <v>100</v>
      </c>
      <c r="D24" s="6" t="n">
        <v>51</v>
      </c>
      <c r="E24" s="6" t="n">
        <v>722</v>
      </c>
    </row>
    <row r="25" spans="1:9">
      <c r="A25" s="4" t="s">
        <v>563</v>
      </c>
    </row>
    <row r="26" spans="1:9">
      <c r="A26" s="3" t="s">
        <v>61</v>
      </c>
    </row>
    <row r="27" spans="1:9">
      <c r="A27" s="4" t="s">
        <v>447</v>
      </c>
      <c r="C27" s="4" t="s">
        <v>552</v>
      </c>
      <c r="D27" s="4" t="s">
        <v>552</v>
      </c>
      <c r="E27" s="4" t="s">
        <v>553</v>
      </c>
    </row>
    <row r="28" spans="1:9">
      <c r="A28" s="4" t="s">
        <v>449</v>
      </c>
      <c r="C28" s="4" t="s">
        <v>554</v>
      </c>
      <c r="D28" s="4" t="s">
        <v>564</v>
      </c>
      <c r="E28" s="4" t="s">
        <v>565</v>
      </c>
    </row>
    <row r="29" spans="1:9">
      <c r="A29" s="4" t="s">
        <v>451</v>
      </c>
      <c r="C29" s="4" t="s">
        <v>452</v>
      </c>
      <c r="D29" s="4" t="s">
        <v>452</v>
      </c>
      <c r="E29" s="4" t="s">
        <v>452</v>
      </c>
    </row>
    <row r="30" spans="1:9">
      <c r="A30" s="4" t="s">
        <v>453</v>
      </c>
      <c r="C30" s="5" t="n">
        <v>11</v>
      </c>
      <c r="D30" s="5" t="n">
        <v>11</v>
      </c>
      <c r="E30" s="5" t="n">
        <v>11</v>
      </c>
    </row>
    <row r="31" spans="1:9">
      <c r="A31" s="4" t="s">
        <v>557</v>
      </c>
      <c r="C31" s="5" t="n">
        <v>700000</v>
      </c>
      <c r="D31" s="5" t="n">
        <v>725000</v>
      </c>
      <c r="E31" s="5" t="n">
        <v>432470</v>
      </c>
    </row>
    <row r="32" spans="1:9">
      <c r="A32" s="4" t="s">
        <v>558</v>
      </c>
      <c r="C32" s="4" t="s">
        <v>566</v>
      </c>
      <c r="D32" s="4" t="s">
        <v>567</v>
      </c>
      <c r="E32" s="4" t="s">
        <v>567</v>
      </c>
    </row>
    <row r="33" spans="1:9">
      <c r="A33" s="4" t="s">
        <v>560</v>
      </c>
      <c r="C33" s="4" t="s">
        <v>568</v>
      </c>
      <c r="D33" s="4" t="s">
        <v>569</v>
      </c>
      <c r="E33" s="4" t="s">
        <v>569</v>
      </c>
    </row>
    <row r="34" spans="1:9">
      <c r="A34" s="4" t="s">
        <v>546</v>
      </c>
      <c r="C34" s="7" t="n">
        <v>5.99</v>
      </c>
      <c r="D34" s="7" t="n">
        <v>5.08</v>
      </c>
      <c r="E34" s="7" t="n">
        <v>7.52</v>
      </c>
    </row>
    <row r="35" spans="1:9">
      <c r="A35" s="4" t="s">
        <v>547</v>
      </c>
      <c r="C35" s="6" t="n">
        <v>4113</v>
      </c>
      <c r="D35" s="6" t="n">
        <v>3232</v>
      </c>
      <c r="E35" s="6" t="n">
        <v>1916</v>
      </c>
    </row>
    <row r="36" spans="1:9">
      <c r="A36" s="4" t="s">
        <v>549</v>
      </c>
      <c r="C36" s="4" t="s">
        <v>570</v>
      </c>
      <c r="D36" s="4" t="s">
        <v>571</v>
      </c>
      <c r="E36" s="4" t="s">
        <v>571</v>
      </c>
    </row>
    <row r="37" spans="1:9">
      <c r="A37" s="4" t="s">
        <v>572</v>
      </c>
    </row>
    <row r="38" spans="1:9">
      <c r="A38" s="3" t="s">
        <v>61</v>
      </c>
    </row>
    <row r="39" spans="1:9">
      <c r="A39" s="4" t="s">
        <v>549</v>
      </c>
      <c r="D39" s="4" t="s">
        <v>571</v>
      </c>
      <c r="E39" s="4" t="s">
        <v>571</v>
      </c>
    </row>
    <row r="40" spans="1:9">
      <c r="A40" s="4" t="s">
        <v>573</v>
      </c>
    </row>
    <row r="41" spans="1:9">
      <c r="A41" s="3" t="s">
        <v>61</v>
      </c>
    </row>
    <row r="42" spans="1:9">
      <c r="A42" s="4" t="s">
        <v>549</v>
      </c>
      <c r="C42" s="4" t="s">
        <v>550</v>
      </c>
    </row>
    <row r="43" spans="1:9">
      <c r="A43" s="4" t="s">
        <v>574</v>
      </c>
    </row>
    <row r="44" spans="1:9">
      <c r="A44" s="3" t="s">
        <v>61</v>
      </c>
    </row>
    <row r="45" spans="1:9">
      <c r="A45" s="4" t="s">
        <v>557</v>
      </c>
      <c r="D45" s="5" t="n">
        <v>70000</v>
      </c>
    </row>
    <row r="46" spans="1:9">
      <c r="A46" s="4" t="s">
        <v>558</v>
      </c>
      <c r="D46" s="4" t="s">
        <v>575</v>
      </c>
    </row>
    <row r="47" spans="1:9">
      <c r="A47" s="4" t="s">
        <v>547</v>
      </c>
      <c r="D47" s="6" t="n">
        <v>230</v>
      </c>
    </row>
    <row r="48" spans="1:9">
      <c r="A48" s="4" t="s">
        <v>576</v>
      </c>
    </row>
    <row r="49" spans="1:9">
      <c r="A49" s="3" t="s">
        <v>61</v>
      </c>
    </row>
    <row r="50" spans="1:9">
      <c r="A50" s="4" t="s">
        <v>447</v>
      </c>
      <c r="C50" s="4" t="s">
        <v>552</v>
      </c>
    </row>
    <row r="51" spans="1:9">
      <c r="A51" s="4" t="s">
        <v>449</v>
      </c>
      <c r="C51" s="4" t="s">
        <v>577</v>
      </c>
    </row>
    <row r="52" spans="1:9">
      <c r="A52" s="4" t="s">
        <v>451</v>
      </c>
      <c r="C52" s="4" t="s">
        <v>452</v>
      </c>
    </row>
    <row r="53" spans="1:9">
      <c r="A53" s="4" t="s">
        <v>453</v>
      </c>
      <c r="C53" s="5" t="n">
        <v>11</v>
      </c>
    </row>
    <row r="54" spans="1:9">
      <c r="A54" s="4" t="s">
        <v>557</v>
      </c>
      <c r="C54" s="5" t="n">
        <v>100000</v>
      </c>
    </row>
    <row r="55" spans="1:9">
      <c r="A55" s="4" t="s">
        <v>558</v>
      </c>
      <c r="C55" s="4" t="s">
        <v>566</v>
      </c>
    </row>
    <row r="56" spans="1:9">
      <c r="A56" s="4" t="s">
        <v>560</v>
      </c>
      <c r="C56" s="4" t="s">
        <v>568</v>
      </c>
    </row>
    <row r="57" spans="1:9">
      <c r="A57" s="4" t="s">
        <v>546</v>
      </c>
      <c r="C57" s="7" t="n">
        <v>5.39</v>
      </c>
    </row>
    <row r="58" spans="1:9">
      <c r="A58" s="4" t="s">
        <v>547</v>
      </c>
      <c r="C58" s="6" t="n">
        <v>437</v>
      </c>
    </row>
    <row r="59" spans="1:9">
      <c r="A59" s="4" t="s">
        <v>549</v>
      </c>
      <c r="C59" s="4" t="s">
        <v>570</v>
      </c>
    </row>
    <row r="60" spans="1:9">
      <c r="A60" s="4" t="s">
        <v>578</v>
      </c>
    </row>
    <row r="61" spans="1:9">
      <c r="A61" s="3" t="s">
        <v>61</v>
      </c>
    </row>
    <row r="62" spans="1:9">
      <c r="A62" s="4" t="s">
        <v>557</v>
      </c>
      <c r="C62" s="5" t="n">
        <v>10000</v>
      </c>
    </row>
    <row r="63" spans="1:9">
      <c r="A63" s="4" t="s">
        <v>558</v>
      </c>
      <c r="C63" s="4" t="s">
        <v>579</v>
      </c>
    </row>
    <row r="64" spans="1:9">
      <c r="A64" s="4" t="s">
        <v>547</v>
      </c>
      <c r="C64" s="6" t="n">
        <v>30</v>
      </c>
    </row>
    <row r="65" spans="1:9">
      <c r="A65" s="4" t="s">
        <v>580</v>
      </c>
    </row>
    <row r="66" spans="1:9">
      <c r="A66" s="3" t="s">
        <v>61</v>
      </c>
    </row>
    <row r="67" spans="1:9">
      <c r="A67" s="4" t="s">
        <v>447</v>
      </c>
      <c r="C67" s="4" t="s">
        <v>552</v>
      </c>
    </row>
    <row r="68" spans="1:9">
      <c r="A68" s="4" t="s">
        <v>449</v>
      </c>
      <c r="C68" s="4" t="s">
        <v>581</v>
      </c>
    </row>
    <row r="69" spans="1:9">
      <c r="A69" s="4" t="s">
        <v>451</v>
      </c>
      <c r="C69" s="4" t="s">
        <v>452</v>
      </c>
    </row>
    <row r="70" spans="1:9">
      <c r="A70" s="4" t="s">
        <v>453</v>
      </c>
      <c r="C70" s="5" t="n">
        <v>11</v>
      </c>
    </row>
    <row r="71" spans="1:9">
      <c r="A71" s="4" t="s">
        <v>557</v>
      </c>
      <c r="C71" s="5" t="n">
        <v>65000</v>
      </c>
    </row>
    <row r="72" spans="1:9">
      <c r="A72" s="4" t="s">
        <v>558</v>
      </c>
      <c r="C72" s="4" t="s">
        <v>567</v>
      </c>
    </row>
    <row r="73" spans="1:9">
      <c r="A73" s="4" t="s">
        <v>560</v>
      </c>
      <c r="C73" s="4" t="s">
        <v>569</v>
      </c>
    </row>
    <row r="74" spans="1:9">
      <c r="A74" s="4" t="s">
        <v>546</v>
      </c>
      <c r="C74" s="7" t="n">
        <v>5.71</v>
      </c>
    </row>
    <row r="75" spans="1:9">
      <c r="A75" s="4" t="s">
        <v>547</v>
      </c>
      <c r="C75" s="6" t="n">
        <v>337</v>
      </c>
    </row>
    <row r="76" spans="1:9">
      <c r="A76" s="4" t="s">
        <v>549</v>
      </c>
      <c r="C76" s="4" t="s">
        <v>571</v>
      </c>
    </row>
    <row r="77" spans="1:9">
      <c r="A77" s="4" t="s">
        <v>582</v>
      </c>
    </row>
    <row r="78" spans="1:9">
      <c r="A78" s="3" t="s">
        <v>61</v>
      </c>
    </row>
    <row r="79" spans="1:9">
      <c r="A79" s="4" t="s">
        <v>549</v>
      </c>
      <c r="C79" s="4" t="s">
        <v>571</v>
      </c>
    </row>
    <row r="80" spans="1:9">
      <c r="A80" s="4" t="s">
        <v>583</v>
      </c>
    </row>
    <row r="81" spans="1:9">
      <c r="A81" s="3" t="s">
        <v>61</v>
      </c>
    </row>
    <row r="82" spans="1:9">
      <c r="A82" s="4" t="s">
        <v>557</v>
      </c>
      <c r="C82" s="5" t="n">
        <v>36000</v>
      </c>
      <c r="D82" s="5" t="n">
        <v>114129</v>
      </c>
    </row>
    <row r="83" spans="1:9">
      <c r="A83" s="4" t="s">
        <v>547</v>
      </c>
      <c r="C83" s="6" t="n">
        <v>175</v>
      </c>
      <c r="D83" s="6" t="n">
        <v>412</v>
      </c>
    </row>
    <row r="84" spans="1:9">
      <c r="A84" s="4" t="s">
        <v>584</v>
      </c>
      <c r="C84" s="7" t="n">
        <v>4.85</v>
      </c>
      <c r="D84" s="7" t="n">
        <v>3.61</v>
      </c>
    </row>
    <row r="85" spans="1:9">
      <c r="A85" s="4" t="s">
        <v>583</v>
      </c>
    </row>
    <row r="86" spans="1:9">
      <c r="A86" s="3" t="s">
        <v>61</v>
      </c>
    </row>
    <row r="87" spans="1:9">
      <c r="A87" s="4" t="s">
        <v>557</v>
      </c>
      <c r="C87" s="5" t="n">
        <v>140000</v>
      </c>
      <c r="D87" s="5" t="n">
        <v>100000</v>
      </c>
    </row>
    <row r="88" spans="1:9">
      <c r="A88" s="4" t="s">
        <v>547</v>
      </c>
      <c r="D88" s="6" t="n">
        <v>492</v>
      </c>
    </row>
    <row r="89" spans="1:9">
      <c r="A89" s="4" t="s">
        <v>584</v>
      </c>
      <c r="D89" s="7" t="n">
        <v>4.92</v>
      </c>
    </row>
    <row r="90" spans="1:9">
      <c r="A90" s="4" t="s">
        <v>583</v>
      </c>
    </row>
    <row r="91" spans="1:9">
      <c r="A91" s="3" t="s">
        <v>61</v>
      </c>
    </row>
    <row r="92" spans="1:9">
      <c r="A92" s="4" t="s">
        <v>547</v>
      </c>
      <c r="C92" s="6" t="n">
        <v>903</v>
      </c>
    </row>
    <row r="93" spans="1:9">
      <c r="A93" s="4" t="s">
        <v>584</v>
      </c>
      <c r="C93" s="7" t="n">
        <v>6.45</v>
      </c>
    </row>
    <row r="94" spans="1:9"/>
    <row r="95" spans="1:9">
      <c r="A95" s="4" t="s">
        <v>64</v>
      </c>
      <c r="B95" s="4" t="s">
        <v>525</v>
      </c>
    </row>
    <row r="96" spans="1:9">
      <c r="A96" s="4" t="s">
        <v>500</v>
      </c>
      <c r="B96" s="4" t="s">
        <v>526</v>
      </c>
    </row>
  </sheetData>
  <mergeCells count="187">
    <mergeCell ref="F2:G2"/>
    <mergeCell ref="H2:I2"/>
    <mergeCell ref="F3:G3"/>
    <mergeCell ref="H3:I3"/>
    <mergeCell ref="F4:G4"/>
    <mergeCell ref="H4:I4"/>
    <mergeCell ref="F5:G5"/>
    <mergeCell ref="H5:I5"/>
    <mergeCell ref="F6:G6"/>
    <mergeCell ref="H6:I6"/>
    <mergeCell ref="F7:G7"/>
    <mergeCell ref="H7:I7"/>
    <mergeCell ref="F8:G8"/>
    <mergeCell ref="H8:I8"/>
    <mergeCell ref="F9:G9"/>
    <mergeCell ref="H9:I9"/>
    <mergeCell ref="F10:G10"/>
    <mergeCell ref="H10:I10"/>
    <mergeCell ref="F11:G11"/>
    <mergeCell ref="H11:I11"/>
    <mergeCell ref="F12:G12"/>
    <mergeCell ref="H12:I12"/>
    <mergeCell ref="F13:G13"/>
    <mergeCell ref="H13:I13"/>
    <mergeCell ref="F14:G14"/>
    <mergeCell ref="H14:I14"/>
    <mergeCell ref="F15:G15"/>
    <mergeCell ref="H15:I15"/>
    <mergeCell ref="F16:G16"/>
    <mergeCell ref="H16:I16"/>
    <mergeCell ref="F17:G17"/>
    <mergeCell ref="H17:I17"/>
    <mergeCell ref="F18:G18"/>
    <mergeCell ref="H18:I18"/>
    <mergeCell ref="F19:G19"/>
    <mergeCell ref="H19:I19"/>
    <mergeCell ref="F20:G20"/>
    <mergeCell ref="H20:I20"/>
    <mergeCell ref="F21:G21"/>
    <mergeCell ref="H21:I21"/>
    <mergeCell ref="F22:G22"/>
    <mergeCell ref="H22:I22"/>
    <mergeCell ref="F23:G23"/>
    <mergeCell ref="H23:I23"/>
    <mergeCell ref="F24:G24"/>
    <mergeCell ref="H24:I24"/>
    <mergeCell ref="F25:G25"/>
    <mergeCell ref="H25:I25"/>
    <mergeCell ref="F26:G26"/>
    <mergeCell ref="H26:I26"/>
    <mergeCell ref="F27:G27"/>
    <mergeCell ref="H27:I27"/>
    <mergeCell ref="F28:G28"/>
    <mergeCell ref="H28:I28"/>
    <mergeCell ref="F29:G29"/>
    <mergeCell ref="H29:I29"/>
    <mergeCell ref="F30:G30"/>
    <mergeCell ref="H30:I30"/>
    <mergeCell ref="F31:G31"/>
    <mergeCell ref="H31:I31"/>
    <mergeCell ref="F32:G32"/>
    <mergeCell ref="H32:I32"/>
    <mergeCell ref="F33:G33"/>
    <mergeCell ref="H33:I33"/>
    <mergeCell ref="F34:G34"/>
    <mergeCell ref="H34:I34"/>
    <mergeCell ref="F35:G35"/>
    <mergeCell ref="H35:I35"/>
    <mergeCell ref="F36:G36"/>
    <mergeCell ref="H36:I36"/>
    <mergeCell ref="F37:G37"/>
    <mergeCell ref="H37:I37"/>
    <mergeCell ref="F38:G38"/>
    <mergeCell ref="H38:I38"/>
    <mergeCell ref="F39:G39"/>
    <mergeCell ref="H39:I39"/>
    <mergeCell ref="F40:G40"/>
    <mergeCell ref="H40:I40"/>
    <mergeCell ref="F41:G41"/>
    <mergeCell ref="H41:I41"/>
    <mergeCell ref="F42:G42"/>
    <mergeCell ref="H42:I42"/>
    <mergeCell ref="F43:G43"/>
    <mergeCell ref="H43:I43"/>
    <mergeCell ref="F44:G44"/>
    <mergeCell ref="H44:I44"/>
    <mergeCell ref="F45:G45"/>
    <mergeCell ref="H45:I45"/>
    <mergeCell ref="F46:G46"/>
    <mergeCell ref="H46:I46"/>
    <mergeCell ref="F47:G47"/>
    <mergeCell ref="H47:I47"/>
    <mergeCell ref="F48:G48"/>
    <mergeCell ref="H48:I48"/>
    <mergeCell ref="F49:G49"/>
    <mergeCell ref="H49:I49"/>
    <mergeCell ref="F50:G50"/>
    <mergeCell ref="H50:I50"/>
    <mergeCell ref="F51:G51"/>
    <mergeCell ref="H51:I51"/>
    <mergeCell ref="F52:G52"/>
    <mergeCell ref="H52:I52"/>
    <mergeCell ref="F53:G53"/>
    <mergeCell ref="H53:I53"/>
    <mergeCell ref="F54:G54"/>
    <mergeCell ref="H54:I54"/>
    <mergeCell ref="F55:G55"/>
    <mergeCell ref="H55:I55"/>
    <mergeCell ref="F56:G56"/>
    <mergeCell ref="H56:I56"/>
    <mergeCell ref="F57:G57"/>
    <mergeCell ref="H57:I57"/>
    <mergeCell ref="F58:G58"/>
    <mergeCell ref="H58:I58"/>
    <mergeCell ref="F59:G59"/>
    <mergeCell ref="H59:I59"/>
    <mergeCell ref="F60:G60"/>
    <mergeCell ref="H60:I60"/>
    <mergeCell ref="F61:G61"/>
    <mergeCell ref="H61:I61"/>
    <mergeCell ref="F62:G62"/>
    <mergeCell ref="H62:I62"/>
    <mergeCell ref="F63:G63"/>
    <mergeCell ref="H63:I63"/>
    <mergeCell ref="F64:G64"/>
    <mergeCell ref="H64:I64"/>
    <mergeCell ref="F65:G65"/>
    <mergeCell ref="H65:I65"/>
    <mergeCell ref="F66:G66"/>
    <mergeCell ref="H66:I66"/>
    <mergeCell ref="F67:G67"/>
    <mergeCell ref="H67:I67"/>
    <mergeCell ref="F68:G68"/>
    <mergeCell ref="H68:I68"/>
    <mergeCell ref="F69:G69"/>
    <mergeCell ref="H69:I69"/>
    <mergeCell ref="F70:G70"/>
    <mergeCell ref="H70:I70"/>
    <mergeCell ref="F71:G71"/>
    <mergeCell ref="H71:I71"/>
    <mergeCell ref="F72:G72"/>
    <mergeCell ref="H72:I72"/>
    <mergeCell ref="F73:G73"/>
    <mergeCell ref="H73:I73"/>
    <mergeCell ref="F74:G74"/>
    <mergeCell ref="H74:I74"/>
    <mergeCell ref="F75:G75"/>
    <mergeCell ref="H75:I75"/>
    <mergeCell ref="F76:G76"/>
    <mergeCell ref="H76:I76"/>
    <mergeCell ref="F77:G77"/>
    <mergeCell ref="H77:I77"/>
    <mergeCell ref="F78:G78"/>
    <mergeCell ref="H78:I78"/>
    <mergeCell ref="F79:G79"/>
    <mergeCell ref="H79:I79"/>
    <mergeCell ref="F80:G80"/>
    <mergeCell ref="H80:I80"/>
    <mergeCell ref="F81:G81"/>
    <mergeCell ref="H81:I81"/>
    <mergeCell ref="F82:G82"/>
    <mergeCell ref="H82:I82"/>
    <mergeCell ref="F83:G83"/>
    <mergeCell ref="H83:I83"/>
    <mergeCell ref="F84:G84"/>
    <mergeCell ref="H84:I84"/>
    <mergeCell ref="F85:G85"/>
    <mergeCell ref="H85:I85"/>
    <mergeCell ref="F86:G86"/>
    <mergeCell ref="H86:I86"/>
    <mergeCell ref="F87:G87"/>
    <mergeCell ref="H87:I87"/>
    <mergeCell ref="F88:G88"/>
    <mergeCell ref="H88:I88"/>
    <mergeCell ref="F89:G89"/>
    <mergeCell ref="H89:I89"/>
    <mergeCell ref="F90:G90"/>
    <mergeCell ref="H90:I90"/>
    <mergeCell ref="F91:G91"/>
    <mergeCell ref="H91:I91"/>
    <mergeCell ref="F92:G92"/>
    <mergeCell ref="H92:I92"/>
    <mergeCell ref="F93:G93"/>
    <mergeCell ref="H93:I93"/>
    <mergeCell ref="A94:I94"/>
    <mergeCell ref="B95:I95"/>
    <mergeCell ref="B96:I9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585</v>
      </c>
      <c r="B1" s="2" t="s">
        <v>1</v>
      </c>
    </row>
    <row r="2" spans="1:4">
      <c r="B2" s="2" t="s">
        <v>586</v>
      </c>
      <c r="C2" s="2" t="s">
        <v>587</v>
      </c>
      <c r="D2" s="2" t="s">
        <v>588</v>
      </c>
    </row>
    <row r="3" spans="1:4">
      <c r="A3" s="3" t="s">
        <v>184</v>
      </c>
    </row>
    <row r="4" spans="1:4">
      <c r="A4" s="4" t="s">
        <v>589</v>
      </c>
      <c r="B4" s="5" t="n">
        <v>3241535</v>
      </c>
      <c r="C4" s="5" t="n">
        <v>2304179</v>
      </c>
      <c r="D4" s="5" t="n">
        <v>1885123</v>
      </c>
    </row>
    <row r="5" spans="1:4">
      <c r="A5" s="4" t="s">
        <v>590</v>
      </c>
      <c r="B5" s="5" t="n">
        <v>1071000</v>
      </c>
      <c r="C5" s="5" t="n">
        <v>1029129</v>
      </c>
      <c r="D5" s="5" t="n">
        <v>492470</v>
      </c>
    </row>
    <row r="6" spans="1:4">
      <c r="A6" s="4" t="s">
        <v>591</v>
      </c>
      <c r="B6" s="5" t="n">
        <v>-252343</v>
      </c>
      <c r="C6" s="5" t="n">
        <v>-72873</v>
      </c>
      <c r="D6" s="5" t="n">
        <v>-71647</v>
      </c>
    </row>
    <row r="7" spans="1:4">
      <c r="A7" s="4" t="s">
        <v>592</v>
      </c>
      <c r="B7" s="5" t="n">
        <v>-24097</v>
      </c>
      <c r="C7" s="5" t="n">
        <v>-18900</v>
      </c>
      <c r="D7" s="5" t="n">
        <v>-1767</v>
      </c>
    </row>
    <row r="8" spans="1:4">
      <c r="A8" s="4" t="s">
        <v>593</v>
      </c>
      <c r="B8" s="5" t="n">
        <v>4036095</v>
      </c>
      <c r="C8" s="5" t="n">
        <v>3241535</v>
      </c>
      <c r="D8" s="5" t="n">
        <v>2304179</v>
      </c>
    </row>
    <row r="9" spans="1:4">
      <c r="A9" s="4" t="s">
        <v>594</v>
      </c>
      <c r="B9" s="5" t="n">
        <v>1844283</v>
      </c>
      <c r="C9" s="5" t="n">
        <v>1718713</v>
      </c>
      <c r="D9" s="5" t="n">
        <v>1688773</v>
      </c>
    </row>
    <row r="10" spans="1:4">
      <c r="A10" s="4" t="s">
        <v>595</v>
      </c>
      <c r="B10" s="7" t="n">
        <v>3.41</v>
      </c>
      <c r="C10" s="7" t="n">
        <v>3.17</v>
      </c>
      <c r="D10" s="7" t="n">
        <v>2.01</v>
      </c>
    </row>
    <row r="11" spans="1:4">
      <c r="A11" s="4" t="s">
        <v>596</v>
      </c>
      <c r="B11" s="8" t="n">
        <v>4.91</v>
      </c>
      <c r="C11" s="8" t="n">
        <v>3.87</v>
      </c>
      <c r="D11" s="8" t="n">
        <v>7.34</v>
      </c>
    </row>
    <row r="12" spans="1:4">
      <c r="A12" s="4" t="s">
        <v>597</v>
      </c>
      <c r="B12" s="8" t="n">
        <v>1.91</v>
      </c>
      <c r="C12" s="8" t="n">
        <v>1.66</v>
      </c>
      <c r="D12" s="8" t="n">
        <v>1.32</v>
      </c>
    </row>
    <row r="13" spans="1:4">
      <c r="A13" s="4" t="s">
        <v>598</v>
      </c>
      <c r="B13" s="8" t="n">
        <v>4.18</v>
      </c>
      <c r="C13" s="8" t="n">
        <v>6.92</v>
      </c>
      <c r="D13" s="8" t="n">
        <v>3.32</v>
      </c>
    </row>
    <row r="14" spans="1:4">
      <c r="A14" s="4" t="s">
        <v>599</v>
      </c>
      <c r="B14" s="8" t="n">
        <v>3.88</v>
      </c>
      <c r="C14" s="8" t="n">
        <v>3.41</v>
      </c>
      <c r="D14" s="8" t="n">
        <v>3.17</v>
      </c>
    </row>
    <row r="15" spans="1:4">
      <c r="A15" s="4" t="s">
        <v>600</v>
      </c>
      <c r="B15" s="7" t="n">
        <v>2.97</v>
      </c>
      <c r="C15" s="7" t="n">
        <v>2.16</v>
      </c>
      <c r="D15" s="7" t="n">
        <v>2.0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34"/>
    <col customWidth="1" max="3" min="3" width="34"/>
    <col customWidth="1" max="4" min="4" width="34"/>
    <col customWidth="1" max="5" min="5" width="20"/>
  </cols>
  <sheetData>
    <row r="1" spans="1:5">
      <c r="A1" s="1" t="s">
        <v>601</v>
      </c>
      <c r="B1" s="2" t="s">
        <v>1</v>
      </c>
    </row>
    <row r="2" spans="1:5">
      <c r="B2" s="2" t="s">
        <v>602</v>
      </c>
      <c r="C2" s="2" t="s">
        <v>603</v>
      </c>
      <c r="D2" s="2" t="s">
        <v>604</v>
      </c>
      <c r="E2" s="2" t="s">
        <v>605</v>
      </c>
    </row>
    <row r="3" spans="1:5">
      <c r="A3" s="3" t="s">
        <v>61</v>
      </c>
    </row>
    <row r="4" spans="1:5">
      <c r="A4" s="4" t="s">
        <v>606</v>
      </c>
      <c r="B4" s="5" t="n">
        <v>4036095</v>
      </c>
      <c r="C4" s="5" t="n">
        <v>3241535</v>
      </c>
      <c r="D4" s="5" t="n">
        <v>2304179</v>
      </c>
      <c r="E4" s="5" t="n">
        <v>1885123</v>
      </c>
    </row>
    <row r="5" spans="1:5">
      <c r="A5" s="4" t="s">
        <v>607</v>
      </c>
    </row>
    <row r="6" spans="1:5">
      <c r="A6" s="3" t="s">
        <v>61</v>
      </c>
    </row>
    <row r="7" spans="1:5">
      <c r="A7" s="4" t="s">
        <v>606</v>
      </c>
      <c r="B7" s="5" t="n">
        <v>758928</v>
      </c>
      <c r="C7" s="5" t="n">
        <v>620970</v>
      </c>
      <c r="D7" s="5" t="n">
        <v>406841</v>
      </c>
    </row>
    <row r="8" spans="1:5">
      <c r="A8" s="4" t="s">
        <v>608</v>
      </c>
      <c r="B8" s="11" t="n">
        <v>0.002</v>
      </c>
      <c r="C8" s="11" t="n">
        <v>0.002</v>
      </c>
      <c r="D8" s="11" t="n">
        <v>0.002</v>
      </c>
    </row>
    <row r="9" spans="1:5">
      <c r="A9" s="4" t="s">
        <v>609</v>
      </c>
      <c r="B9" s="8" t="n">
        <v>8.289999999999999</v>
      </c>
      <c r="C9" s="8" t="n">
        <v>10.73</v>
      </c>
      <c r="D9" s="8" t="n">
        <v>17.39</v>
      </c>
    </row>
    <row r="10" spans="1:5">
      <c r="A10" s="4" t="s">
        <v>610</v>
      </c>
    </row>
    <row r="11" spans="1:5">
      <c r="A11" s="3" t="s">
        <v>61</v>
      </c>
    </row>
    <row r="12" spans="1:5">
      <c r="A12" s="4" t="s">
        <v>606</v>
      </c>
      <c r="B12" s="5" t="n">
        <v>98657</v>
      </c>
      <c r="C12" s="5" t="n">
        <v>117990</v>
      </c>
      <c r="D12" s="5" t="n">
        <v>171990</v>
      </c>
    </row>
    <row r="13" spans="1:5">
      <c r="A13" s="4" t="s">
        <v>608</v>
      </c>
      <c r="B13" s="7" t="n">
        <v>1.21</v>
      </c>
      <c r="C13" s="7" t="n">
        <v>1.21</v>
      </c>
      <c r="D13" s="7" t="n">
        <v>1.21</v>
      </c>
    </row>
    <row r="14" spans="1:5">
      <c r="A14" s="4" t="s">
        <v>609</v>
      </c>
      <c r="B14" s="8" t="n">
        <v>6.78</v>
      </c>
      <c r="C14" s="8" t="n">
        <v>7.65</v>
      </c>
      <c r="D14" s="8" t="n">
        <v>8.84</v>
      </c>
    </row>
    <row r="15" spans="1:5">
      <c r="A15" s="4" t="s">
        <v>611</v>
      </c>
    </row>
    <row r="16" spans="1:5">
      <c r="A16" s="3" t="s">
        <v>61</v>
      </c>
    </row>
    <row r="17" spans="1:5">
      <c r="A17" s="4" t="s">
        <v>606</v>
      </c>
      <c r="B17" s="5" t="n">
        <v>513969</v>
      </c>
      <c r="C17" s="5" t="n">
        <v>713282</v>
      </c>
      <c r="D17" s="5" t="n">
        <v>721632</v>
      </c>
    </row>
    <row r="18" spans="1:5">
      <c r="A18" s="4" t="s">
        <v>608</v>
      </c>
      <c r="B18" s="7" t="n">
        <v>2.47</v>
      </c>
      <c r="C18" s="7" t="n">
        <v>2.47</v>
      </c>
      <c r="D18" s="7" t="n">
        <v>2.47</v>
      </c>
    </row>
    <row r="19" spans="1:5">
      <c r="A19" s="4" t="s">
        <v>609</v>
      </c>
      <c r="B19" s="8" t="n">
        <v>10.45</v>
      </c>
      <c r="C19" s="8" t="n">
        <v>1.12</v>
      </c>
      <c r="D19" s="8" t="n">
        <v>2.3</v>
      </c>
    </row>
    <row r="20" spans="1:5">
      <c r="A20" s="4" t="s">
        <v>612</v>
      </c>
    </row>
    <row r="21" spans="1:5">
      <c r="A21" s="3" t="s">
        <v>61</v>
      </c>
    </row>
    <row r="22" spans="1:5">
      <c r="A22" s="4" t="s">
        <v>606</v>
      </c>
      <c r="B22" s="5" t="n">
        <v>584871</v>
      </c>
      <c r="C22" s="5" t="n">
        <v>588023</v>
      </c>
      <c r="D22" s="5" t="n">
        <v>511246</v>
      </c>
    </row>
    <row r="23" spans="1:5">
      <c r="A23" s="4" t="s">
        <v>608</v>
      </c>
      <c r="B23" s="7" t="n">
        <v>3.3</v>
      </c>
      <c r="C23" s="7" t="n">
        <v>3.3</v>
      </c>
      <c r="D23" s="7" t="n">
        <v>3.32</v>
      </c>
    </row>
    <row r="24" spans="1:5">
      <c r="A24" s="4" t="s">
        <v>613</v>
      </c>
      <c r="B24" s="7" t="n">
        <v>3.48</v>
      </c>
      <c r="C24" s="7" t="n">
        <v>3.48</v>
      </c>
    </row>
    <row r="25" spans="1:5">
      <c r="A25" s="4" t="s">
        <v>609</v>
      </c>
      <c r="B25" s="8" t="n">
        <v>14.96</v>
      </c>
      <c r="C25" s="8" t="n">
        <v>15.96</v>
      </c>
      <c r="D25" s="8" t="n">
        <v>17.75</v>
      </c>
    </row>
    <row r="26" spans="1:5">
      <c r="A26" s="4" t="s">
        <v>614</v>
      </c>
    </row>
    <row r="27" spans="1:5">
      <c r="A27" s="3" t="s">
        <v>61</v>
      </c>
    </row>
    <row r="28" spans="1:5">
      <c r="A28" s="4" t="s">
        <v>606</v>
      </c>
      <c r="B28" s="5" t="n">
        <v>60000</v>
      </c>
      <c r="C28" s="5" t="n">
        <v>60000</v>
      </c>
      <c r="D28" s="5" t="n">
        <v>60000</v>
      </c>
    </row>
    <row r="29" spans="1:5">
      <c r="A29" s="4" t="s">
        <v>608</v>
      </c>
      <c r="B29" s="7" t="n">
        <v>6.03</v>
      </c>
      <c r="C29" s="7" t="n">
        <v>6.03</v>
      </c>
      <c r="D29" s="7" t="n">
        <v>6.03</v>
      </c>
    </row>
    <row r="30" spans="1:5">
      <c r="A30" s="4" t="s">
        <v>609</v>
      </c>
      <c r="B30" s="8" t="n">
        <v>17.13</v>
      </c>
      <c r="C30" s="8" t="n">
        <v>18.13</v>
      </c>
      <c r="D30" s="8" t="n">
        <v>19.13</v>
      </c>
    </row>
    <row r="31" spans="1:5">
      <c r="A31" s="4" t="s">
        <v>615</v>
      </c>
    </row>
    <row r="32" spans="1:5">
      <c r="A32" s="3" t="s">
        <v>61</v>
      </c>
    </row>
    <row r="33" spans="1:5">
      <c r="A33" s="4" t="s">
        <v>606</v>
      </c>
      <c r="B33" s="5" t="n">
        <v>409670</v>
      </c>
      <c r="C33" s="5" t="n">
        <v>416270</v>
      </c>
      <c r="D33" s="5" t="n">
        <v>432470</v>
      </c>
    </row>
    <row r="34" spans="1:5">
      <c r="A34" s="4" t="s">
        <v>608</v>
      </c>
      <c r="B34" s="7" t="n">
        <v>7.52</v>
      </c>
      <c r="C34" s="7" t="n">
        <v>7.52</v>
      </c>
      <c r="D34" s="7" t="n">
        <v>7.52</v>
      </c>
    </row>
    <row r="35" spans="1:5">
      <c r="A35" s="4" t="s">
        <v>609</v>
      </c>
      <c r="B35" s="8" t="n">
        <v>17.88</v>
      </c>
      <c r="C35" s="8" t="n">
        <v>18.88</v>
      </c>
      <c r="D35" s="8" t="n">
        <v>19.89</v>
      </c>
    </row>
    <row r="36" spans="1:5">
      <c r="A36" s="4" t="s">
        <v>616</v>
      </c>
    </row>
    <row r="37" spans="1:5">
      <c r="A37" s="3" t="s">
        <v>61</v>
      </c>
    </row>
    <row r="38" spans="1:5">
      <c r="A38" s="4" t="s">
        <v>606</v>
      </c>
      <c r="B38" s="5" t="n">
        <v>1610000</v>
      </c>
    </row>
    <row r="39" spans="1:5">
      <c r="A39" s="4" t="s">
        <v>608</v>
      </c>
      <c r="B39" s="7" t="n">
        <v>5.08</v>
      </c>
    </row>
    <row r="40" spans="1:5">
      <c r="A40" s="4" t="s">
        <v>613</v>
      </c>
      <c r="B40" s="7" t="n">
        <v>5.99</v>
      </c>
    </row>
    <row r="41" spans="1:5">
      <c r="A41" s="4" t="s">
        <v>609</v>
      </c>
      <c r="B41" s="8" t="n">
        <v>19.83</v>
      </c>
    </row>
    <row r="42" spans="1:5">
      <c r="A42" s="4" t="s">
        <v>617</v>
      </c>
    </row>
    <row r="43" spans="1:5">
      <c r="A43" s="3" t="s">
        <v>61</v>
      </c>
    </row>
    <row r="44" spans="1:5">
      <c r="A44" s="4" t="s">
        <v>606</v>
      </c>
      <c r="C44" s="5" t="n">
        <v>725000</v>
      </c>
    </row>
    <row r="45" spans="1:5">
      <c r="A45" s="4" t="s">
        <v>608</v>
      </c>
      <c r="C45" s="7" t="n">
        <v>5.08</v>
      </c>
    </row>
    <row r="46" spans="1:5">
      <c r="A46" s="4" t="s">
        <v>609</v>
      </c>
      <c r="C46" s="8" t="n">
        <v>19.8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8</v>
      </c>
      <c r="B1" s="2" t="s">
        <v>1</v>
      </c>
    </row>
    <row r="2" spans="1:4">
      <c r="B2" s="2" t="s">
        <v>27</v>
      </c>
      <c r="C2" s="2" t="s">
        <v>28</v>
      </c>
      <c r="D2" s="2" t="s">
        <v>60</v>
      </c>
    </row>
    <row r="3" spans="1:4">
      <c r="A3" s="3" t="s">
        <v>61</v>
      </c>
    </row>
    <row r="4" spans="1:4">
      <c r="A4" s="4" t="s">
        <v>619</v>
      </c>
      <c r="B4" s="6" t="n">
        <v>4152</v>
      </c>
      <c r="C4" s="6" t="n">
        <v>1420</v>
      </c>
      <c r="D4" s="6" t="n">
        <v>1041</v>
      </c>
    </row>
    <row r="5" spans="1:4">
      <c r="A5" s="4" t="s">
        <v>620</v>
      </c>
    </row>
    <row r="6" spans="1:4">
      <c r="A6" s="3" t="s">
        <v>61</v>
      </c>
    </row>
    <row r="7" spans="1:4">
      <c r="A7" s="4" t="s">
        <v>619</v>
      </c>
      <c r="B7" s="5" t="n">
        <v>2027</v>
      </c>
      <c r="C7" s="5" t="n">
        <v>900</v>
      </c>
      <c r="D7" s="5" t="n">
        <v>385</v>
      </c>
    </row>
    <row r="8" spans="1:4">
      <c r="A8" s="4" t="s">
        <v>621</v>
      </c>
    </row>
    <row r="9" spans="1:4">
      <c r="A9" s="3" t="s">
        <v>61</v>
      </c>
    </row>
    <row r="10" spans="1:4">
      <c r="A10" s="4" t="s">
        <v>619</v>
      </c>
      <c r="B10" s="5" t="n">
        <v>1977</v>
      </c>
      <c r="C10" s="5" t="n">
        <v>520</v>
      </c>
      <c r="D10" s="5" t="n">
        <v>656</v>
      </c>
    </row>
    <row r="11" spans="1:4">
      <c r="A11" s="4" t="s">
        <v>622</v>
      </c>
    </row>
    <row r="12" spans="1:4">
      <c r="A12" s="3" t="s">
        <v>61</v>
      </c>
    </row>
    <row r="13" spans="1:4">
      <c r="A13" s="4" t="s">
        <v>619</v>
      </c>
      <c r="B13" s="6" t="n">
        <v>148</v>
      </c>
      <c r="C13" s="4" t="s">
        <v>33</v>
      </c>
      <c r="D13" s="4" t="s">
        <v>3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6"/>
    <col customWidth="1" max="5" min="5" width="14"/>
    <col customWidth="1" max="6" min="6" width="14"/>
  </cols>
  <sheetData>
    <row r="1" spans="1:6">
      <c r="A1" s="1" t="s">
        <v>623</v>
      </c>
      <c r="B1" s="2" t="s">
        <v>624</v>
      </c>
      <c r="D1" s="2" t="s">
        <v>1</v>
      </c>
    </row>
    <row r="2" spans="1:6">
      <c r="B2" s="2" t="s">
        <v>28</v>
      </c>
      <c r="C2" s="2" t="s">
        <v>625</v>
      </c>
      <c r="D2" s="2" t="s">
        <v>27</v>
      </c>
      <c r="E2" s="2" t="s">
        <v>28</v>
      </c>
      <c r="F2" s="2" t="s">
        <v>60</v>
      </c>
    </row>
    <row r="3" spans="1:6">
      <c r="A3" s="3" t="s">
        <v>61</v>
      </c>
    </row>
    <row r="4" spans="1:6">
      <c r="A4" s="4" t="s">
        <v>626</v>
      </c>
      <c r="D4" s="4" t="s">
        <v>627</v>
      </c>
      <c r="E4" s="4" t="s">
        <v>550</v>
      </c>
      <c r="F4" s="4" t="s">
        <v>628</v>
      </c>
    </row>
    <row r="5" spans="1:6">
      <c r="A5" s="4" t="s">
        <v>629</v>
      </c>
      <c r="D5" s="6" t="n">
        <v>144900</v>
      </c>
      <c r="E5" s="6" t="n">
        <v>137100</v>
      </c>
    </row>
    <row r="6" spans="1:6">
      <c r="A6" s="4" t="s">
        <v>630</v>
      </c>
    </row>
    <row r="7" spans="1:6">
      <c r="A7" s="3" t="s">
        <v>61</v>
      </c>
    </row>
    <row r="8" spans="1:6">
      <c r="A8" s="4" t="s">
        <v>626</v>
      </c>
      <c r="D8" s="4" t="s">
        <v>627</v>
      </c>
    </row>
    <row r="9" spans="1:6">
      <c r="A9" s="4" t="s">
        <v>631</v>
      </c>
    </row>
    <row r="10" spans="1:6">
      <c r="A10" s="3" t="s">
        <v>61</v>
      </c>
    </row>
    <row r="11" spans="1:6">
      <c r="A11" s="4" t="s">
        <v>626</v>
      </c>
      <c r="D11" s="4" t="s">
        <v>632</v>
      </c>
    </row>
    <row r="12" spans="1:6">
      <c r="A12" s="4" t="s">
        <v>633</v>
      </c>
    </row>
    <row r="13" spans="1:6">
      <c r="A13" s="3" t="s">
        <v>61</v>
      </c>
    </row>
    <row r="14" spans="1:6">
      <c r="A14" s="4" t="s">
        <v>626</v>
      </c>
      <c r="D14" s="4" t="s">
        <v>634</v>
      </c>
    </row>
    <row r="15" spans="1:6">
      <c r="A15" s="4" t="s">
        <v>118</v>
      </c>
    </row>
    <row r="16" spans="1:6">
      <c r="A16" s="3" t="s">
        <v>61</v>
      </c>
    </row>
    <row r="17" spans="1:6">
      <c r="A17" s="4" t="s">
        <v>626</v>
      </c>
      <c r="B17" s="4" t="s">
        <v>550</v>
      </c>
      <c r="C17" s="4" t="s">
        <v>628</v>
      </c>
    </row>
    <row r="18" spans="1:6">
      <c r="A18" s="4" t="s">
        <v>319</v>
      </c>
    </row>
    <row r="19" spans="1:6">
      <c r="A19" s="3" t="s">
        <v>61</v>
      </c>
    </row>
    <row r="20" spans="1:6">
      <c r="A20" s="4" t="s">
        <v>626</v>
      </c>
      <c r="B20" s="4" t="s">
        <v>632</v>
      </c>
      <c r="C20" s="4" t="s">
        <v>550</v>
      </c>
    </row>
  </sheetData>
  <mergeCells count="3">
    <mergeCell ref="A1:A2"/>
    <mergeCell ref="B1:C1"/>
    <mergeCell ref="D1:F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7</v>
      </c>
      <c r="C2" s="2" t="s">
        <v>28</v>
      </c>
      <c r="D2" s="2" t="s">
        <v>60</v>
      </c>
    </row>
    <row r="3" spans="1:4">
      <c r="A3" s="3" t="s">
        <v>190</v>
      </c>
    </row>
    <row r="4" spans="1:4">
      <c r="A4" s="4" t="s">
        <v>636</v>
      </c>
      <c r="B4" s="6" t="n">
        <v>865</v>
      </c>
      <c r="C4" s="6" t="n">
        <v>144</v>
      </c>
    </row>
    <row r="5" spans="1:4">
      <c r="A5" s="4" t="s">
        <v>637</v>
      </c>
      <c r="B5" s="5" t="n">
        <v>282</v>
      </c>
      <c r="C5" s="5" t="n">
        <v>408</v>
      </c>
    </row>
    <row r="6" spans="1:4">
      <c r="A6" s="4" t="s">
        <v>638</v>
      </c>
      <c r="B6" s="5" t="n">
        <v>482</v>
      </c>
      <c r="C6" s="5" t="n">
        <v>768</v>
      </c>
    </row>
    <row r="7" spans="1:4">
      <c r="A7" s="4" t="s">
        <v>146</v>
      </c>
      <c r="B7" s="5" t="n">
        <v>100</v>
      </c>
      <c r="C7" s="4" t="s">
        <v>33</v>
      </c>
    </row>
    <row r="8" spans="1:4">
      <c r="A8" s="4" t="s">
        <v>639</v>
      </c>
      <c r="B8" s="5" t="n">
        <v>1729</v>
      </c>
      <c r="C8" s="5" t="n">
        <v>1320</v>
      </c>
    </row>
    <row r="9" spans="1:4">
      <c r="A9" s="4" t="s">
        <v>640</v>
      </c>
      <c r="B9" s="5" t="n">
        <v>2956</v>
      </c>
      <c r="C9" s="5" t="n">
        <v>1923</v>
      </c>
    </row>
    <row r="10" spans="1:4">
      <c r="A10" s="4" t="s">
        <v>641</v>
      </c>
      <c r="B10" s="5" t="n">
        <v>317</v>
      </c>
      <c r="C10" s="5" t="n">
        <v>217</v>
      </c>
    </row>
    <row r="11" spans="1:4">
      <c r="A11" s="4" t="s">
        <v>642</v>
      </c>
      <c r="B11" s="5" t="n">
        <v>192</v>
      </c>
      <c r="C11" s="5" t="n">
        <v>126</v>
      </c>
    </row>
    <row r="12" spans="1:4">
      <c r="A12" s="4" t="s">
        <v>643</v>
      </c>
      <c r="B12" s="5" t="n">
        <v>3465</v>
      </c>
      <c r="C12" s="5" t="n">
        <v>2266</v>
      </c>
    </row>
    <row r="13" spans="1:4">
      <c r="A13" s="4" t="s">
        <v>644</v>
      </c>
      <c r="B13" s="5" t="n">
        <v>4636</v>
      </c>
      <c r="C13" s="5" t="n">
        <v>2921</v>
      </c>
      <c r="D13" s="6" t="n">
        <v>2807</v>
      </c>
    </row>
    <row r="14" spans="1:4">
      <c r="A14" s="4" t="s">
        <v>645</v>
      </c>
      <c r="B14" s="5" t="n">
        <v>12450</v>
      </c>
      <c r="C14" s="5" t="n">
        <v>8894</v>
      </c>
      <c r="D14" s="5" t="n">
        <v>7227</v>
      </c>
    </row>
    <row r="15" spans="1:4">
      <c r="A15" s="4" t="s">
        <v>646</v>
      </c>
      <c r="B15" s="5" t="n">
        <v>768</v>
      </c>
      <c r="C15" s="5" t="n">
        <v>556</v>
      </c>
      <c r="D15" s="5" t="n">
        <v>762</v>
      </c>
    </row>
    <row r="16" spans="1:4">
      <c r="A16" s="4" t="s">
        <v>647</v>
      </c>
      <c r="B16" s="5" t="n">
        <v>797</v>
      </c>
      <c r="C16" s="5" t="n">
        <v>752</v>
      </c>
      <c r="D16" s="5" t="n">
        <v>1324</v>
      </c>
    </row>
    <row r="17" spans="1:4">
      <c r="A17" s="4" t="s">
        <v>141</v>
      </c>
      <c r="B17" s="5" t="n">
        <v>106</v>
      </c>
      <c r="C17" s="5" t="n">
        <v>88</v>
      </c>
      <c r="D17" s="5" t="n">
        <v>88</v>
      </c>
    </row>
    <row r="18" spans="1:4">
      <c r="A18" s="4" t="s">
        <v>648</v>
      </c>
      <c r="B18" s="5" t="n">
        <v>721</v>
      </c>
      <c r="C18" s="5" t="n">
        <v>397</v>
      </c>
      <c r="D18" s="5" t="n">
        <v>404</v>
      </c>
    </row>
    <row r="19" spans="1:4">
      <c r="A19" s="4" t="s">
        <v>146</v>
      </c>
      <c r="B19" s="5" t="n">
        <v>481</v>
      </c>
      <c r="C19" s="5" t="n">
        <v>539</v>
      </c>
      <c r="D19" s="5" t="n">
        <v>437</v>
      </c>
    </row>
    <row r="20" spans="1:4">
      <c r="A20" s="4" t="s">
        <v>649</v>
      </c>
      <c r="B20" s="5" t="n">
        <v>19959</v>
      </c>
      <c r="C20" s="5" t="n">
        <v>14147</v>
      </c>
      <c r="D20" s="5" t="n">
        <v>13049</v>
      </c>
    </row>
    <row r="21" spans="1:4">
      <c r="A21" s="4" t="s">
        <v>650</v>
      </c>
      <c r="B21" s="5" t="n">
        <v>-2189</v>
      </c>
      <c r="C21" s="5" t="n">
        <v>-1700</v>
      </c>
      <c r="D21" s="5" t="n">
        <v>-1851</v>
      </c>
    </row>
    <row r="22" spans="1:4">
      <c r="A22" s="4" t="s">
        <v>651</v>
      </c>
      <c r="B22" s="5" t="n">
        <v>17770</v>
      </c>
      <c r="C22" s="5" t="n">
        <v>12447</v>
      </c>
      <c r="D22" s="5" t="n">
        <v>11198</v>
      </c>
    </row>
    <row r="23" spans="1:4">
      <c r="A23" s="4" t="s">
        <v>644</v>
      </c>
      <c r="B23" s="5" t="n">
        <v>2681</v>
      </c>
      <c r="C23" s="5" t="n">
        <v>1499</v>
      </c>
      <c r="D23" s="5" t="n">
        <v>843</v>
      </c>
    </row>
    <row r="24" spans="1:4">
      <c r="A24" s="4" t="s">
        <v>652</v>
      </c>
      <c r="B24" s="5" t="n">
        <v>2212</v>
      </c>
      <c r="C24" s="5" t="n">
        <v>1614</v>
      </c>
      <c r="D24" s="5" t="n">
        <v>2018</v>
      </c>
    </row>
    <row r="25" spans="1:4">
      <c r="A25" s="4" t="s">
        <v>653</v>
      </c>
      <c r="B25" s="5" t="n">
        <v>279</v>
      </c>
      <c r="C25" s="5" t="n">
        <v>259</v>
      </c>
      <c r="D25" s="5" t="n">
        <v>236</v>
      </c>
    </row>
    <row r="26" spans="1:4">
      <c r="A26" s="4" t="s">
        <v>141</v>
      </c>
      <c r="B26" s="5" t="n">
        <v>50</v>
      </c>
      <c r="C26" s="5" t="n">
        <v>42</v>
      </c>
      <c r="D26" s="5" t="n">
        <v>34</v>
      </c>
    </row>
    <row r="27" spans="1:4">
      <c r="A27" s="4" t="s">
        <v>146</v>
      </c>
      <c r="B27" s="5" t="n">
        <v>625</v>
      </c>
      <c r="C27" s="5" t="n">
        <v>414</v>
      </c>
      <c r="D27" s="5" t="n">
        <v>542</v>
      </c>
    </row>
    <row r="28" spans="1:4">
      <c r="A28" s="4" t="s">
        <v>654</v>
      </c>
      <c r="B28" s="5" t="n">
        <v>5847</v>
      </c>
      <c r="C28" s="5" t="n">
        <v>3828</v>
      </c>
      <c r="D28" s="5" t="n">
        <v>3673</v>
      </c>
    </row>
    <row r="29" spans="1:4">
      <c r="A29" s="4" t="s">
        <v>644</v>
      </c>
      <c r="B29" s="5" t="n">
        <v>346</v>
      </c>
      <c r="C29" s="4" t="s">
        <v>33</v>
      </c>
      <c r="D29" s="4" t="s">
        <v>33</v>
      </c>
    </row>
    <row r="30" spans="1:4">
      <c r="A30" s="4" t="s">
        <v>655</v>
      </c>
      <c r="B30" s="5" t="n">
        <v>216</v>
      </c>
      <c r="C30" s="4" t="s">
        <v>33</v>
      </c>
      <c r="D30" s="4" t="s">
        <v>33</v>
      </c>
    </row>
    <row r="31" spans="1:4">
      <c r="A31" s="4" t="s">
        <v>656</v>
      </c>
      <c r="B31" s="6" t="n">
        <v>562</v>
      </c>
      <c r="C31" s="4" t="s">
        <v>33</v>
      </c>
      <c r="D31" s="4" t="s">
        <v>3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657</v>
      </c>
      <c r="B1" s="2" t="s">
        <v>1</v>
      </c>
    </row>
    <row r="2" spans="1:4">
      <c r="B2" s="2" t="s">
        <v>27</v>
      </c>
      <c r="C2" s="2" t="s">
        <v>28</v>
      </c>
      <c r="D2" s="2" t="s">
        <v>60</v>
      </c>
    </row>
    <row r="3" spans="1:4">
      <c r="A3" s="4" t="s">
        <v>507</v>
      </c>
    </row>
    <row r="4" spans="1:4">
      <c r="A4" s="3" t="s">
        <v>61</v>
      </c>
    </row>
    <row r="5" spans="1:4">
      <c r="A5" s="4" t="s">
        <v>658</v>
      </c>
      <c r="B5" s="5" t="n">
        <v>5286095</v>
      </c>
      <c r="C5" s="5" t="n">
        <v>5286095</v>
      </c>
      <c r="D5" s="5" t="n">
        <v>5286095</v>
      </c>
    </row>
    <row r="6" spans="1:4">
      <c r="A6" s="4" t="s">
        <v>659</v>
      </c>
    </row>
    <row r="7" spans="1:4">
      <c r="A7" s="3" t="s">
        <v>61</v>
      </c>
    </row>
    <row r="8" spans="1:4">
      <c r="A8" s="4" t="s">
        <v>658</v>
      </c>
      <c r="B8" s="5" t="n">
        <v>4491535</v>
      </c>
      <c r="C8" s="5" t="n">
        <v>4491535</v>
      </c>
      <c r="D8" s="5" t="n">
        <v>4491535</v>
      </c>
    </row>
    <row r="9" spans="1:4">
      <c r="A9" s="4" t="s">
        <v>660</v>
      </c>
    </row>
    <row r="10" spans="1:4">
      <c r="A10" s="3" t="s">
        <v>61</v>
      </c>
    </row>
    <row r="11" spans="1:4">
      <c r="A11" s="4" t="s">
        <v>658</v>
      </c>
      <c r="B11" s="5" t="n">
        <v>3554179</v>
      </c>
      <c r="C11" s="5" t="n">
        <v>3554179</v>
      </c>
      <c r="D11" s="5" t="n">
        <v>3554179</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7</v>
      </c>
      <c r="C2" s="2" t="s">
        <v>28</v>
      </c>
      <c r="D2" s="2" t="s">
        <v>60</v>
      </c>
    </row>
    <row r="3" spans="1:4">
      <c r="A3" s="3" t="s">
        <v>192</v>
      </c>
    </row>
    <row r="4" spans="1:4">
      <c r="A4" s="4" t="s">
        <v>662</v>
      </c>
      <c r="B4" s="6" t="n">
        <v>10138</v>
      </c>
      <c r="C4" s="6" t="n">
        <v>16002</v>
      </c>
      <c r="D4" s="6" t="n">
        <v>14888</v>
      </c>
    </row>
    <row r="5" spans="1:4">
      <c r="A5" s="4" t="s">
        <v>663</v>
      </c>
      <c r="B5" s="5" t="n">
        <v>27398169</v>
      </c>
      <c r="C5" s="5" t="n">
        <v>24970585</v>
      </c>
      <c r="D5" s="5" t="n">
        <v>20309596</v>
      </c>
    </row>
    <row r="6" spans="1:4">
      <c r="A6" s="4" t="s">
        <v>664</v>
      </c>
      <c r="B6" s="7" t="n">
        <v>0.37</v>
      </c>
      <c r="C6" s="7" t="n">
        <v>0.64</v>
      </c>
      <c r="D6" s="7" t="n">
        <v>0.73</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5</v>
      </c>
      <c r="B1" s="2" t="s">
        <v>1</v>
      </c>
    </row>
    <row r="2" spans="1:4">
      <c r="B2" s="2" t="s">
        <v>27</v>
      </c>
      <c r="C2" s="2" t="s">
        <v>28</v>
      </c>
      <c r="D2" s="2" t="s">
        <v>60</v>
      </c>
    </row>
    <row r="3" spans="1:4">
      <c r="A3" s="3" t="s">
        <v>97</v>
      </c>
    </row>
    <row r="4" spans="1:4">
      <c r="A4" s="4" t="s">
        <v>116</v>
      </c>
      <c r="C4" s="6" t="n">
        <v>21859</v>
      </c>
    </row>
    <row r="5" spans="1:4">
      <c r="A5" s="4" t="s">
        <v>117</v>
      </c>
    </row>
    <row r="6" spans="1:4">
      <c r="A6" s="3" t="s">
        <v>97</v>
      </c>
    </row>
    <row r="7" spans="1:4">
      <c r="A7" s="4" t="s">
        <v>116</v>
      </c>
      <c r="B7" s="6" t="n">
        <v>288</v>
      </c>
      <c r="C7" s="5" t="n">
        <v>2117</v>
      </c>
      <c r="D7" s="6" t="n">
        <v>1349</v>
      </c>
    </row>
    <row r="8" spans="1:4">
      <c r="A8" s="4" t="s">
        <v>118</v>
      </c>
    </row>
    <row r="9" spans="1:4">
      <c r="A9" s="3" t="s">
        <v>97</v>
      </c>
    </row>
    <row r="10" spans="1:4">
      <c r="A10" s="4" t="s">
        <v>119</v>
      </c>
      <c r="B10" s="6" t="n">
        <v>1</v>
      </c>
      <c r="C10" s="6" t="n">
        <v>1</v>
      </c>
      <c r="D10" s="6" t="n">
        <v>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7</v>
      </c>
      <c r="C2" s="2" t="s">
        <v>28</v>
      </c>
      <c r="D2" s="2" t="s">
        <v>60</v>
      </c>
    </row>
    <row r="3" spans="1:4">
      <c r="A3" s="3" t="s">
        <v>195</v>
      </c>
    </row>
    <row r="4" spans="1:4">
      <c r="A4" s="4" t="s">
        <v>666</v>
      </c>
      <c r="B4" s="6" t="n">
        <v>335</v>
      </c>
      <c r="C4" s="6" t="n">
        <v>263</v>
      </c>
      <c r="D4" s="6" t="n">
        <v>100</v>
      </c>
    </row>
    <row r="5" spans="1:4">
      <c r="A5" s="4" t="s">
        <v>667</v>
      </c>
      <c r="B5" s="5" t="n">
        <v>2092</v>
      </c>
      <c r="C5" s="5" t="n">
        <v>22</v>
      </c>
      <c r="D5" s="4" t="s">
        <v>33</v>
      </c>
    </row>
    <row r="6" spans="1:4">
      <c r="A6" s="4" t="s">
        <v>668</v>
      </c>
      <c r="B6" s="5" t="n">
        <v>-544</v>
      </c>
      <c r="C6" s="5" t="n">
        <v>-285</v>
      </c>
      <c r="D6" s="5" t="n">
        <v>-100</v>
      </c>
    </row>
    <row r="7" spans="1:4">
      <c r="A7" s="4" t="s">
        <v>669</v>
      </c>
      <c r="B7" s="5" t="n">
        <v>27</v>
      </c>
      <c r="C7" s="5" t="n">
        <v>12</v>
      </c>
      <c r="D7" s="5" t="n">
        <v>16</v>
      </c>
    </row>
    <row r="8" spans="1:4">
      <c r="A8" s="4" t="s">
        <v>667</v>
      </c>
      <c r="B8" s="4" t="s">
        <v>33</v>
      </c>
      <c r="C8" s="4" t="s">
        <v>33</v>
      </c>
      <c r="D8" s="5" t="n">
        <v>101</v>
      </c>
    </row>
    <row r="9" spans="1:4">
      <c r="A9" s="4" t="s">
        <v>670</v>
      </c>
      <c r="B9" s="5" t="n">
        <v>27</v>
      </c>
      <c r="C9" s="5" t="n">
        <v>12</v>
      </c>
      <c r="D9" s="5" t="n">
        <v>117</v>
      </c>
    </row>
    <row r="10" spans="1:4">
      <c r="A10" s="4" t="s">
        <v>671</v>
      </c>
      <c r="B10" s="6" t="n">
        <v>-517</v>
      </c>
      <c r="C10" s="6" t="n">
        <v>-273</v>
      </c>
      <c r="D10" s="6" t="n">
        <v>17</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7</v>
      </c>
      <c r="C2" s="2" t="s">
        <v>28</v>
      </c>
      <c r="D2" s="2" t="s">
        <v>60</v>
      </c>
    </row>
    <row r="3" spans="1:4">
      <c r="A3" s="3" t="s">
        <v>198</v>
      </c>
    </row>
    <row r="4" spans="1:4">
      <c r="A4" s="4" t="s">
        <v>673</v>
      </c>
      <c r="B4" s="6" t="n">
        <v>2202</v>
      </c>
      <c r="C4" s="6" t="n">
        <v>1737</v>
      </c>
      <c r="D4" s="6" t="n">
        <v>1791</v>
      </c>
    </row>
    <row r="5" spans="1:4">
      <c r="A5" s="4" t="s">
        <v>674</v>
      </c>
      <c r="B5" s="5" t="n">
        <v>2075</v>
      </c>
      <c r="C5" s="5" t="n">
        <v>817</v>
      </c>
      <c r="D5" s="5" t="n">
        <v>798</v>
      </c>
    </row>
    <row r="6" spans="1:4">
      <c r="A6" s="4" t="s">
        <v>146</v>
      </c>
      <c r="B6" s="5" t="n">
        <v>406</v>
      </c>
      <c r="C6" s="5" t="n">
        <v>420</v>
      </c>
      <c r="D6" s="5" t="n">
        <v>446</v>
      </c>
    </row>
    <row r="7" spans="1:4">
      <c r="A7" s="4" t="s">
        <v>675</v>
      </c>
      <c r="B7" s="6" t="n">
        <v>4683</v>
      </c>
      <c r="C7" s="6" t="n">
        <v>2974</v>
      </c>
      <c r="D7" s="6" t="n">
        <v>3035</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6</v>
      </c>
      <c r="B1" s="2" t="s">
        <v>27</v>
      </c>
      <c r="C1" s="2" t="s">
        <v>28</v>
      </c>
    </row>
    <row r="2" spans="1:3">
      <c r="A2" s="3" t="s">
        <v>198</v>
      </c>
    </row>
    <row r="3" spans="1:3">
      <c r="A3" s="4" t="s">
        <v>677</v>
      </c>
      <c r="B3" s="6" t="n">
        <v>409</v>
      </c>
      <c r="C3" s="6" t="n">
        <v>319</v>
      </c>
    </row>
    <row r="4" spans="1:3">
      <c r="A4" s="4" t="s">
        <v>351</v>
      </c>
      <c r="B4" s="5" t="n">
        <v>88</v>
      </c>
      <c r="C4" s="5" t="n">
        <v>69</v>
      </c>
    </row>
    <row r="5" spans="1:3">
      <c r="A5" s="4" t="s">
        <v>642</v>
      </c>
      <c r="B5" s="6" t="n">
        <v>97</v>
      </c>
      <c r="C5" s="6" t="n">
        <v>6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7</v>
      </c>
      <c r="C2" s="2" t="s">
        <v>28</v>
      </c>
      <c r="D2" s="2" t="s">
        <v>60</v>
      </c>
    </row>
    <row r="3" spans="1:4">
      <c r="A3" s="3" t="s">
        <v>121</v>
      </c>
    </row>
    <row r="4" spans="1:4">
      <c r="A4" s="4" t="s">
        <v>122</v>
      </c>
      <c r="B4" s="6" t="n">
        <v>-10138</v>
      </c>
      <c r="C4" s="6" t="n">
        <v>-16002</v>
      </c>
      <c r="D4" s="6" t="n">
        <v>-14888</v>
      </c>
    </row>
    <row r="5" spans="1:4">
      <c r="A5" s="4" t="s">
        <v>123</v>
      </c>
      <c r="B5" s="5" t="n">
        <v>5993</v>
      </c>
      <c r="C5" s="5" t="n">
        <v>2340</v>
      </c>
      <c r="D5" s="5" t="n">
        <v>1641</v>
      </c>
    </row>
    <row r="6" spans="1:4">
      <c r="A6" s="4" t="s">
        <v>124</v>
      </c>
      <c r="B6" s="5" t="n">
        <v>324</v>
      </c>
      <c r="C6" s="5" t="n">
        <v>250</v>
      </c>
      <c r="D6" s="5" t="n">
        <v>44</v>
      </c>
    </row>
    <row r="7" spans="1:4">
      <c r="A7" s="4" t="s">
        <v>125</v>
      </c>
      <c r="B7" s="5" t="n">
        <v>-3821</v>
      </c>
      <c r="C7" s="5" t="n">
        <v>-13412</v>
      </c>
      <c r="D7" s="5" t="n">
        <v>-13203</v>
      </c>
    </row>
    <row r="8" spans="1:4">
      <c r="A8" s="3" t="s">
        <v>126</v>
      </c>
    </row>
    <row r="9" spans="1:4">
      <c r="A9" s="4" t="s">
        <v>127</v>
      </c>
      <c r="B9" s="5" t="n">
        <v>-6482</v>
      </c>
      <c r="C9" s="5" t="n">
        <v>-491</v>
      </c>
      <c r="D9" s="5" t="n">
        <v>-90</v>
      </c>
    </row>
    <row r="10" spans="1:4">
      <c r="A10" s="4" t="s">
        <v>128</v>
      </c>
      <c r="B10" s="5" t="n">
        <v>-81332</v>
      </c>
      <c r="C10" s="5" t="n">
        <v>-3600</v>
      </c>
      <c r="D10" s="5" t="n">
        <v>-30000</v>
      </c>
    </row>
    <row r="11" spans="1:4">
      <c r="A11" s="4" t="s">
        <v>129</v>
      </c>
      <c r="B11" s="5" t="n">
        <v>66974</v>
      </c>
      <c r="C11" s="4" t="s">
        <v>33</v>
      </c>
      <c r="D11" s="4" t="s">
        <v>33</v>
      </c>
    </row>
    <row r="12" spans="1:4">
      <c r="A12" s="4" t="s">
        <v>130</v>
      </c>
      <c r="B12" s="5" t="n">
        <v>-20840</v>
      </c>
      <c r="C12" s="5" t="n">
        <v>-4091</v>
      </c>
      <c r="D12" s="5" t="n">
        <v>-30090</v>
      </c>
    </row>
    <row r="13" spans="1:4">
      <c r="A13" s="3" t="s">
        <v>131</v>
      </c>
    </row>
    <row r="14" spans="1:4">
      <c r="A14" s="4" t="s">
        <v>132</v>
      </c>
      <c r="B14" s="5" t="n">
        <v>479</v>
      </c>
      <c r="C14" s="5" t="n">
        <v>121</v>
      </c>
      <c r="D14" s="5" t="n">
        <v>95</v>
      </c>
    </row>
    <row r="15" spans="1:4">
      <c r="A15" s="4" t="s">
        <v>133</v>
      </c>
      <c r="B15" s="5" t="n">
        <v>19031</v>
      </c>
      <c r="C15" s="5" t="n">
        <v>21859</v>
      </c>
      <c r="D15" s="5" t="n">
        <v>13651</v>
      </c>
    </row>
    <row r="16" spans="1:4">
      <c r="A16" s="4" t="s">
        <v>134</v>
      </c>
      <c r="B16" s="5" t="n">
        <v>19510</v>
      </c>
      <c r="C16" s="5" t="n">
        <v>21980</v>
      </c>
      <c r="D16" s="5" t="n">
        <v>13746</v>
      </c>
    </row>
    <row r="17" spans="1:4">
      <c r="A17" s="4" t="s">
        <v>135</v>
      </c>
      <c r="B17" s="5" t="n">
        <v>-5151</v>
      </c>
      <c r="C17" s="5" t="n">
        <v>4477</v>
      </c>
      <c r="D17" s="5" t="n">
        <v>-29547</v>
      </c>
    </row>
    <row r="18" spans="1:4">
      <c r="A18" s="4" t="s">
        <v>136</v>
      </c>
      <c r="B18" s="5" t="n">
        <v>11585</v>
      </c>
      <c r="C18" s="5" t="n">
        <v>7090</v>
      </c>
      <c r="D18" s="5" t="n">
        <v>36783</v>
      </c>
    </row>
    <row r="19" spans="1:4">
      <c r="A19" s="4" t="s">
        <v>137</v>
      </c>
      <c r="B19" s="5" t="n">
        <v>260</v>
      </c>
      <c r="C19" s="5" t="n">
        <v>18</v>
      </c>
      <c r="D19" s="5" t="n">
        <v>-146</v>
      </c>
    </row>
    <row r="20" spans="1:4">
      <c r="A20" s="4" t="s">
        <v>138</v>
      </c>
      <c r="B20" s="6" t="n">
        <v>6694</v>
      </c>
      <c r="C20" s="6" t="n">
        <v>11585</v>
      </c>
      <c r="D20" s="6" t="n">
        <v>709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39</v>
      </c>
      <c r="B1" s="2" t="s">
        <v>1</v>
      </c>
    </row>
    <row r="2" spans="1:4">
      <c r="B2" s="2" t="s">
        <v>27</v>
      </c>
      <c r="C2" s="2" t="s">
        <v>28</v>
      </c>
      <c r="D2" s="2" t="s">
        <v>60</v>
      </c>
    </row>
    <row r="3" spans="1:4">
      <c r="A3" s="3" t="s">
        <v>140</v>
      </c>
    </row>
    <row r="4" spans="1:4">
      <c r="A4" s="4" t="s">
        <v>141</v>
      </c>
      <c r="B4" s="6" t="n">
        <v>156</v>
      </c>
      <c r="C4" s="6" t="n">
        <v>130</v>
      </c>
      <c r="D4" s="6" t="n">
        <v>122</v>
      </c>
    </row>
    <row r="5" spans="1:4">
      <c r="A5" s="4" t="s">
        <v>142</v>
      </c>
      <c r="B5" s="5" t="n">
        <v>-331</v>
      </c>
      <c r="C5" s="5" t="n">
        <v>-263</v>
      </c>
      <c r="D5" s="5" t="n">
        <v>-100</v>
      </c>
    </row>
    <row r="6" spans="1:4">
      <c r="A6" s="4" t="s">
        <v>143</v>
      </c>
      <c r="B6" s="5" t="n">
        <v>-260</v>
      </c>
      <c r="C6" s="5" t="n">
        <v>-18</v>
      </c>
      <c r="D6" s="5" t="n">
        <v>146</v>
      </c>
    </row>
    <row r="7" spans="1:4">
      <c r="A7" s="4" t="s">
        <v>144</v>
      </c>
      <c r="B7" s="5" t="n">
        <v>17</v>
      </c>
      <c r="C7" s="5" t="n">
        <v>8</v>
      </c>
      <c r="D7" s="5" t="n">
        <v>-27</v>
      </c>
    </row>
    <row r="8" spans="1:4">
      <c r="A8" s="4" t="s">
        <v>145</v>
      </c>
      <c r="B8" s="5" t="n">
        <v>4152</v>
      </c>
      <c r="C8" s="5" t="n">
        <v>1420</v>
      </c>
      <c r="D8" s="5" t="n">
        <v>1041</v>
      </c>
    </row>
    <row r="9" spans="1:4">
      <c r="A9" s="4" t="s">
        <v>146</v>
      </c>
      <c r="B9" s="5" t="n">
        <v>3734</v>
      </c>
      <c r="C9" s="5" t="n">
        <v>1277</v>
      </c>
      <c r="D9" s="5" t="n">
        <v>1182</v>
      </c>
    </row>
    <row r="10" spans="1:4">
      <c r="A10" s="3" t="s">
        <v>147</v>
      </c>
    </row>
    <row r="11" spans="1:4">
      <c r="A11" s="4" t="s">
        <v>148</v>
      </c>
      <c r="B11" s="5" t="n">
        <v>-409</v>
      </c>
      <c r="C11" s="5" t="n">
        <v>126</v>
      </c>
      <c r="D11" s="5" t="n">
        <v>-485</v>
      </c>
    </row>
    <row r="12" spans="1:4">
      <c r="A12" s="4" t="s">
        <v>149</v>
      </c>
      <c r="B12" s="5" t="n">
        <v>-2000</v>
      </c>
      <c r="C12" s="4" t="s">
        <v>33</v>
      </c>
      <c r="D12" s="4" t="s">
        <v>33</v>
      </c>
    </row>
    <row r="13" spans="1:4">
      <c r="A13" s="4" t="s">
        <v>150</v>
      </c>
      <c r="B13" s="5" t="n">
        <v>-90</v>
      </c>
      <c r="C13" s="5" t="n">
        <v>307</v>
      </c>
      <c r="D13" s="5" t="n">
        <v>-284</v>
      </c>
    </row>
    <row r="14" spans="1:4">
      <c r="A14" s="3" t="s">
        <v>151</v>
      </c>
    </row>
    <row r="15" spans="1:4">
      <c r="A15" s="4" t="s">
        <v>152</v>
      </c>
      <c r="B15" s="5" t="n">
        <v>421</v>
      </c>
      <c r="C15" s="5" t="n">
        <v>472</v>
      </c>
      <c r="D15" s="5" t="n">
        <v>1355</v>
      </c>
    </row>
    <row r="16" spans="1:4">
      <c r="A16" s="4" t="s">
        <v>146</v>
      </c>
      <c r="B16" s="5" t="n">
        <v>1199</v>
      </c>
      <c r="C16" s="5" t="n">
        <v>158</v>
      </c>
      <c r="D16" s="5" t="n">
        <v>-127</v>
      </c>
    </row>
    <row r="17" spans="1:4">
      <c r="A17" s="4" t="s">
        <v>153</v>
      </c>
      <c r="B17" s="5" t="n">
        <v>3138</v>
      </c>
      <c r="C17" s="4" t="s">
        <v>33</v>
      </c>
      <c r="D17" s="4" t="s">
        <v>33</v>
      </c>
    </row>
    <row r="18" spans="1:4">
      <c r="A18" s="4" t="s">
        <v>154</v>
      </c>
      <c r="B18" s="5" t="n">
        <v>2259</v>
      </c>
      <c r="C18" s="5" t="n">
        <v>1063</v>
      </c>
      <c r="D18" s="5" t="n">
        <v>459</v>
      </c>
    </row>
    <row r="19" spans="1:4">
      <c r="A19" s="4" t="s">
        <v>155</v>
      </c>
      <c r="B19" s="5" t="n">
        <v>5993</v>
      </c>
      <c r="C19" s="6" t="n">
        <v>2340</v>
      </c>
      <c r="D19" s="6" t="n">
        <v>1641</v>
      </c>
    </row>
    <row r="20" spans="1:4">
      <c r="A20" s="3" t="s">
        <v>156</v>
      </c>
    </row>
    <row r="21" spans="1:4">
      <c r="A21" s="4" t="s">
        <v>157</v>
      </c>
      <c r="B21" s="6" t="n">
        <v>115</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58</v>
      </c>
      <c r="B1" s="2" t="s">
        <v>1</v>
      </c>
    </row>
    <row r="2" spans="1:2">
      <c r="B2" s="2" t="s">
        <v>27</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5T07:01:46Z</dcterms:created>
  <dcterms:modified xmlns:dcterms="http://purl.org/dc/terms/" xmlns:xsi="http://www.w3.org/2001/XMLSchema-instance" xsi:type="dcterms:W3CDTF">2018-03-15T07:01:46Z</dcterms:modified>
</cp:coreProperties>
</file>